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Earnings Per Share" sheetId="10" r:id="rId10"/>
    <s:sheet name="Securities" sheetId="11" r:id="rId11"/>
    <s:sheet name="Loans and Allowance for Loan Lo" sheetId="12" r:id="rId12"/>
    <s:sheet name="Servicing Assets" sheetId="13" r:id="rId13"/>
    <s:sheet name="Borrowings" sheetId="14" r:id="rId14"/>
    <s:sheet name="Fair Value of Financial Instrum" sheetId="15" r:id="rId15"/>
    <s:sheet name="Commitments and Contingencies" sheetId="16" r:id="rId16"/>
    <s:sheet name="Stock Plans" sheetId="17" r:id="rId17"/>
    <s:sheet name="Earnings Per Share (Tables)" sheetId="18" r:id="rId18"/>
    <s:sheet name="Securities (Tables)" sheetId="19" r:id="rId19"/>
    <s:sheet name="Loans and Allowance for Loan 20" sheetId="20" r:id="rId20"/>
    <s:sheet name="Servicing Assets (Tables)" sheetId="21" r:id="rId21"/>
    <s:sheet name="Borrowings (Tables)" sheetId="22" r:id="rId22"/>
    <s:sheet name="Fair Value of Financial Instr23" sheetId="23" r:id="rId23"/>
    <s:sheet name="Commitments and Contingencies (" sheetId="24" r:id="rId24"/>
    <s:sheet name="Stock Plans (Tables)" sheetId="25" r:id="rId25"/>
    <s:sheet name="Basis of Presentation - Additio" sheetId="26" r:id="rId26"/>
    <s:sheet name="Earnings Per Share - Schedule o" sheetId="27" r:id="rId27"/>
    <s:sheet name="Earnings Per Share - Additional" sheetId="28" r:id="rId28"/>
    <s:sheet name="Earnings Per Share - Schedule29" sheetId="29" r:id="rId29"/>
    <s:sheet name="Securities - Summary of Carryin" sheetId="30" r:id="rId30"/>
    <s:sheet name="Securities - Additional Informa" sheetId="31" r:id="rId31"/>
    <s:sheet name="Securities - Summary of Gross U" sheetId="32" r:id="rId32"/>
    <s:sheet name="Securities - Summary of Investm"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Servicing Assets - Additional I" sheetId="48" r:id="rId48"/>
    <s:sheet name="Servicing Assets - Summary of A" sheetId="49" r:id="rId49"/>
    <s:sheet name="Borrowings - Schedule of Total " sheetId="50" r:id="rId50"/>
    <s:sheet name="Borrowings - Schedule of Tota51" sheetId="51" r:id="rId51"/>
    <s:sheet name="Fair Value of Financial Instr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Commitments and Contingencies -" sheetId="57" r:id="rId57"/>
    <s:sheet name="Commitments and Contingencies58" sheetId="58" r:id="rId58"/>
    <s:sheet name="Stock Plans - Additional Inform" sheetId="59" r:id="rId59"/>
    <s:sheet name="Stock Plans - Summary of Stock " sheetId="60" r:id="rId60"/>
    <s:sheet name="Stock Plans - Summary of Non-ve" sheetId="61" r:id="rId61"/>
    <s:sheet name="Stock Plans - Summary of Restri" sheetId="62" r:id="rId62"/>
  </s:sheets>
  <s:definedNames/>
  <s:calcPr calcId="124519" calcMode="auto" fullCalcOnLoad="1"/>
</s:workbook>
</file>

<file path=xl/sharedStrings.xml><?xml version="1.0" encoding="utf-8"?>
<sst xmlns="http://schemas.openxmlformats.org/spreadsheetml/2006/main" uniqueCount="897">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LOB</t>
  </si>
  <si>
    <t>Entity Registrant Name</t>
  </si>
  <si>
    <t>Live Oak Bancshares, Inc.</t>
  </si>
  <si>
    <t>Entity Central Index Key</t>
  </si>
  <si>
    <t>Current Fiscal Year End Date</t>
  </si>
  <si>
    <t>--12-31</t>
  </si>
  <si>
    <t>Entity Filer Category</t>
  </si>
  <si>
    <t>Non-accelerated Filer</t>
  </si>
  <si>
    <t>Voting Common Stock [Member]</t>
  </si>
  <si>
    <t>Entity Common Stock, Shares Outstanding</t>
  </si>
  <si>
    <t>Nonvoting Common Stock [Member]</t>
  </si>
  <si>
    <t>Consolidated Balance Sheets (Unaudited) - USD ($) $ in Thousands</t>
  </si>
  <si>
    <t>Dec. 31, 2014</t>
  </si>
  <si>
    <t>Assets</t>
  </si>
  <si>
    <t>Cash and due from banks</t>
  </si>
  <si>
    <t>[1]</t>
  </si>
  <si>
    <t>Certificates of deposit with other banks</t>
  </si>
  <si>
    <t>Investment securities available-for-sale</t>
  </si>
  <si>
    <t>Loans held for sale</t>
  </si>
  <si>
    <t>Loans held for investment</t>
  </si>
  <si>
    <t>Allowance for loan losses</t>
  </si>
  <si>
    <t>Net loans</t>
  </si>
  <si>
    <t>Premises and equipment, net</t>
  </si>
  <si>
    <t>Foreclosed assets</t>
  </si>
  <si>
    <t>Servicing assets</t>
  </si>
  <si>
    <t>Investments in non-consolidated affiliates</t>
  </si>
  <si>
    <t>Other assets</t>
  </si>
  <si>
    <t>Total assets</t>
  </si>
  <si>
    <t>Deposits:</t>
  </si>
  <si>
    <t>Noninterest-bearing</t>
  </si>
  <si>
    <t>Interest-bearing</t>
  </si>
  <si>
    <t>Total deposits</t>
  </si>
  <si>
    <t>Short term borrowings</t>
  </si>
  <si>
    <t>Long term borrowings</t>
  </si>
  <si>
    <t>Other liabilities</t>
  </si>
  <si>
    <t>Total liabilities</t>
  </si>
  <si>
    <t>Shareholders' equity</t>
  </si>
  <si>
    <t>Retained earnings (accumulated deficit)</t>
  </si>
  <si>
    <t>Accumulated other comprehensive income</t>
  </si>
  <si>
    <t>Total shareholders' equity attributed to Live Oak Bancshares, Inc.</t>
  </si>
  <si>
    <t>Noncontrolling interest</t>
  </si>
  <si>
    <t>Total equity</t>
  </si>
  <si>
    <t>Total liabilities and shareholders' equity</t>
  </si>
  <si>
    <t>Non-cumulative Perpetual Preferred Stock (Series A) [Member]</t>
  </si>
  <si>
    <t>Preferred stock</t>
  </si>
  <si>
    <t xml:space="preserve"> </t>
  </si>
  <si>
    <t>Preferred Stock Undefined [Member]</t>
  </si>
  <si>
    <t>Class A Common Stock [Member]</t>
  </si>
  <si>
    <t>Common stock</t>
  </si>
  <si>
    <t>Class B Common Stock [Member]</t>
  </si>
  <si>
    <t>Derived from audited consolidated financial statements.</t>
  </si>
  <si>
    <t>Consolidated Balance Sheets (Unaudited) (Parenthetical) - $ / shares</t>
  </si>
  <si>
    <t>Preferred stock, shares authorized</t>
  </si>
  <si>
    <t>Preferred stock, shares issued</t>
  </si>
  <si>
    <t>Preferred stock, shares outstanding</t>
  </si>
  <si>
    <t>Preferred stock, no par value</t>
  </si>
  <si>
    <t>Common stock, no par value</t>
  </si>
  <si>
    <t>Common stock, shares authorized</t>
  </si>
  <si>
    <t>Common stock, shares issued</t>
  </si>
  <si>
    <t>Common stock, shares outstanding</t>
  </si>
  <si>
    <t>Consolidated Statements of Income (Unaudited) - USD ($) $ in Thousands</t>
  </si>
  <si>
    <t>3 Months Ended</t>
  </si>
  <si>
    <t>Sep. 30, 2014</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Loan servicing revenue and revaluation</t>
  </si>
  <si>
    <t>Net gains on sales of loans</t>
  </si>
  <si>
    <t>Equity in loss of non-consolidated affiliates</t>
  </si>
  <si>
    <t>Gain on sale of investment in non-consolidated affiliate</t>
  </si>
  <si>
    <t>Gain on sale of investment securities available-for-sal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expense</t>
  </si>
  <si>
    <t>Total noninterest expense</t>
  </si>
  <si>
    <t>Income before taxes</t>
  </si>
  <si>
    <t>Income tax expense</t>
  </si>
  <si>
    <t>Net income</t>
  </si>
  <si>
    <t>Net loss attributable to noncontrolling interest</t>
  </si>
  <si>
    <t>Net income attributable to Live Oak Bancshares, Inc.</t>
  </si>
  <si>
    <t>Basic earnings per share</t>
  </si>
  <si>
    <t>Diluted earnings per share</t>
  </si>
  <si>
    <t>Consolidated Statements of Comprehensive Income (Unaudited) - USD ($) $ in Thousands</t>
  </si>
  <si>
    <t>Statement of Comprehensive Income [Abstract]</t>
  </si>
  <si>
    <t>Other comprehensive income (loss) before tax:</t>
  </si>
  <si>
    <t>Net unrealized gain (loss) on investment securities arising during the period</t>
  </si>
  <si>
    <t>Reclassification adjustment for (gain) loss on sale of securities available-for-sale included in net income</t>
  </si>
  <si>
    <t>Other comprehensive income (loss) before tax</t>
  </si>
  <si>
    <t>Other comprehensive income (loss), net of tax</t>
  </si>
  <si>
    <t>Total comprehensive income</t>
  </si>
  <si>
    <t>Consolidated Statements of Changes in Shareholders' Equity (Unaudited) - USD ($) $ in Thousands</t>
  </si>
  <si>
    <t>Total</t>
  </si>
  <si>
    <t>Common Stock [Member]</t>
  </si>
  <si>
    <t>Common Stock [Member]Class A Common Stock [Member]</t>
  </si>
  <si>
    <t>Common Stock [Member]Class B Common Stock [Member]</t>
  </si>
  <si>
    <t>Retained Earnings (accumulated deficit) [Member]</t>
  </si>
  <si>
    <t>Accumulated Other Comprehensive Income (Loss) [Member]</t>
  </si>
  <si>
    <t>Noncontrolling Interest [Member]</t>
  </si>
  <si>
    <t>Beginning balance at Dec. 31, 2013</t>
  </si>
  <si>
    <t>Beginning balance, shares at Dec. 31, 2013</t>
  </si>
  <si>
    <t>Net income (loss)</t>
  </si>
  <si>
    <t>Other comprehensive income</t>
  </si>
  <si>
    <t>Reclass from redeemable equity securities</t>
  </si>
  <si>
    <t>Sales of common stock</t>
  </si>
  <si>
    <t>Sales of common stock, shares</t>
  </si>
  <si>
    <t>Stock option exercises</t>
  </si>
  <si>
    <t>Stock option exercise, shares</t>
  </si>
  <si>
    <t>Issuance of common stock grants</t>
  </si>
  <si>
    <t>Issuance of common stock grants, shares</t>
  </si>
  <si>
    <t>Common stock issued in private placement, net of offering cost</t>
  </si>
  <si>
    <t>Common stock issued in private placement, net of offering cost, shares</t>
  </si>
  <si>
    <t>Debt conversion to common stock</t>
  </si>
  <si>
    <t>Debt conversion to common stock, shares</t>
  </si>
  <si>
    <t>Stock option based compensation expense</t>
  </si>
  <si>
    <t>Reclassification adjustment for change in taxable status</t>
  </si>
  <si>
    <t>Restricted stock expense</t>
  </si>
  <si>
    <t>Dividends (distributions to shareholders)</t>
  </si>
  <si>
    <t>Ending balance at Sep. 30, 2014</t>
  </si>
  <si>
    <t>Ending balance, shares at Sep. 30, 2014</t>
  </si>
  <si>
    <t>Beginning balance at Dec. 31, 2014</t>
  </si>
  <si>
    <t>Beginning balance, shares at Dec. 31, 2014</t>
  </si>
  <si>
    <t>Consolidation of investment with non-controlling interest</t>
  </si>
  <si>
    <t>Capital contribution from non-controlling interest</t>
  </si>
  <si>
    <t>Issuance of common stock in connection with initial public offering, net of issue costs</t>
  </si>
  <si>
    <t>Issuance of common stock in connection with initial public offering, net of issue costs, shares</t>
  </si>
  <si>
    <t>Ending balance at Sep. 30, 2015</t>
  </si>
  <si>
    <t>Ending balance, shares at Sep. 30, 2015</t>
  </si>
  <si>
    <t>Consolidated Statements of Cash Flows (Unaudited) $ in Thousands</t>
  </si>
  <si>
    <t>Sep. 30, 2015USD ($)</t>
  </si>
  <si>
    <t>Sep. 30, 2014USD ($)</t>
  </si>
  <si>
    <t>Cash flows from operating activities</t>
  </si>
  <si>
    <t>Adjustments to reconcile net income to net cash used by operating activities:</t>
  </si>
  <si>
    <t>Depreciation and amortization</t>
  </si>
  <si>
    <t>Amortization of premium on securities, net of accretion</t>
  </si>
  <si>
    <t>Amortization (accretion) of discount (premium) on unguaranteed loans, net</t>
  </si>
  <si>
    <t>Deferred tax expense</t>
  </si>
  <si>
    <t>Originations of loans held for sale</t>
  </si>
  <si>
    <t>Proceeds from sales of loans held for sale</t>
  </si>
  <si>
    <t>Net loss on sale of foreclosed assets</t>
  </si>
  <si>
    <t>Net increase in servicing assets</t>
  </si>
  <si>
    <t>Net gains on sale of loans held for sale</t>
  </si>
  <si>
    <t>Gain on sale of securities available-for-sale</t>
  </si>
  <si>
    <t>Net loss (gain) on disposal of premises and equipment</t>
  </si>
  <si>
    <t>Stock grants</t>
  </si>
  <si>
    <t>Changes in assets and liabilities:</t>
  </si>
  <si>
    <t>Accounts receivable and other assets</t>
  </si>
  <si>
    <t>Accrued expenses and other liabilities</t>
  </si>
  <si>
    <t>Net cash used by operating activities</t>
  </si>
  <si>
    <t>Cash flows from investing activities</t>
  </si>
  <si>
    <t>Purchases of securities available-for-sale</t>
  </si>
  <si>
    <t>Proceeds from sales, maturities, calls, and principal paydowns of securities available-for-sale</t>
  </si>
  <si>
    <t>Proceeds from sale of foreclosed assets</t>
  </si>
  <si>
    <t>Investment in certificates of deposit</t>
  </si>
  <si>
    <t>Proceeds from sale of investment in non-consolidated affiliate</t>
  </si>
  <si>
    <t>Capital investments in non-consolidated affiliates</t>
  </si>
  <si>
    <t>Net cash acquired in consolidation of equity method investment</t>
  </si>
  <si>
    <t>Loan originations and principal collections, net</t>
  </si>
  <si>
    <t>Proceeds from sale of premises and equipment</t>
  </si>
  <si>
    <t>Purchases of premises and equipment, net</t>
  </si>
  <si>
    <t>Net cash provided (us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Sale of common stock, net</t>
  </si>
  <si>
    <t>Shareholder dividend distributions</t>
  </si>
  <si>
    <t>Net cash provided by financing activities</t>
  </si>
  <si>
    <t>Net in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on available-for-sale securities, net of taxes</t>
  </si>
  <si>
    <t>Conversion of convertible subordinated debt into common stock</t>
  </si>
  <si>
    <t>Transfers from loans to foreclosed real estate and other repossessions</t>
  </si>
  <si>
    <t>Transfers from foreclosed real estate to SBA receivable</t>
  </si>
  <si>
    <t>Transfers of loans accounted for as secured borrowing collateral to other assets</t>
  </si>
  <si>
    <t>Transfer of loans held for sale to loans held for investment</t>
  </si>
  <si>
    <t>Transfer of loans held for investment to loans held for sale</t>
  </si>
  <si>
    <t>Contingent consideration in acquisition of controlling interest in equity method of investment</t>
  </si>
  <si>
    <t>Non-cash dividend</t>
  </si>
  <si>
    <t>Basis of Presentation</t>
  </si>
  <si>
    <t>Accounting Policies [Abstract]</t>
  </si>
  <si>
    <t>Note 1. 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established in May
2008 as a North Carolina-chartered commercial bank. The Bank
specializes in providing lending services to small businesses
nationwide in targeted industries. The Bank identifies and grows
within credit-worthy industries through expertise within those
industries. A significant portion of the loans originated by the
Bank are guaranteed by the Small Business Administration
(“SBA”) under the 7(a) program. In 2010, the Bank
formed Live Oak Number One, Inc., a wholly-owned subsidiary, to
hold properties foreclosed on by the Bank. On July 23, 2015
the Company closed on its initial public offering.
In addition to the Bank, the Company owns Independence Aviation,
LLC, which was formed for the purpose of purchasing and operating
aircraft used for business purposes of the Company, Live Oak Grove,
LLC, opened in September 2015 for the purpose of providing Company
employees and business visitors an on-site restaurant location,
Government Loan Solutions, Inc. (“GLS”), a management
and technology consulting firm that specializes in the settlement,
accounting, and securitization processes for government guaranteed
loans, including loans originated under the SBA 7(a) loan program
and USDA-guaranteed loans, and 504 Fund Advisors, LLC
(“504FA”), formed to serve as the investment advisor to
the 504 Fund, a closed-end mutual fund organized to invest in SBA
section 504 loans.
The Company acquired control over 504FA, previously carried as an
equity method investment, on February 2, 2015 by increasing
its ownership from 50.0% to 91.3%. The acquisition of an additional
41.3% of ownership occurred in exchange for contingent
consideration estimated to total $170 thousand. Transactions in the
third quarter of 2015 increased the Company’s ownership to
92.4%. With 7.6% of ownership remaining with a third party
investor, amounts of earnings and equity in 504FA attributable to
the third party investor are now disclosed in the Company’s
consolidated financial statements as related to a noncontrolling
interest.
The Company earns revenue primarily from the sale of SBA-guaranteed
loans. This income is comprised of net gains on the sale of loans,
revenues on the servicing of sold loans and valuation of loan
servicing rights. Net interest income is another contributor to
earnings. Offsetting these revenues are the cost of funding
sources, provision for loan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nine months ended September 30, 2015 are
not necessarily indicative of the results of operations that may be
expected for the year ending December 31, 2015. The
consolidated balance sheet as of December 31, 2014 has been
derived from the audited consolidated financial statements
contained in the Company’s registration statement on Form S-1
(File No. 333-205126), as amended. A summary description of
the significant accounting policies followed by the Company is set
forth in Note 1 of the Notes to Consolidated Financial Statements
in the Company’s registration statement on Form S-1, as
amended.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solidated
Financial Statements have been presented in thousands, except
percentage, time period, stock option, share and per share
data.
Stock Split
On September 23, 2014, the Board of Directors declared a
ten-for-one stock split of the Company’s Class A and
Class B common shares, which was effected in the form of a common
stock dividend distributed on October 10, 2014. Except for the
amount of authorized shares, all references to share and per share
amounts in the consolidated financial statements and accompanying
notes to the consolidated financial statements have been
retroactively restated to reflect the stock split.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Accounting Changes and Error Corrections [Abstract]</t>
  </si>
  <si>
    <t>Note 2 - Recent Accounting Pronouncements
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consolidated financial statements.
In February 2015, the FASB issued Accounting Standards Update
No. 2015-02, “Amendments to the Consolidation
Analysis” (“ASU 2015-02”). ASU 2015-02 amended
the consolidation requirements in Accounting Standards Codification
(“ASC”) 810 Consolidation
In April 2015, the FASB issued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the Company on January 1, 2016 and is not expected to have
a significant impact on its consolidated financial statements.
In May 2015, the FASB issued ASU 2015-07, “Fair Value
Measurement (Topic 820): Disclosures for Investments in Certain
Entities that Calculate Net Asset Value per Share (or its
Equivalent) (a Consensus of the Emerging Issues Task Force).”
The new guidance eliminates the requirement to classify in the fair
value hierarchy any investments for which fair value is measured at
net asset value per share using the practical expedient. This
guidance is effective for interim and annual periods beginning
after December 15, 2015. The adoption of this guidance is not
expected to be material to the consolidated financial
statements.
In September 2015, the FASB issued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ill be effective for the Company on
January 1, 2016 and is not expected to have a significant
impact on the consolidated financial statements.
Live Oak Bancshares, Inc.
Notes to Unaudited Consolidated Financial Statements</t>
  </si>
  <si>
    <t>Earnings Per Share</t>
  </si>
  <si>
    <t>Earnings Per Share [Abstract]</t>
  </si>
  <si>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Nine Months Ended
2015 2014 2015 2014
Basic earnings per share:
Net income available to common shareholders $ 2,901 $ 641 $ 14,910 $ 7,600
Weighted-average basic shares outstanding 32,824,587 25,632,505 30,037,436 22,412,646
Basic earnings per share $ 0.09 $ 0.03 $ 0.50 $ 0.34
Diluted earnings per share:
Net income available to common shareholders, for diluted earnings
per share $ 2,901 $ 641 $ 14,910 $ 7,600
Total weighted-average basic shares outstanding 32,824,587 25,632,505 30,037,436 22,412,646
Add effect of dilutive stock options and restricted stock
grants 1,092,695 603,195 892,794 286,789
Total weighted-average diluted shares outstanding 33,917,282 26,235,700 30,930,230 22,699,435
Diluted earnings per share $ 0.09 $ 0.02 $ 0.48 $ 0.33
Anti-dilutive shares 1,391,828 328,210 1,562,168 328,210
Pro forma earnings per share
Because the Company was not a taxable entity prior to
August 3, 2014, pro forma amounts for income tax expense and
basic and diluted earnings per share have been presented below
assuming the Company’s effective tax rate
of 38.5% for the three and nine months ended
September 30, 2014.
Three Months Ended Nine Months Ended
Pro forma net income available to common shareholders, after
tax $ 4,071 $ 8,349
Pro forma basic earnings per share $ 0.16 $ 0.37
Pro forma diluted earnings per share $ 0.16 $ 0.37
Live Oak Bancshares, Inc.
Notes to Unaudited Consolidated Financial Statements</t>
  </si>
  <si>
    <t>Securities</t>
  </si>
  <si>
    <t>Investments, Debt and Equity Securities [Abstract]</t>
  </si>
  <si>
    <t>Note 4. Securities
The carrying amount of securities and their approximate fair values
are reflected in the following table:
Amortized Unrealized Unrealized Fair
September 30, 2015
US government agencies $ 26,987 $ 226 $
— $ 27,213
Residential mortgage-backed securities 22,570 32 136 22,466
Mutual fund 1,930 19
— 1,949
$ 51,487 $ 277 $ 136 $ 51,628
December 31, 2014
US government agencies $ 35,207 $ 127 $ 25 $ 35,309
Residential mortgage-backed securities 13,973 92 56 14,009
$ 49,180 $ 219 $ 81 $ 49,318
During the three months ended September 30, 2015, the Company
sold three US government agency securities for $8.3 million at a
gain of $12 thousand and purchased four mortgage-backed securities
totaling $9.5 million in a transaction designed to enhance cashflow
and yield. In addition, during the first and second quarters of
2015, the Company sold six mortgage-backed securities at their
carrying amount for $3.4 million in an odd-lot consolidation and
purchased two mortgage-backed securities for $4.0 million for the
purpose of complying with the Community Reinvestment Act. The
Company also invested $1.9 million in the 504 Fund mutual fund. The
investment in this mutual fund was purchased at current market
value (190,380.762 shares at $9.98 per share). During the nine
months ending September 30, 2015, there was $30 thousand of
dividend reinvestment in the 504 Fund mutual fund as well. There
were no calls or maturities of securities during the three and nine
months ending September 30, 2015.
During the three months and nine months ended September 30,
2014, there were purchases of five US government agency securities
for $29.9 million as part of a strategic investment plan to utilize
excess cash from the $74.6 million private placement capital raise
that took place in August 2014 and one mortgage-backed security
purchased for $1.6 million for the purpose of complying with the
Community Reinvestment Act. There were no calls, sales or
maturities of securities during the three and nine months ended
September 30, 2014.
The following tables show gross unrealized losses and fair value,
aggregated by investment category and length of time that the
individual securities have been in a continuous unrealized loss
position.
Less Than 12 Months 12 Months or More Total
September 30,
2015 Fair Unrealized Fair Unrealized Fair Unrealized
Residential mortgage-backed securities $ 14,453 $ 114 $ 3,269 $ 22 $ 17,722 $ 136
Total $ 14,453 $ 114 $ 3,269 $ 22 $ 17,722 $ 136
Less Than 12 Months 12 Months or More Total
December 31,
2014 Fair Unrealized Fair Unrealized Fair Unrealized
US government agencies $
— $
— $ 1,224 $ 25 $ 1,224 $ 25
Residential mortgage-backed securities 2,234 4 5,158 52 7,392 56
Total $ 2,234 $ 4 $ 6,382 $ 77 $ 8,616 $ 81
At September 30, 2015, there were three mortgage-backed
securities in unrealized loss positions for greater than 12 months
and nine mortgage-backed securities in unrealized loss positions
for less than 12 months. Unrealized losses at December 31,
2014, were comprised of six securities, consisting of one US
government agency security and five mortgage-backed securities, in
unrealized loss positions for greater than 12 months and one
mortgage-backed security in an unrealized loss position for less
than 12 months.
These unrealized losses are primarily the result of volatility in
the market and are related to market interest rates. Since none of
the unrealized losses relate to marketability of the securities or
the issuer’s ability to honor redemption obligations, none of
the securities are deemed to be other than temporarily
impaired.
All residential mortgage-backed securities in the Company’s
portfolio at September 30, 2015 and December 31, 2014
were backed by US government sponsored enterprises
(“GSEs”).
The following is a summary of investment securities by
maturity:
September 30, 2015 Available-for-sale
Amortized Fair
One to five years $ 26,987 $ 27,213
Five to ten years 10,052 10,057
After 10 years 12,518 12,409
$ 49,557 $ 49,679
The table above reflects contractual maturities. Actual results
will differ as the loans underlying the mortgage-backed securities
may repay sooner than scheduled. This table excludes the 504 Fund
mutual fund investment.
At September 30, 2015 and December 31, 2014, investment
securities with a fair market value of $1.3 million were pledged to
secure a line of credit with the Company’s correspondent
bank.
Live Oak Bancshares, Inc.
Notes to Unaudited Consolidated Financial Statements</t>
  </si>
  <si>
    <t>Loans and Allowance for Loan Losses</t>
  </si>
  <si>
    <t>Receivables [Abstract]</t>
  </si>
  <si>
    <t>Note 5. Loans and Allowance for Loan Losses
Loan Portfolio Segments
The following describes the risk characteristics relevant to each
of the portfolio segments. Each loan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Owner Occupied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Owner Occupied Commercial Real Estate
Owner occupied commercial real estate loans are extensions of
credit secured by 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consist of the following:
September 30, December 31,
Commercial &amp; Industrial
Agriculture $ 30 $
—
Death Care Management 4,831 3,603
Healthcare 13,563 12,319
Independent Pharmacies 41,123 34,079
Registered Investment Advisors 16,304 9,660
Veterinary Industry 20,985 20,902
Other Industries 1,216 494
Total 98,052 81,057
Construction &amp; Development
Agriculture 12,233 3,910
Death Care Management 991 92
Healthcare 7,722 2,957
Independent Pharmacies 687 215
Registered Investment Advisors 75
—
Veterinary Industry 3,038 2,207
Other Industries 679 145
Total 25,425 9,526
Owner Occupied Commercial Real Estate
Agriculture 125 259
Death Care Management 19,575 18,879
Healthcare 33,342 26,173
Independent Pharmacies 5,752 4,750
Registered Investment Advisors 2,981 2,161
Veterinary Industry 61,092 57,934
Other Industries 3,585 1,464
Total 126,452 111,620
Commercial Land
Agriculture 9,354 1,248
Total 9,354 1,248
Total Loans 1 259,283 203,451
Net Deferred Costs 2,685 2,060
Discount on SBA 7(a) Unguaranteed 2 (2,416 ) (1,575 )
Loans, Net of Unearned $ 259,552 $ 203,936
1 Total loans include $21.8 million and
$21.3 million of U.S. government guaranteed loans as of
September 30, 2015 and December 31, 2014,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reviews to assess the performance of
individual loans by industry segment. An independent review of the
loan portfolio is performed annually by an external firm. The goal
of the Bank’s annual review of each borrower’s
financial performance is to validate the adequacy of the risk grade
assigned.
The Bank uses a grading system to rank the quality of each loan.
The grade is periodically evaluated and adjusted as performance
dictates. Loan grades 1 through 4 are passing grades and grade 5 is
special mention. Collectively, grades 6 through 8 represent
classified loans in the Bank’s portfolio. The following
guidelines govern the assignment of these risk grades:
Exceptional Loans (1 Rated): These loans are of the highest
quality, with strong, well-documented sources of repayment. Debt
service coverage (“DSC”) is over 1.75X based on
historical results. Secondary source of repayment is strong, with a
loan to value (“LTV”) of 65% or less if secured solely
by commercial real estate (“CRE”). Discounted
collateral coverage from all sources should exceed 125%. Guarantors
have credit scores above 740.
Quality Loans (2 Rated): These loans are of good quality, with
good, well-documented sources of repayment. DSC is over 1.25X based
on historical or pro-forma results. Secondary source of repayment
is good, with a LTV of 75% or less if secured solely by CRE.
Discounted collateral coverage should exceed 100%. Guarantors have
credit scores above 700.
Acceptable Loans (3 rated): These loans are of acceptable quality,
with acceptable sources of repayment. DSC of over 1.00X based on
historical or pro-forma results. Companies that do not meet these
credit metrics must be evaluated to determine if they should be
graded below this level.
Acceptable Loans (4 rated): These loans are considered very weak
pass. These loans are riskier than a 3-rated credit, but due to
various mitigating factors are not considered a Special Mention or
worse. The mitigating factors must clearly be identified to offset
further downgrade. Examples of loans that may be put in this
category include start-up loans and loans with less than 1:1 cash
flow coverage with other sources of repayment.
Special mention (5 rated): These loans are considered as emerging
problems, with potentially unsatisfactory characteristics. These
loans require greater management attention. A loan may be put into
this category if the Bank is unable to obtain financial reporting
from a company to fully evaluate its position.
Substandard (6 rated): Loan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graded Doubtful have inherent weaknesses
that make collection or liquidation in full questionable. Loans
graded Doubtful must be placed on non-accrual status.
Loss (8 rated): Loss rated loan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Risk Grade Risk Grades Total 1
September 30, 2015
Commercial &amp; Industrial
Agriculture $ 30 $
— $
— $ 30
Death Care Management 4,727 104
— 4,831
Healthcare 8,007 556 5,000 13,563
Independent Pharmacies 34,795 2,173 4,155 41,123
Registered Investment Advisors 15,952 352
— 16,304
Veterinary Industry 15,873 566 4,546 20,985
Other Industries 1,070 146
— 1,216
Total 80,454 3,897 13,701 98,052
Construction &amp; Development
Agriculture 12,141 92
— 12,233
Death Care Management 991
—
— 991
Healthcare 7,722
—
— 7,722
Independent Pharmacies 687
—
— 687
Registered Investment Advisors 75
—
— 75
Veterinary Industry 3,038
—
— 3,038
Other Industries 679
—
— 679
Total 25,333 92
— 25,425
Owner Occupied Commercial Real Estate
Agriculture 125
—
— 125
Death Care Management 17,041 832 1,702 19,575
Healthcare 28,804 1,716 2,822 33,342
Independent Pharmacies 5,355 397
— 5,752
Registered Investment Advisors 2,981
—
— 2,981
Veterinary Industry 43,754 2,690 14,648 61,092
Other Industries 3,585
—
— 3,585
Total 101,645 5,635 19,172 126,452
Commercial Land
Agriculture 9,354
—
— 9,354
Total 9,354
—
— 9,354
Total $ 216,786 $ 9,624 $ 32,873 $ 259,283
Risk Grades Risk Grade Risk Grades Total 1
December 31, 2014
Commercial &amp; Industrial
Death Care Management $ 3,603 $
— $
— $ 3,603
Healthcare 6,995 538 4,786 12,319
Independent Pharmacies 27,673 2,726 3,680 34,079
Registered Investment Advisors 9,660
—
— 9,660
Veterinary Industry 15,513 1,121 4,268 20,902
Other Industries 333 161
— 494
Total 63,777 4,546 12,734 81,057
Construction &amp; Development
Agriculture 3,910
—
— 3,910
Death Care Management 92
—
— 92
Healthcare 2,957
—
— 2,957
Independent Pharmacies 215
—
— 215
Veterinary Industry 2,207
—
— 2,207
Other Industries 145
—
— 145
Total 9,526
—
— 9,526
Owner Occupied Commercial Real Estate
Agriculture 259
—
— 259
Death Care Management 16,519 639 1,721 18,879
Healthcare 22,778 938 2,457 26,173
Independent Pharmacies 4,709 41
— 4,750
Registered Investment Advisors 2,161
—
— 2,161
Veterinary Industry 40,281 3,601 14,052 57,934
Other Industries 1,176
— 288 1,464
Total 87,883 5,219 18,518 111,620
Commercial Land
Agriculture 1,248
—
— 1,248
Total 1,248
—
— 1,248
Total $ 162,434 $ 9,765 $ 31,252 $ 203,451
1 Total loans include $21.8 million of
U.S. government guaranteed loans as of September 30, 2015,
segregated by risk grade as follows: Risk Grades 1 – 4 = $0,
Risk Grade 5 = $1.1 million, Risk Grades 6 – 8 = $20.7
million. As of December 31, 2014 total loans include $21.3
million of U.S. government guaranteed loans, segregated by risk
grade as follows: Risk Grades 1 – 4 = $0, Risk Grade 5 = $1.1
million, Risk Grades 6 – 8 = $20.2 million.
Past Due Loans
Loans are considered past due if the required principal and
interest payments have not been received as of the date such
payments were due. Loans less than 30 days past due and accruing
are included within current loans shown below. The following tables
show an age analysis of past due loans as of the dates
presented.
Less Than 30 30-89 Days 30-89 Days Greater Total Not Current Total Loans Loans 90
September 30, 2015
Commercial &amp; Industrial
Agriculture $
— $
— $
— $
— $
— $ 30 $ 30 $
—
Death Care Management
—
—
—
—
— 4,831 4,831
—
Healthcare
— 277
— 2,321 2,598 10,965 13,563
—
Independent Pharmacies 313 615
— 1,170 2,098 39,025 41,123
—
Registered Investment Advisors
—
—
—
—
— 16,304 16,304
—
Veterinary Industry 114 110 646 2,257 3,127 17,858 20,985
—
Other Industries
—
—
—
—
— 1,216 1,216
—
Total 427 1,002 646 5,748 7,823 90,229 98,052
—
Construction &amp; Development
Agriculture
—
—
—
—
— 12,233 12,233
—
Death Care Management
—
—
—
—
— 991 991
—
Healthcare
— 46
—
— 46 7,676 7,722
—
Independent Pharmacies
—
—
—
—
— 687 687
—
Registered Investment Advisors
—
—
—
—
— 75 75
—
Veterinary Industry
—
—
—
—
— 3,038 3,038
—
Other Industries
—
—
—
—
— 679 679
—
Total
— 46
—
— 46 25,379 25,425
—
Owner Occupied Commercial Real Estate
Agriculture
—
—
—
—
— 125 125
—
Death Care Management 1,479
—
—
— 1,479 18,096 19,575
—
Healthcare
—
—
— 2,308 2,308 31,034 33,342
—
Independent Pharmacies
—
—
—
—
— 5,752 5,752
—
Registered Investment Advisors
—
—
—
—
— 2,981 2,981
—
Veterinary Industry 2,959 5,279 165 4,651 13,054 48,038 61,092
—
Other Industries
—
—
—
—
— 3,585 3,585
—
Total 4,438 5,279 165 6,959 16,841 109,611 126,452
—
Commercial Land
Agriculture
—
—
—
—
— 9,354 9,354
—
Total
—
—
—
—
— 9,354 9,354
—
Total 1 $ 4,865 $ 6,327 $ 811 $ 12,707 $ 24,710 $ 234,573 $ 259,283 $
—
Less Than 30 30-89 Days 30-89 Days Greater Total Not Current Total Loans Loans 90
December 31, 2014
Commercial &amp; Industrial
Death Care Management $
— $
— $
— $
— $
— $ 3,603 $ 3,603 $
—
Healthcare
— 1,059 232 2,420 3,711 8,608 12,319
—
Independent Pharmacies
— 98
— 1,224 1,322 32,757 34,079
—
Registered Investment Advisors
—
—
—
—
— 9,660 9,660
—
Veterinary Industry 1,025 276 4 2,228 3,533 17,369 20,902
—
Other Industries
—
—
—
—
— 494 494
—
Total 1,025 1,433 236 5,872 8,566 72,491 81,057
—
Construction &amp; Development
Agriculture
—
—
—
—
— 3,910 3,910
—
Death Care Management
—
—
—
—
— 92 92
—
Healthcare
—
—
—
—
— 2,957 2,957
—
Independent Pharmacies
—
—
—
—
— 215 215
—
Veterinary Industry
—
—
—
—
— 2,207 2,207
—
Other Industries
—
—
—
—
— 145 145
—
Total
—
—
—
—
— 9,526 9,526
—
Owner Occupied Commercial Real Estate
Agriculture
—
—
—
—
— 259 259
—
Death Care Management
—
—
— 1,721 1,721 17,158 18,879
—
Healthcare
— 145 230 2,082 2,457 23,716 26,173
—
Independent Pharmacies
—
—
—
—
— 4,750 4,750
—
Registered Investment Advisors
—
—
—
—
— 2,161 2,161
—
Veterinary Industry 2,464 5,101 1,951 2,836 12,352 45,582 57,934
—
Other Industries
—
—
— 275 275 1,189 1,464
—
Total 2,464 5,246 2,181 6,914 16,805 94,815 111,620
—
Commercial Land
Agriculture
—
—
—
—
— 1,248 1,248
—
Total
—
—
—
—
— 1,248 1,248
—
Total 1 $ 3,489 $ 6,679 $ 2,417 $ 12,786 $ 25,371 $ 178,080 $ 203,451 $
—
1 Total loans include $21.8 million of
U.S. government guaranteed loans as of September 30, 2015, of
which $11.1 million is greater than 90 days past due, $3.1 million
is 30-89 days past due and $7.6 million is included in current
loans as presented above. As of December 31, 2014, total loans
include $21.3 million of U.S. government guaranteed loans, of which
$11.7 million is greater than 90 days past due, $3.5 million is
30-89 days past due and $6.1 million is included in current loans
as presented above.
Nonaccrual Loans
Loans that become 90 days delinquent, or in cases where there is
evidence that the borrower’s ability to make the required
payments is impaired, are placed in nonaccrual status and interest
accrual is discontinued. If interest on nonaccrual loans had been
accrued in accordance with the original terms, interest income
would have increased by approximately $358 thousand and $56
thousand for the three months ended September 30, 2015 and
2014, respectively, and for the nine months ended
September 30, 2015 and 2014 interest income would have
increased approximately $665 thousand and $147 thousand,
respectively. All nonaccrual loans are included in the held for
investment portfolio.
Nonaccrual loans as of September 30, 2015 and
December 31, 2014 are as follows:
September 30, 2015 Loan Guaranteed Unguaranteed
Commercial &amp; Industrial
Healthcare $ 2,321 $ 2,136 $ 185
Independent Pharmacies 1,483 1,344 139
Veterinary Industry 3,017 2,979 38
Total 6,821 6,459 362
Owner Occupied Commercial Real Estate
Death Care Management 1,479 1,309 170
Healthcare 2,308 1,990 318
Veterinary Industry 7,775 6,063 1,712
Total 11,562 9,362 2,200
Total $ 18,383 $ 15,821 $ 2,562
December 31, 2014 Loan Guaranteed Unguaranteed
Commercial &amp; Industrial
Healthcare $ 2,652 $ 2,368 $ 284
Independent Pharmacies 1,224 1,139 85
Veterinary Industry 3,257 3,113 144
Total 7,133 6,620 513
Owner Occupied Commercial Real Estate
Death Care Management 1,721 1,505 216
Healthcare 2,312 1,919 393
Veterinary Industry 7,251 5,236 2,015
Other Industries 275 275
—
Total 11,559 8,935 2,624
Total $ 18,692 $ 15,555 $ 3,137
Allowance for Loan Loss Methodology
The methodology and the estimation process for calculating the
Allowance for Loan Losses (“ALL”) is described
below:
Estimated credit losses should meet the criteria for accrual of a
loss contingency, i.e., a provision to the ALL, set forth in
GAAP. The Company’s methodology for determining the ALL
is based on the requirements of GAAP, the Interagency Policy
Statement on the Allowance for Loan and Lease Losses and other
regulatory and accounting pronouncements. The ALL is
determined by the sum of three separate
components: (i) the impaired loan component, which
addresses specific reserves for impaired loans; (ii) the
general reserve component, which addresses reserves for pools of
homogeneous loans; and (iii) an unallocated reserve component
(if any) based on management’s judgment and
experience. The loan pools and impaired loans are mutually
exclusive; any loan that is impaired is excluded from its
homogenous pool for purposes of that pool’s reserve
calculation, regardless of the level of impairment.
The ALL policy for pooled loans is governed in accordance with
banking regulatory guidance for homogenous pools of non-impaired
loans that have similar risk characteristics. The Company
follows a consistent and structured approach for assessing the need
for reserves within each individual loan pool.
Loans are considered impaired when, based on current information
and events, it is probable that the creditor will be unable to
collect all interest and principal payments due according to the
originally contracted, or reasonably modified, terms of the loan
agreement. The Company has determined that loans that meet the
criteria defined below must be reviewed quarterly to determine if
they are impaired.
• All commercial loans classified
substandard or worse.
• Any other delinquent loan that is in
a nonaccrual status, or any loan that is delinquent more than 89
days and still accruing interest.
• Any loan which has been modified such
that it meets the definition of a Troubled Debt Restructuring
(TDR).
Any loan determined to be impaired is subjected to an impairment
analysis, which is a calculation of the probable loss on the
loan. This portion is the loan’s
“impairment,” and is established as a specific reserve
against the loan, or charged against the ALL.
Individual specific reserve amounts imply probability of loss and
may not be carried in the reserve indefinitely. When the
amount of the actual loss becomes reasonably quantifiable, the
amount of the loss is charged off against the A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 and the individual specific reserve reduced by a corresponding
amount.
For impaired loans, the reserve amount is calculated on a
loan-specific basis. The Company utilizes two methods of analyzing
impaired loan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balance.
• The Present Value of Future Cash
Flows method takes into account the amount and timing of cash flows
and the effective interest rate used to discount the cash
flows.
The following tables detail activity in the allowance for loan
losses by portfolio segment allowance for the periods
presented:
Three months ended: Construction &amp; Owner Commercial Commercial Total
September 30, 2015
Beginning Balance $ 844 $ 2,346 $ 1,653 $ 340 $ 5,183
Charge offs
— (7 ) (280 )
— (287 )
Recoveries
— 12 33
— 45
Provision 336 (260 ) 830 306 1,212
Ending Balance $ 1,180 $ 2,091 $ 2,236 $ 646 $ 6,153
September 30, 2014
Beginning Balance $ 300 $ 1,931 $ 1,312 $ 25 $ 3,568
Charge offs
— (227 ) (294 )
— (521 )
Recoveries
— 5 13
— 18
Provision 159 316 (24 ) 61 512
Ending Balance $ 459 $ 2,025 $ 1,007 $ 86 $ 3,577
Nine months ended: Construction &amp; Owner Commercial Commercial Total
September 30, 2015
Beginning Balance $ 586 $ 2,291 $ 1,369 $ 161 $ 4,407
Charge offs
— (128 ) (638 )
— (766 )
Recoveries
— 100 73
— 173
Provision 594 (172 ) 1,432 485 2,339
Ending Balance $ 1,180 $ 2,091 $ 2,236 $ 646 $ 6,153
September 30, 2014
Beginning Balance $ 350 $ 1,511 $ 862 $
— $ 2,723
Charge offs
— (346 ) (302 )
— (648 )
Recoveries
— 72 19
— 91
Provision 109 788 428 86 1,411
Ending Balance $ 459 $ 2,025 $ 1,007 $ 86 $ 3,577
The following tables detail the recorded allowance for loan losses
and the investment in loans related to each portfolio segment,
disaggregated on the basis of impairment evaluation
methodology:
September 30,
2015 Construction &amp; Owner Commercial Commercial Total
Allowance for Loan Losses:
Loans individually evaluated for impairment $
— $ 1,032 $ 924 $
— $ 1,956
Loans collectively evaluated for impairment 1,180 1,059 1,312 646 4,197
Total allowance for loan losses $ 1,180 $ 2,091 $ 2,236 $ 646 $ 6,153
Loans receivable 1
Loans individually evaluated for impairment $
— $ 15,164 $ 9,824 $
— $ 24,988
Loans collectively evaluated for impairment 25,425 111,288 88,228 9,354 234,295
Total loans receivable $ 25,425 $ 126,452 $ 98,052 $ 9,354 $ 259,283
December 31,
2014 Construction Owner Commercial Commercial Total
Allowance for Loan Losses:
Loans individually evaluated for impairment $
— $ 1,051 $ 676 $
— $ 1,727
Loans collectively evaluated for impairment 586 1,240 693 161 2,680
Total allowance for loan losses $ 586 $ 2,291 $ 1,369 $ 161 $ 4,407
Loans Receivable 1
Loans individually evaluated for impairment $
— $ 15,018 $ 9,984 $
— $ 25,002
Loans collectively evaluated for impairment 9,526 96,602 71,073 1,248 178,449
Total loans receivable $ 9,526 $ 111,620 $ 81,057 $ 1,248 $ 203,451
1 Loans receivable includes $21.8
million of U.S. government guaranteed loans as of
September 30, 2015, of which $19.5 million are included in
loans individually evaluated for impairment and $2.3 million are
included in loans collectively evaluated for impairment, as
presented above. As of December 31, 2014, loans receivable
includes $21.3 million of U.S. government guaranteed loans, of
which $19.5 million are included in loans individually evaluated
for impairment and $2.0 million are included in loans collectively
evaluated for impairment, as presented above.
Loans individually evaluated for impairment as of the dates
presented are summarized in the following tables.
September 30, 2015 Recorded Guaranteed Unguaranteed
Commercial &amp; Industrial
Healthcare $ 4,155 $ 3,290 $ 865
Independent Pharmacies 2,279 1,679 600
Veterinary Industry 3,390 2,979 411
Total 9,824 7,948 1,876
Owner Occupied Commercial Real Estate
Death Care Management 1,477 1,309 168
Healthcare 2,498 1,990 508
Veterinary Industry 11,189 8,252 2,937
Total 15,164 11,551 3,613
Total $ 24,988 $ 19,499 $ 5,489
December 31, 2014 Recorded Guaranteed Unguaranteed
Commercial &amp; Industrial
Healthcare $ 4,205 $ 3,540 $ 665
Independent Pharmacies 2,199 1,492 707
Veterinary Industry 3,580 3,113 467
Total 9,984 8,145 1,839
Owner Occupied Commercial Real Estate
Death Care Management 1,720 1,505 215
Healthcare 2,309 1,919 390
Veterinary Industry 10,715 7,456 3,259
Other Industries 274 274
—
Total 15,018 11,154 3,864
Total $ 25,002 $ 19,299 $ 5,703
The following table presents evaluated balances of loans classified
as impaired at the dates presented that carried an associated
reserve as compared to those with no reserve. The recorded
investment includes accrued interest and net deferred loan fees or
costs.
September 30, 2015
Recorded Investment
With a With No Total Unpaid Related
Commercial &amp; Industrial
Healthcare $ 4,152 $ 3 $ 4,155 $ 4,324 $ 483
Independent Pharmacies 2,091 188 2,279 2,668 335
Veterinary Industry 3,352 38 3,390 4,069 106
Total Commercial &amp; Industrial 9,595 229 9,824 11,061 924
Owner Occupied Commercial Real Estate
Death Care Management 1,477
— 1,477 1,613 11
Healthcare 2,361 137 2,498 2,606 65
Veterinary Industry 10,743 446 11,189 12,042 956
Total Owner Occupied Commercial Real Estate 14,581 583 15,164 16,261 1,032
Total Impaired Loans $ 24,176 $ 812 $ 24,988 $ 27,322 $ 1,956
December 31, 2014
Recorded Investment
With a With No Total Unpaid Related
Commercial &amp; Industrial
Healthcare $ 4,202 $ 3 $ 4,205 $ 4,854 $ 361
Independent Pharmacies 2,005 194 2,199 2,497 206
Veterinary Industry 3,540 40 3,580 4,062 109
Total Commercial &amp; Industrial 9,747 237 9,984 11,413 676
Owner Occupied Commercial Real Estate
Death Care Management 1,720
— 1,720 1,856 20
Healthcare 2,268 41 2,309 2,413 82
Veterinary Industry 9,796 919 10,715 11,571 947
Other Industries 274
— 274 367 2
Total Owner Occupied Commercial Real Estate 14,058 960 15,018 16,207 1,051
Total Impaired Loans $ 23,805 $ 1,197 $ 25,002 $ 27,620 $ 1,727
Three months ended Three months ended
Average Interest Average Interest
Commercial &amp; Industrial
Healthcare $ 3,460 $ 24 $ 2,783 $
—
Independent Pharmacies 2,395 13 818 5
Veterinary Industry 3,790 5 2,910 36
Total Commercial &amp; Industrial 9,645 42 6,511 41
Owner Occupied Commercial Real Estate
Death Care Management 1,412
—
—
—
Healthcare 2,474
— 2,426
—
Veterinary Industry 11,412 42 10,217 81
Total Owner Occupied Commercial Real Estate 15,298 42 12,643 81
Total $ 24,943 $ 84 $ 19,154 $ 122
Nine months ended Nine months ended
Average Interest Average Interest
Commercial &amp; Industrial
Healthcare $ 3,388 $ 72 $ 2,051 $ 1
Independent Pharmacies 2,524 38 361 8
Veterinary Industry 3,482 13 3,714 63
Total Commercial &amp; Industrial 9,394 123 6,126 72
Owner Occupied Commercial Real Estate
Death Care Management 1,461
—
—
—
Healthcare 2,372
— 2,047
—
Veterinary Industry 11,357 132 10,971 252
Total Owner Occupied Commercial Real Estate 15,190 132 13,018 252
Total $ 24,584 $ 255 $ 19,144 $ 324
The following table represent the types of TDRs that were made
during the periods presented:
Three months ended September 30, 2015 Three months ended
September 30, 2014
All Restructurings All Restructurings
Number of Pre- Post- Number of Pre- Post-
Interest Only
Commercial &amp; Industrial
Independent Pharmacies
— $
— $
— 1 $ 144 $ 143
Total Interest Only
—
—
— 1 144 143
Extended Amortization
Commercial &amp; Industrial
Independent Pharmacies 2 322 313
—
—
—
Total Extended Amortization 2 322 313
—
—
—
Payment Deferral
Owner Occupied Commercial Real Estate
Deathcare Management
—
—
— 1 353 217
Total Payment Deferral
—
—
— 1 353 217
Total 2 $ 322 $ 313 2 $ 497 $ 360
Nine months ended September 30,
2015
Nine months ended September 30, 2014
All Restructurings All Restructurings
Number of Pre- modification Recorded Post- Number of Pre- Post-
Interest Only
Commercial &amp; Industrial
Healthcare 3 $ 1,093 $ 1,093
— $
— $
—
Independent Pharmacies
—
—
— 1 144 143
Owner Occupied Commercial Real Estate
Healthcare 1 95 95
—
—
—
Veterinary Industry
—
—
— 1 8 8
Total Interest Only 4 1,188 1,188 2 152 151
Extended Amortization
Commercial &amp; Industrial
Independent Pharmacies 2 322 313 2 379 367
Total Extended Amortization 2 322 313 2 379 367
Payment Deferral
Commercial &amp; Industrial
Veterinary Industry
—
—
— 3 219 216
Owner Occupied Commercial Real Estate
Deathcare Management
—
—
— 1 353 217
Total Payment Deferral
—
—
— 4 572 433
Total 6 $ 1,510 $ 1,501 8 $ 1,103 $ 951
Concessions made to improve a loan’s performance have varying
degrees of success. No TDRs that were modified within the twelve
months ended September 30, 2015 subsequently defaulted during
the three and nine months ended September 30, 2015. During the
three and nine months ended September 30, 2014, one TDR that
was modified within the twelve months ended September 30, 2014
subsequently defaulted. This TDR was an owner occupied commercial
real estate deathcare management loan that was previously modified
for payment deferral. The recorded investment for this TDR at
September 30, 2014 was $217 thousand.</t>
  </si>
  <si>
    <t>Servicing Assets</t>
  </si>
  <si>
    <t>Transfers and Servicing [Abstract]</t>
  </si>
  <si>
    <t>Note 6. Servicing Assets
Loans serviced for others are not included in the accompanying
balance sheet. The unpaid principal balances of loans serviced for
others were $1.79 billion and $1.47 billion at September 30,
2015 and December 31, 2014, respectively.
The following summarizes the activity pertaining to servicing
rights:
Three Months Ended Nine Months Ended
2015 2014 2015 2014
Balance at beginning of period $ 39,983 $ 33,181 $ 34,999 $ 29,053
Additions, net 3,613 2,902 10,322 7,653
Changes in fair value (3,006 ) (984 ) (4,731 ) (1,607 )
Balance at end of period $ 40,590 $ 35,099 $ 40,590 $ 35,099
The fair value of servicing rights was determined using discount
rates ranging from 9.23% to 13.52% on September 30, 2015, and
6.45% to 12.52% on September 30, 2014. The fair value of
servicing rights was determined using prepayment speeds ranging
from 4.05% to 9.90% on September 30, 2015 and 1.89% to 9.24%
on September 30, 2014, depending on the stratification of the
specific right. Changes to fair value are reported in loan
servicing revenue and revaluation.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
Live Oak Bancshares, Inc.
Notes to Unaudited Consolidated Financial Statements</t>
  </si>
  <si>
    <t>Debt Disclosure [Abstract]</t>
  </si>
  <si>
    <t>Note 7. Borrowings
Total outstanding short and long term borrowings consisted of the
following:
September 30,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0.16% at December 31, 2014) plus 3.50% for a
term of 12 months. Payments are interest only with all principal
and accrued interest due on September 18, 2015. This loan was
repaid in full on February 23, 2015. $
— $ 6,100
Total short term borrowings $
— $ 6,100
Long term borrowings
In April 2011, the Company elected to participate in the U.S.
Treasury’s Small Business Lending Fund program
(“SBLF”) whereby the U.S. Treasury agreed to purchase
$6.8 million in senior securities. During the initial interest
period the applicable interest rate was set at 1.5%. For all
remaining interest periods, which commenced on January 1,
2012, the interest rate is determined based on a formula which
encompasses the percentage change in qualified lending as well as a
non-qualifying portion percentage. This rate can range from 1.5% to
10.8%. At September 30, 2015 the interest rate was 1.50%.
Interest is payable quarterly in arrears. With the approval of the
Company’s regulator, the Company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 6,800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5,631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September 30, 2015. 24,000 16,914
On September 18, 2014, the Company entered into a note payable
revolving line of credit of $8.1 million with an unaffiliated
commercial bank, with the first advance of $5 million on
December 14, 2014. The note is unsecured and accrues interest
at LIBOR plus 3.50% for a term of 36 months. The current rate is
3.693%. Payments are interest only with all principal and accrued
interest due on September 18, 2017. There is no outstanding
balance at September 30, 2015; therefore, there is $8.1
million of available credit on this note at September 30,
2015.
—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is note was repaid in full on July 29, 2015.
— 7,210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1,173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5 is 4.25%. The maturity
date is October 5, 2019. The pledged collateral is classified
in other assets with a fair value of $4.5 million at
September 30, 2015. Underlying loans carry a risk grade of 3
and are current with no delinquencies. The terms of this loan
require the Company to maintain minimum capital, liquidity and
Texas ratios. 4,475
—
With the acquisition of GLS on September 1, 2013, the Company
assumed the obligation to pay a former GLS partner $250 thousand at
$10 thousand a month over a 24 month period. This obligation was
paid in full on August 17, 2015.
— 83
Total long term borrowings $ 42,079 $ 41,849
Live Oak Bancshares, Inc.
Notes to Unaudited Consolidated Financial Statements</t>
  </si>
  <si>
    <t>Fair Value of Financial Instruments</t>
  </si>
  <si>
    <t>Fair Value Disclosures [Abstract]</t>
  </si>
  <si>
    <t xml:space="preserve">Note 8. Fair Value of Financial Instruments
Fair Value Hierarchy
There are three levels of inputs in the fair value hierarchy that
may be used to measure fair value. Financial instruments are
considered Level
1 Level 2 Level 3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The Company invested $1.9 million in the 504 Fund mutual fund on
March 31, 2015 and accordingly identified it as a Level 1
investment on that date. During the second quarter of 2015, the
Company transferred this $1.9 million investment from Level 1 to
Level 2, where it continues to be classified.
Impaired Loans
Servicing Assets:
Foreclosed Assets:
Recurring Fair Value
The tables below present the recorded amount of assets and
liabilities measured at fair value on a recurring basis.
September 30, 2015 Total Level 1 Level 2 Level 3
Investment securities available-for-sale
US government agencies $ 27,213 $
— $ 27,213 $
—
Residential mortgage-backed securities 22,466
— 22,466
—
Mutual fund 1,949
— 1,949
—
Servicing assets 1 40,590
—
— 40,590
Total assets at fair value $ 92,218 $
— $ 51,628 $ 40,590
December 31, 2014 Total Level 1 Level 2 Level 3
Investment securities available-for-sale
US government agencies $ 35,309 $
— $ 35,309 $
—
Residential mortgage-backed securities 14,009
— 14,009
—
Servicing assets 1 34,999
—
— 34,999
Total assets at fair value $ 84,317 $
— $ 49,318 $ 34,999
1 See Note 6 for a rollforward of
recurring Level 3 fair values for servicing assets.
Non-recurring Fair Value
The tables below present the recorded amount of assets and
liabilities measured at fair value on a non-recurring basis.
September 30, 2015 Total Level 1 Level 2 Level 3
Impaired loans $ 22,224 $
— $
— $ 22,224
Foreclosed assets 48
—
— 48
Total assets at fair value $ 22,272 $
— $
— $ 22,272
December 31, 2014 Total Level 1 Level 2 Level 3
Impaired loans $ 24,016 $
— $
— $ 24,016
Foreclosed assets 371
—
— 371
Total assets at fair value $ 24,387 $
— $
— $ 24,387
Level 3 Analysis
For Level 3 assets and liabilities measured at fair value on a
recurring or non-recurring basis as of September 30, 2015 and
December 31, 2014 the significant unobservable inputs used in
the fair value measurements were as follows:
September 30, 2015
Level 3 Assets with Significant Fair Value Valuation Technique Significant Range
Impaired Loans $ 22,224 Discounted appraisals
Appraisal adjustments (1) 10% to 20%
Foreclosed Assets $ 48 Discounted appraisals
Appraisal adjustments (1) 10% to 20%
December 31, 2014
Level 3 Assets with Significant Fair Value Valuation Technique Significant Range
Impaired Loans $ 24,016 Discounted appraisals
Appraisal adjustments (1) 10% to 20%
Foreclosed Assets $ 371 Discounted appraisals
Appraisal adjustments (1) 10% to 20%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balance sheets:
Cash and due from banks
Certificates of deposit with other banks
Loans held for sale:
Loans
Accrued Interest:
Deposits
Short and long term borrowings:
The carrying amounts and estimated fair values of the
Company’s financial instruments are as follows:
September 30, 2015 Carrying Quoted Price Significant Significant Total Fair Value
Financial assets
Cash and due from banks $ 129,881 $ 129,881 $
— $
— $ 129,881
Certificates of deposit with other banks 10,000 9,984
—
— 9,984
Investment securities, available-for-sale 51,628
— 51,628
— 51,628
Loans held for sale 443,871
—
— 458,780 458,780
Loans, net of allowance for loan losses 253,399
—
— 247,906 247,906
Servicing assets 40,590
—
— 40,590 40,590
Accrued interest receivable 4,841 4,841
—
— 4,841
Financial liabilities
Deposits 762,628
— 754,715
— 754,715
Accrued interest payable 243 243
—
— 243
Long term borrowings 42,079
—
— 44,987 44,987
December 31, 2014 Carrying Quoted Price Significant Significant Total Fair Value
Financial assets
Cash and due from banks $ 29,902 $ 29,902 $
— $
— $ 29,902
Certificates of deposit with other banks 10,000 9,861
—
— 9,861
Investment securities, available-for-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 </t>
  </si>
  <si>
    <t>Commitments and Contingencies</t>
  </si>
  <si>
    <t>Commitments and Contingencies Disclosure [Abstract]</t>
  </si>
  <si>
    <t>Note 9.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September 30, December 31,
Commitments to extend credit $ 747,909 $ 537,951
Plexus Capital - Fund II Investment Commitment 100 100
Plexus Capital - Fund III Investment Commitment 300 350
Total unfunded off-balance sheet credit risk $ 748,309 $ 538,4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re were no standby letters of credit for the
periods presented.
Concentrations of Credit Risk
Although the Company is not subject to any geographic
concentrations, a substantial amount of the Company’s loans
and commitments to extend credit have been granted to customers in
the independent pharmacy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exposure exceeds $2.0
million, except for one relationship that has a retained exposure
of $2.8 million.
The Company from time-to-time may have cash and cash equivalents on
deposit with financial institutions that exceed federally-insured
limits.</t>
  </si>
  <si>
    <t>Stock Plans</t>
  </si>
  <si>
    <t>Disclosure of Compensation Related Costs, Share-based Payments [Abstract]</t>
  </si>
  <si>
    <t>Note 10. Stock Plans
On March 20, 2015, the Company adopted the 2015 Omnibus Stock
Incentive Plan which replaced the previously existing Amended
Incentive Stock Option Plan and Nonstatutory Stock Option Plan. The
2015 Omnibus Plan authorized awards covering a maximum of 4,300,000
common voting shares and has an expiration date of March 20,
2025. Options or restricted shares granted under this plan expire
no more than 10 years from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Stock Options
Compensation cost relating to share-based payment transactions are
recognized in the financial statements with measurement based upon
the fair value of the equity or liability instruments issued. For
the three months ended September 30, 2015 and 2014, the
Company recognized $431 thousand and $33 thousand in compensation
expense for stock options, respectively. For the nine months ended
September 30, 2015 and 2014, the Company recognized $726
thousand and $112 thousand in compensation expense for stock
options, respectively.
Stock option activity under the plan during the nine month periods
ended September 30, 2015 and 2014 is summarized below.
Shares Weighted Weighted Aggregate
Outstanding at December 31, 2014 1,737,570 $ 5.51
Exercised 47,570 4.52
Forfeited 192,671 8.38
Granted 1,829,748 15.52
Outstanding at September 30, 2015 3,327,077 $ 10.86 9.16 years $ 29,197,309
Exercisable at September 30, 2015 158,950 $ 4.65 8.05 years $ 2,382,744
Shares Weighted Weighted Aggregate
Outstanding at December 31, 2013 225,000 $ 1.01
Exercised 191,660 0.92
Forfeited 170,590 4.40
Granted 1,874,820 5.48
Outstanding at September 30, 2014 1,737,570 $ 5.51 9.54 years $ 8,902,969
Exercisable at September 30, 2014 22,227 $ 1.52 7.04 years $ 202,486
The following is a summary of non-vested stock option activity for
the Company for the nine months ended September 30, 2015 and
2014.
Shares Weighted
Non-vested at December 31, 2014 1,704,230 $ 1.18
Granted 1,829,748 6.79
Vested 173,180 0.97
Forfeited 192,671 2.63
Non-vested at September 30, 2015 3,168,127 $ 4.35
Shares Weighted
Non-vested at December 31, 2013 91,754 $ 0.44
Granted 1,874,820 1.13
Vested 80,641 0.44
Forfeited 170,590 0.58
Non-vested at September 30, 2014 1,715,343 $ 1.18
The total intrinsic value of options exercised at
September 30, 2015 and 2014 was $392 thousand and $771
thousand, respectively.
At September 30, 2015, unrecognized compensation costs
relating to stock options amounted to $13.1 million which will be
expensed over the next 7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Weighted average assumptions
used for options granted during 2015 were as follows: risk free
rate of 1.96%, dividend yield of 1.00%, volatility of 43.38% and
average life of 4-7 years.
Restricted Stock
Restricted stock activity under the plan during the first nine
months of 2015 is summarized below.
Shares Weighted
Outstanding at December 31, 2014
— $
—
Granted 65,122 16.10
Vested
—
—
Exercised
—
—
Forfeited 607 10.63
Non-vested at September 30, 2015 64,515 $ 16.15
For the three months ended September 30, 2015 and 2014, the
Company recognized $67 thousand and a credit of ($19) thousand in
compensation expense due to forfeited shares for restricted stock,
respectively. For the nine months ended September 30, 2015 and
2014, the Company recognized $83 thousand and $143 thousand in
compensation expense for restricted stock, respectively.
At September 30, 2015, unrecognized compensation costs
relating to restricted stock amounted to $959 thousand which will
be expensed over the next 3.75 years.
The fair value of each restricted stock unit is based on the market
value of the Company’s stock on the date of the grant.</t>
  </si>
  <si>
    <t>Earnings Per Share (Tables)</t>
  </si>
  <si>
    <t>Schedule of Basic and Diluted 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Nine Months Ended
2015 2014 2015 2014
Basic earnings per share:
Net income available to common shareholders $ 2,901 $ 641 $ 14,910 $ 7,600
Weighted-average basic shares outstanding 32,824,587 25,632,505 30,037,436 22,412,646
Basic earnings per share $ 0.09 $ 0.03 $ 0.50 $ 0.34
Diluted earnings per share:
Net income available to common shareholders, for diluted earnings
per share $ 2,901 $ 641 $ 14,910 $ 7,600
Total weighted-average basic shares outstanding 32,824,587 25,632,505 30,037,436 22,412,646
Add effect of dilutive stock options and restricted stock
grants 1,092,695 603,195 892,794 286,789
Total weighted-average diluted shares outstanding 33,917,282 26,235,700 30,930,230 22,699,435
Diluted earnings per share $ 0.09 $ 0.02 $ 0.48 $ 0.33
Anti-dilutive shares 1,391,828 328,210 1,562,168 328,210</t>
  </si>
  <si>
    <t>Pro Forma [Member]</t>
  </si>
  <si>
    <t>Pro forma earnings per share
Because the Company was not a taxable entity prior to
August 3, 2014, pro forma amounts for income tax expense and
basic and diluted earnings per share have been presented below
assuming the Company’s effective tax rate
of 38.5% for the three and nine months ended
September 30, 2014.
Three Months Ended Nine Months Ended
Pro forma net income available to common shareholders, after
tax $ 4,071 $ 8,349
Pro forma basic earnings per share $ 0.16 $ 0.37
Pro forma diluted earnings per share $ 0.16 $ 0.37</t>
  </si>
  <si>
    <t>Securities (Tables)</t>
  </si>
  <si>
    <t>Summary of Carrying Amount and Fair Value of Securities</t>
  </si>
  <si>
    <t>The carrying amount of securities and their approximate fair values
are reflected in the following table:
Amortized Unrealized Unrealized Fair
September 30, 2015
US government agencies $ 26,987 $ 226 $
— $ 27,213
Residential mortgage-backed securities 22,570 32 136 22,466
Mutual fund 1,930 19
— 1,949
$ 51,487 $ 277 $ 136 $ 51,628
December 31, 2014
US government agencies $ 35,207 $ 127 $ 25 $ 35,309
Residential mortgage-backed securities 13,973 92 56 14,009
$ 49,180 $ 219 $ 81 $ 49,318</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September 30,
2015 Fair Unrealized Fair Unrealized Fair Unrealized
Residential mortgage-backed securities $ 14,453 $ 114 $ 3,269 $ 22 $ 17,722 $ 136
Total $ 14,453 $ 114 $ 3,269 $ 22 $ 17,722 $ 136
Less Than 12 Months 12 Months or More Total
December 31,
2014 Fair Unrealized Fair Unrealized Fair Unrealized
US government agencies $
— $
— $ 1,224 $ 25 $ 1,224 $ 25
Residential mortgage-backed securities 2,234 4 5,158 52 7,392 56
Total $ 2,234 $ 4 $ 6,382 $ 77 $ 8,616 $ 81</t>
  </si>
  <si>
    <t>Summary of Investment Securities by Maturity</t>
  </si>
  <si>
    <t>The following is a summary of investment securities by
maturity:
September 30, 2015 Available-for-sale
Amortized Fair
One to five years $ 26,987 $ 27,213
Five to ten years 10,052 10,057
After 10 years 12,518 12,409
$ 49,557 $ 49,679</t>
  </si>
  <si>
    <t>Loans and Allowance for Loan Losses (Tables)</t>
  </si>
  <si>
    <t>Summary of Loans</t>
  </si>
  <si>
    <t>Loans consist of the following:
September 30, December 31,
Commercial &amp; Industrial
Agriculture $ 30 $
—
Death Care Management 4,831 3,603
Healthcare 13,563 12,319
Independent Pharmacies 41,123 34,079
Registered Investment Advisors 16,304 9,660
Veterinary Industry 20,985 20,902
Other Industries 1,216 494
Total 98,052 81,057
Construction &amp; Development
Agriculture 12,233 3,910
Death Care Management 991 92
Healthcare 7,722 2,957
Independent Pharmacies 687 215
Registered Investment Advisors 75
—
Veterinary Industry 3,038 2,207
Other Industries 679 145
Total 25,425 9,526
Owner Occupied Commercial Real Estate
Agriculture 125 259
Death Care Management 19,575 18,879
Healthcare 33,342 26,173
Independent Pharmacies 5,752 4,750
Registered Investment Advisors 2,981 2,161
Veterinary Industry 61,092 57,934
Other Industries 3,585 1,464
Total 126,452 111,620
Commercial Land
Agriculture 9,354 1,248
Total 9,354 1,248
Total Loans 1 259,283 203,451
Net Deferred Costs 2,685 2,060
Discount on SBA 7(a) Unguaranteed 2 (2,416 ) (1,575 )
Loans, Net of Unearned $ 259,552 $ 203,936
1 Total loans include $21.8 million and
$21.3 million of U.S. government guaranteed loans as of
September 30, 2015 and December 31, 2014,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Risk Grade Risk Grades Total 1
September 30, 2015
Commercial &amp; Industrial
Agriculture $ 30 $
— $
— $ 30
Death Care Management 4,727 104
— 4,831
Healthcare 8,007 556 5,000 13,563
Independent Pharmacies 34,795 2,173 4,155 41,123
Registered Investment Advisors 15,952 352
— 16,304
Veterinary Industry 15,873 566 4,546 20,985
Other Industries 1,070 146
— 1,216
Total 80,454 3,897 13,701 98,052
Construction &amp; Development
Agriculture 12,141 92
— 12,233
Death Care Management 991
—
— 991
Healthcare 7,722
—
— 7,722
Independent Pharmacies 687
—
— 687
Registered Investment Advisors 75
—
— 75
Veterinary Industry 3,038
—
— 3,038
Other Industries 679
—
— 679
Total 25,333 92
— 25,425
Owner Occupied Commercial Real Estate
Agriculture 125
—
— 125
Death Care Management 17,041 832 1,702 19,575
Healthcare 28,804 1,716 2,822 33,342
Independent Pharmacies 5,355 397
— 5,752
Registered Investment Advisors 2,981
—
— 2,981
Veterinary Industry 43,754 2,690 14,648 61,092
Other Industries 3,585
—
— 3,585
Total 101,645 5,635 19,172 126,452
Commercial Land
Agriculture 9,354
—
— 9,354
Total 9,354
—
— 9,354
Total $ 216,786 $ 9,624 $ 32,873 $ 259,283
Risk Grades Risk Grade Risk Grades Total 1
December 31, 2014
Commercial &amp; Industrial
Death Care Management $ 3,603 $
— $
— $ 3,603
Healthcare 6,995 538 4,786 12,319
Independent Pharmacies 27,673 2,726 3,680 34,079
Registered Investment Advisors 9,660
—
— 9,660
Veterinary Industry 15,513 1,121 4,268 20,902
Other Industries 333 161
— 494
Total 63,777 4,546 12,734 81,057
Construction &amp; Development
Agriculture 3,910
—
— 3,910
Death Care Management 92
—
— 92
Healthcare 2,957
—
— 2,957
Independent Pharmacies 215
—
— 215
Veterinary Industry 2,207
—
— 2,207
Other Industries 145
—
— 145
Total 9,526
—
— 9,526
Owner Occupied Commercial Real Estate
Agriculture 259
—
— 259
Death Care Management 16,519 639 1,721 18,879
Healthcare 22,778 938 2,457 26,173
Independent Pharmacies 4,709 41
— 4,750
Registered Investment Advisors 2,161
—
— 2,161
Veterinary Industry 40,281 3,601 14,052 57,934
Other Industries 1,176
— 288 1,464
Total 87,883 5,219 18,518 111,620
Commercial Land
Agriculture 1,248
—
— 1,248
Total 1,248
—
— 1,248
Total $ 162,434 $ 9,765 $ 31,252 $ 203,451
1 Total loans include $21.8 million of
U.S. government guaranteed loans as of September 30, 2015,
segregated by risk grade as follows: Risk Grades 1 – 4 = $0,
Risk Grade 5 = $1.1 million, Risk Grades 6 – 8 = $20.7
million. As of December 31, 2014 total loans include $21.3
million of U.S. government guaranteed loans, segregated by risk
grade as follows: Risk Grades 1 – 4 = $0, Risk Grade 5 = $1.1
million, Risk Grades 6 – 8 = $20.2 million.</t>
  </si>
  <si>
    <t>Summary of Age Analysis of Past Due Loans</t>
  </si>
  <si>
    <t>The following tables show an age analysis of past due loans as of
the dates presented.
Less Than 30 30-89 Days 30-89 Days Greater Total Not Current Total Loans Loans 90
September 30, 2015
Commercial &amp; Industrial
Agriculture $
— $
— $
— $
— $
— $ 30 $ 30 $
—
Death Care Management
—
—
—
—
— 4,831 4,831
—
Healthcare
— 277
— 2,321 2,598 10,965 13,563
—
Independent Pharmacies 313 615
— 1,170 2,098 39,025 41,123
—
Registered Investment Advisors
—
—
—
—
— 16,304 16,304
—
Veterinary Industry 114 110 646 2,257 3,127 17,858 20,985
—
Other Industries
—
—
—
—
— 1,216 1,216
—
Total 427 1,002 646 5,748 7,823 90,229 98,052
—
Construction &amp; Development
Agriculture
—
—
—
—
— 12,233 12,233
—
Death Care Management
—
—
—
—
— 991 991
—
Healthcare
— 46
—
— 46 7,676 7,722
—
Independent Pharmacies
—
—
—
—
— 687 687
—
Registered Investment Advisors
—
—
—
—
— 75 75
—
Veterinary Industry
—
—
—
—
— 3,038 3,038
—
Other Industries
—
—
—
—
— 679 679
—
Total
— 46
—
— 46 25,379 25,425
—
Owner Occupied Commercial Real Estate
Agriculture
—
—
—
—
— 125 125
—
Death Care Management 1,479
—
—
— 1,479 18,096 19,575
—
Healthcare
—
—
— 2,308 2,308 31,034 33,342
—
Independent Pharmacies
—
—
—
—
— 5,752 5,752
—
Registered Investment Advisors
—
—
—
—
— 2,981 2,981
—
Veterinary Industry 2,959 5,279 165 4,651 13,054 48,038 61,092
—
Other Industries
—
—
—
—
— 3,585 3,585
—
Total 4,438 5,279 165 6,959 16,841 109,611 126,452
—
Commercial Land
Agriculture
—
—
—
—
— 9,354 9,354
—
Total
—
—
—
—
— 9,354 9,354
—
Total 1 $ 4,865 $ 6,327 $ 811 $ 12,707 $ 24,710 $ 234,573 $ 259,283 $
—
Less Than 30 30-89 Days 30-89 Days Greater Total Not Current Total Loans Loans 90
December 31, 2014
Commercial &amp; Industrial
Death Care Management $
— $
— $
— $
— $
— $ 3,603 $ 3,603 $
—
Healthcare
— 1,059 232 2,420 3,711 8,608 12,319
—
Independent Pharmacies
— 98
— 1,224 1,322 32,757 34,079
—
Registered Investment Advisors
—
—
—
—
— 9,660 9,660
—
Veterinary Industry 1,025 276 4 2,228 3,533 17,369 20,902
—
Other Industries
—
—
—
—
— 494 494
—
Total 1,025 1,433 236 5,872 8,566 72,491 81,057
—
Construction &amp; Development
Agriculture
—
—
—
—
— 3,910 3,910
—
Death Care Management
—
—
—
—
— 92 92
—
Healthcare
—
—
—
—
— 2,957 2,957
—
Independent Pharmacies
—
—
—
—
— 215 215
—
Veterinary Industry
—
—
—
—
— 2,207 2,207
—
Other Industries
—
—
—
—
— 145 145
—
Total
—
—
—
—
— 9,526 9,526
—
Owner Occupied Commercial Real Estate
Agriculture
—
—
—
—
— 259 259
—
Death Care Management
—
—
— 1,721 1,721 17,158 18,879
—
Healthcare
— 145 230 2,082 2,457 23,716 26,173
—
Independent Pharmacies
—
—
—
—
— 4,750 4,750
—
Registered Investment Advisors
—
—
—
—
— 2,161 2,161
—
Veterinary Industry 2,464 5,101 1,951 2,836 12,352 45,582 57,934
—
Other Industries
—
—
— 275 275 1,189 1,464
—
Total 2,464 5,246 2,181 6,914 16,805 94,815 111,620
—
Commercial Land
Agriculture
—
—
—
—
— 1,248 1,248
—
Total
—
—
—
—
— 1,248 1,248
—
Total 1 $ 3,489 $ 6,679 $ 2,417 $ 12,786 $ 25,371 $ 178,080 $ 203,451 $
—
1 Total loans include $21.8 million of
U.S. government guaranteed loans as of September 30, 2015, of
which $11.1 million is greater than 90 days past due, $3.1 million
is 30-89 days past due and $7.6 million is included in current
loans as presented above. As of December 31, 2014, total loans
include $21.3 million of U.S. government guaranteed loans, of which
$11.7 million is greater than 90 days past due, $3.5 million is
30-89 days past due and $6.1 million is included in current loans
as presented above.</t>
  </si>
  <si>
    <t>Schedule of Nonaccrual Loans</t>
  </si>
  <si>
    <t>Nonaccrual loans as of September 30, 2015 and
December 31, 2014 are as follows:
September 30, 2015 Loan Guaranteed Unguaranteed
Commercial &amp; Industrial
Healthcare $ 2,321 $ 2,136 $ 185
Independent Pharmacies 1,483 1,344 139
Veterinary Industry 3,017 2,979 38
Total 6,821 6,459 362
Owner Occupied Commercial Real Estate
Death Care Management 1,479 1,309 170
Healthcare 2,308 1,990 318
Veterinary Industry 7,775 6,063 1,712
Total 11,562 9,362 2,200
Total $ 18,383 $ 15,821 $ 2,562
December 31, 2014 Loan Guaranteed Unguaranteed
Commercial &amp; Industrial
Healthcare $ 2,652 $ 2,368 $ 284
Independent Pharmacies 1,224 1,139 85
Veterinary Industry 3,257 3,113 144
Total 7,133 6,620 513
Owner Occupied Commercial Real Estate
Death Care Management 1,721 1,505 216
Healthcare 2,312 1,919 393
Veterinary Industry 7,251 5,236 2,015
Other Industries 275 275
—
Total 11,559 8,935 2,624
Total $ 18,692 $ 15,555 $ 3,137</t>
  </si>
  <si>
    <t>Schedule of Allowance for Loan Losses by Portfolio Segment Allowance</t>
  </si>
  <si>
    <t>The following tables detail activity in the allowance for loan
losses by portfolio segment allowance for the periods
presented:
Three months ended: Construction &amp; Owner Commercial Commercial Total
September 30, 2015
Beginning Balance $ 844 $ 2,346 $ 1,653 $ 340 $ 5,183
Charge offs
— (7 ) (280 )
— (287 )
Recoveries
— 12 33
— 45
Provision 336 (260 ) 830 306 1,212
Ending Balance $ 1,180 $ 2,091 $ 2,236 $ 646 $ 6,153
September 30, 2014
Beginning Balance $ 300 $ 1,931 $ 1,312 $ 25 $ 3,568
Charge offs
— (227 ) (294 )
— (521 )
Recoveries
— 5 13
— 18
Provision 159 316 (24 ) 61 512
Ending Balance $ 459 $ 2,025 $ 1,007 $ 86 $ 3,577
Nine months ended: Construction &amp; Owner Commercial Commercial Total
September 30, 2015
Beginning Balance $ 586 $ 2,291 $ 1,369 $ 161 $ 4,407
Charge offs
— (128 ) (638 )
— (766 )
Recoveries
— 100 73
— 173
Provision 594 (172 ) 1,432 485 2,339
Ending Balance $ 1,180 $ 2,091 $ 2,236 $ 646 $ 6,153
September 30, 2014
Beginning Balance $ 350 $ 1,511 $ 862 $
— $ 2,723
Charge offs
— (346 ) (302 )
— (648 )
Recoveries
— 72 19
— 91
Provision 109 788 428 86 1,411
Ending Balance $ 459 $ 2,025 $ 1,007 $ 86 $ 3,577
The following tables detail the recorded allowance for loan losses
and the investment in loans related to each portfolio segment,
disaggregated on the basis of impairment evaluation
methodology:
September 30,
2015 Construction &amp; Owner Commercial Commercial Total
Allowance for Loan Losses:
Loans individually evaluated for impairment $
— $ 1,032 $ 924 $
— $ 1,956
Loans collectively evaluated for impairment 1,180 1,059 1,312 646 4,197
Total allowance for loan losses $ 1,180 $ 2,091 $ 2,236 $ 646 $ 6,153
Loans receivable 1
Loans individually evaluated for impairment $
— $ 15,164 $ 9,824 $
— $ 24,988
Loans collectively evaluated for impairment 25,425 111,288 88,228 9,354 234,295
Total loans receivable $ 25,425 $ 126,452 $ 98,052 $ 9,354 $ 259,283
December 31,
2014 Construction Owner Commercial Commercial Total
Allowance for Loan Losses:
Loans individually evaluated for impairment $
— $ 1,051 $ 676 $
— $ 1,727
Loans collectively evaluated for impairment 586 1,240 693 161 2,680
Total allowance for loan losses $ 586 $ 2,291 $ 1,369 $ 161 $ 4,407
Loans Receivable 1
Loans individually evaluated for impairment $
— $ 15,018 $ 9,984 $
— $ 25,002
Loans collectively evaluated for impairment 9,526 96,602 71,073 1,248 178,449
Total loans receivable $ 9,526 $ 111,620 $ 81,057 $ 1,248 $ 203,451
1 Loans receivable includes $21.8
million of U.S. government guaranteed loans as of
September 30, 2015, of which $19.5 million are included in
loans individually evaluated for impairment and $2.3 million are
included in loans collectively evaluated for impairment, as
presented above. As of December 31, 2014, loans receivable
includes $21.3 million of U.S. government guaranteed loans, of
which $19.5 million are included in loans individually evaluated
for impairment and $2.0 million are included in loans collectively
evaluated for impairment, as presented above.</t>
  </si>
  <si>
    <t>Summary of Loans Individually Evaluated for Impairment</t>
  </si>
  <si>
    <t>Loans individually evaluated for impairment as of the dates
presented are summarized in the following tables.
September 30, 2015 Recorded Guaranteed Unguaranteed
Commercial &amp; Industrial
Healthcare $ 4,155 $ 3,290 $ 865
Independent Pharmacies 2,279 1,679 600
Veterinary Industry 3,390 2,979 411
Total 9,824 7,948 1,876
Owner Occupied Commercial Real Estate
Death Care Management 1,477 1,309 168
Healthcare 2,498 1,990 508
Veterinary Industry 11,189 8,252 2,937
Total 15,164 11,551 3,613
Total $ 24,988 $ 19,499 $ 5,489
December 31, 2014 Recorded Guaranteed Unguaranteed
Commercial &amp; Industrial
Healthcare $ 4,205 $ 3,540 $ 665
Independent Pharmacies 2,199 1,492 707
Veterinary Industry 3,580 3,113 467
Total 9,984 8,145 1,839
Owner Occupied Commercial Real Estate
Death Care Management 1,720 1,505 215
Healthcare 2,309 1,919 390
Veterinary Industry 10,715 7,456 3,259
Other Industries 274 274
—
Total 15,018 11,154 3,864
Total $ 25,002 $ 19,299 $ 5,703</t>
  </si>
  <si>
    <t>Schedule of Evaluated Balances of Loans Classified as Impaired</t>
  </si>
  <si>
    <t>The following table presents evaluated balances of loans classified
as impaired at the dates presented that carried an associated
reserve as compared to those with no reserve. The recorded
investment includes accrued interest and net deferred loan fees or
costs.
September 30, 2015
Recorded Investment
With a With No Total Unpaid Related
Commercial &amp; Industrial
Healthcare $ 4,152 $ 3 $ 4,155 $ 4,324 $ 483
Independent Pharmacies 2,091 188 2,279 2,668 335
Veterinary Industry 3,352 38 3,390 4,069 106
Total Commercial &amp; Industrial 9,595 229 9,824 11,061 924
Owner Occupied Commercial Real Estate
Death Care Management 1,477
— 1,477 1,613 11
Healthcare 2,361 137 2,498 2,606 65
Veterinary Industry 10,743 446 11,189 12,042 956
Total Owner Occupied Commercial Real Estate 14,581 583 15,164 16,261 1,032
Total Impaired Loans $ 24,176 $ 812 $ 24,988 $ 27,322 $ 1,956
December 31, 2014
Recorded Investment
With a With No Total Unpaid Related
Commercial &amp; Industrial
Healthcare $ 4,202 $ 3 $ 4,205 $ 4,854 $ 361
Independent Pharmacies 2,005 194 2,199 2,497 206
Veterinary Industry 3,540 40 3,580 4,062 109
Total Commercial &amp; Industrial 9,747 237 9,984 11,413 676
Owner Occupied Commercial Real Estate
Death Care Management 1,720
— 1,720 1,856 20
Healthcare 2,268 41 2,309 2,413 82
Veterinary Industry 9,796 919 10,715 11,571 947
Other Industries 274
— 274 367 2
Total Owner Occupied Commercial Real Estate 14,058 960 15,018 16,207 1,051
Total Impaired Loans $ 23,805 $ 1,197 $ 25,002 $ 27,620 $ 1,727
Three months ended Three months ended
Average Interest Average Interest
Commercial &amp; Industrial
Healthcare $ 3,460 $ 24 $ 2,783 $
—
Independent Pharmacies 2,395 13 818 5
Veterinary Industry 3,790 5 2,910 36
Total Commercial &amp; Industrial 9,645 42 6,511 41
Owner Occupied Commercial Real Estate
Death Care Management 1,412
—
—
—
Healthcare 2,474
— 2,426
—
Veterinary Industry 11,412 42 10,217 81
Total Owner Occupied Commercial Real Estate 15,298 42 12,643 81
Total $ 24,943 $ 84 $ 19,154 $ 122
Nine months ended Nine months ended
Average Interest Average Interest
Commercial &amp; Industrial
Healthcare $ 3,388 $ 72 $ 2,051 $ 1
Independent Pharmacies 2,524 38 361 8
Veterinary Industry 3,482 13 3,714 63
Total Commercial &amp; Industrial 9,394 123 6,126 72
Owner Occupied Commercial Real Estate
Death Care Management 1,461
—
—
—
Healthcare 2,372
— 2,047
—
Veterinary Industry 11,357 132 10,971 252
Total Owner Occupied Commercial Real Estate 15,190 132 13,018 252
Total $ 24,584 $ 255 $ 19,144 $ 324</t>
  </si>
  <si>
    <t>Summary of Types of Troubled Debt Restructurings</t>
  </si>
  <si>
    <t>The following table represent the types of TDRs that were made
during the periods presented:
Three months ended September 30, 2015 Three months ended
September 30, 2014
All Restructurings All Restructurings
Number of Pre- Post- Number of Pre- Post-
Interest Only
Commercial &amp; Industrial
Independent Pharmacies
— $
— $
— 1 $ 144 $ 143
Total Interest Only
—
—
— 1 144 143
Extended Amortization
Commercial &amp; Industrial
Independent Pharmacies 2 322 313
—
—
—
Total Extended Amortization 2 322 313
—
—
—
Payment Deferral
Owner Occupied Commercial Real Estate
Deathcare Management
—
—
— 1 353 217
Total Payment Deferral
—
—
— 1 353 217
Total 2 $ 322 $ 313 2 $ 497 $ 360
Nine months ended September 30,
2015
Nine months ended September 30, 2014
All Restructurings All Restructurings
Number of Pre- modification Recorded Post- Number of Pre- Post-
Interest Only
Commercial &amp; Industrial
Healthcare 3 $ 1,093 $ 1,093
— $
— $
—
Independent Pharmacies
—
—
— 1 144 143
Owner Occupied Commercial Real Estate
Healthcare 1 95 95
—
—
—
Veterinary Industry
—
—
— 1 8 8
Total Interest Only 4 1,188 1,188 2 152 151
Extended Amortization
Commercial &amp; Industrial
Independent Pharmacies 2 322 313 2 379 367
Total Extended Amortization 2 322 313 2 379 367
Payment Deferral
Commercial &amp; Industrial
Veterinary Industry
—
—
— 3 219 216
Owner Occupied Commercial Real Estate
Deathcare Management
—
—
— 1 353 217
Total Payment Deferral
—
—
— 4 572 433
Total 6 $ 1,510 $ 1,501 8 $ 1,103 $ 951</t>
  </si>
  <si>
    <t>Servicing Assets (Tables)</t>
  </si>
  <si>
    <t>Summary of Activity Pertaining to Servicing Rights</t>
  </si>
  <si>
    <t>The following summarizes the activity pertaining to servicing
rights:
Three Months Ended Nine Months Ended
2015 2014 2015 2014
Balance at beginning of period $ 39,983 $ 33,181 $ 34,999 $ 29,053
Additions, net 3,613 2,902 10,322 7,653
Changes in fair value (3,006 ) (984 ) (4,731 ) (1,607 )
Balance at end of period $ 40,590 $ 35,099 $ 40,590 $ 35,099</t>
  </si>
  <si>
    <t>Borrowings (Tables)</t>
  </si>
  <si>
    <t>Schedule of Total Outstanding Short and Long-Term Borrowings</t>
  </si>
  <si>
    <t>Total outstanding short and long term borrowings consisted of the
following:
September 30, December 31,
Short term borrowings
On September 18, 2014, the Company entered into a line of
credit of $6.1 million with an unaffiliated commercial bank,
secured by 1,900,000 shares of common stock of nCino, Inc., a
former subsidiary of the Company. At December 31, 2014 there
was $6.1 million advanced on the line of credit. Interest accrues
at 30 day LIBOR (0.16% at December 31, 2014) plus 3.50% for a
term of 12 months. Payments are interest only with all principal
and accrued interest due on September 18, 2015. This loan was
repaid in full on February 23, 2015. $
— $ 6,100
Total short term borrowings $
— $ 6,100
Long term borrowings
In April 2011, the Company elected to participate in the U.S.
Treasury’s Small Business Lending Fund program
(“SBLF”) whereby the U.S. Treasury agreed to purchase
$6.8 million in senior securities. During the initial interest
period the applicable interest rate was set at 1.5%. For all
remaining interest periods, which commenced on January 1,
2012, the interest rate is determined based on a formula which
encompasses the percentage change in qualified lending as well as a
non-qualifying portion percentage. This rate can range from 1.5% to
10.8%. At September 30, 2015 the interest rate was 1.50%.
Interest is payable quarterly in arrears. With the approval of the
Company’s regulator, the Company may exit the Small Business
Lending Fund at any time simply by repaying the funding provided
along with any accrued but unpaid interest. If the institution
wishes to repay its SBLF funding in partial payments, each partial
payment must be at least 25% of the original funding amount. All
senior securities will mature on September 13, 2021 at which
time all principal and accrued interest will be due. $ 6,800 $ 6,800
On May 12, 2014, Independence Aviation financed the purchase
of an airplane by entering into a promissory note with an
unaffiliated commercial bank in the amount of $6 million which
carries a fixed rate of 4.97% for a term of 59 months. Monthly
payments are set at $48 thousand with all principal and accrued
interest due on May 12, 2019. 5,631 5,842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are interest
only through September 11, 2016 at a fixed rate of 3.95% for a
term of 84 months. Monthly principal and interest payments
beginning in October 2016 will be $146 thousand with all principal
and accrued interest due on September 11, 2021. The terms of
this loan require the Company to maintain minimum capital,
liquidity and Texas ratios. The construction line is fully
disbursed and there was no remaining available credit on this
construction line at September 30, 2015. 24,000 16,914
On September 18, 2014, the Company entered into a note payable
revolving line of credit of $8.1 million with an unaffiliated
commercial bank, with the first advance of $5 million on
December 14, 2014. The note is unsecured and accrues interest
at LIBOR plus 3.50% for a term of 36 months. The current rate is
3.693%. Payments are interest only with all principal and accrued
interest due on September 18, 2017. There is no outstanding
balance at September 30, 2015; therefore, there is $8.1
million of available credit on this note at September 30,
2015.
— 5,000
On August 1, 2014, the Company entered into a note payable
line of credit of $15 million with an unaffiliated commercial bank,
secured by 100% of Live Oak Banking Company’s outstanding
common stock. Interest accrues at LIBOR plus 4.00% for a term of 36
months. Payments are interest only with all principal and accrued
interest due on August 1, 2017. The terms of this loan require
the Company to maintain minimum capital, liquidity and Texas
ratios. This note was repaid in full on July 29, 2015.
— 7,210
On March 10, 2015, Independence Aviation refinanced an
existing loan with Live Oak Banking Company and entered into a new
loan with an unaffiliated commercial bank in the amount of $1.2
million which carries a fixed rate of 4.96% for a term of 51
months. Monthly payments are set at $9 thousand with all principal
and accrued interest due on June 10, 2019. 1,173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September 30, 2015 is 4.25%. The maturity
date is October 5, 2019. The pledged collateral is classified
in other assets with a fair value of $4.5 million at
September 30, 2015. Underlying loans carry a risk grade of 3
and are current with no delinquencies. The terms of this loan
require the Company to maintain minimum capital, liquidity and
Texas ratios. 4,475
—
With the acquisition of GLS on September 1, 2013, the Company
assumed the obligation to pay a former GLS partner $250 thousand at
$10 thousand a month over a 24 month period. This obligation was
paid in full on August 17, 2015.
— 83
Total long term borrowings $ 42,079 $ 41,849</t>
  </si>
  <si>
    <t>Fair Value of Financial Instruments (Tables)</t>
  </si>
  <si>
    <t>Unobservable Inputs Used in Level 3 Assets and Liabilities Measured at Fair Value on Recurring or Non-recurring Basis</t>
  </si>
  <si>
    <t>For Level 3 assets and liabilities measured at fair value on a
recurring or non-recurring basis as of September 30, 2015 and
December 31, 2014 the significant unobservable inputs used in
the fair value measurements were as follows:
September 30, 2015
Level 3 Assets with Significant Fair Value Valuation Technique Significant Range
Impaired Loans $ 22,224 Discounted appraisals
Appraisal adjustments (1) 10% to 20%
Foreclosed Assets $ 48 Discounted appraisals
Appraisal adjustments (1) 10% to 20%
December 31, 2014
Level 3 Assets with Significant Fair Value Valuation Technique Significant Range
Impaired Loans $ 24,016 Discounted appraisals
Appraisal adjustments (1) 10% to 20%
Foreclosed Assets $ 371 Discounted appraisals
Appraisal adjustments (1) 10% to 20%
(1) Appraisals may be adjusted by
management for customized discounting criteria, estimated sales
costs, and proprietary qualitative adjustments.</t>
  </si>
  <si>
    <t>Carrying Amount and Estimated Fair Value of Financial Instruments</t>
  </si>
  <si>
    <t xml:space="preserve">The carrying amounts and estimated fair values of the
Company’s financial instruments are as follows:
September 30, 2015 Carrying Quoted Price Significant Significant Total Fair Value
Financial assets
Cash and due from banks $ 129,881 $ 129,881 $
— $
— $ 129,881
Certificates of deposit with other banks 10,000 9,984
—
— 9,984
Investment securities, available-for-sale 51,628
— 51,628
— 51,628
Loans held for sale 443,871
—
— 458,780 458,780
Loans, net of allowance for loan losses 253,399
—
— 247,906 247,906
Servicing assets 40,590
—
— 40,590 40,590
Accrued interest receivable 4,841 4,841
—
— 4,841
Financial liabilities
Deposits 762,628
— 754,715
— 754,715
Accrued interest payable 243 243
—
— 243
Long term borrowings 42,079
—
— 44,987 44,987
December 31, 2014 Carrying Quoted Price Significant Significant Total Fair Value
Financial assets
Cash and due from banks $ 29,902 $ 29,902 $
— $
— $ 29,902
Certificates of deposit with other banks 10,000 9,861
—
— 9,861
Investment securities, available-for-sale 49,318
— 49,318
— 49,318
Loans held for sale 295,180
—
— 304,504 304,504
Loans, net of allowance for loan losses 199,529
—
— 194,007 194,007
Servicing assets 34,999
—
— 34,999 34,999
Accrued interest receivable 3,059 3,059
—
— 3,059
Financial liabilities
Deposits 522,080
— 522,058
— 522,058
Accrued interest payable 190 190
—
— 190
Short term borrowings 6,100
—
— 6,100 6,100
Long term borrowings 41,849
—
— 44,738 44,738 </t>
  </si>
  <si>
    <t>Recurring Fair Value [Member]</t>
  </si>
  <si>
    <t>Assets and Liabilities Measured at Fair Value on Recurring Basis and Non-recurring Basis</t>
  </si>
  <si>
    <t>The tables below present the recorded amount of assets and
liabilities measured at fair value on a recurring basis.
September 30, 2015 Total Level 1 Level 2 Level 3
Investment securities available-for-sale
US government agencies $ 27,213 $
— $ 27,213 $
—
Residential mortgage-backed securities 22,466
— 22,466
—
Mutual fund 1,949
— 1,949
—
Servicing assets 1 40,590
—
— 40,590
Total assets at fair value $ 92,218 $
— $ 51,628 $ 40,590
December 31, 2014 Total Level 1 Level 2 Level 3
Investment securities available-for-sale
US government agencies $ 35,309 $
— $ 35,309 $
—
Residential mortgage-backed securities 14,009
— 14,009
—
Servicing assets 1 34,999
—
— 34,999
Total assets at fair value $ 84,317 $
— $ 49,318 $ 34,999
1 See Note 6 for a rollforward of
recurring Level 3 fair values for servicing assets.</t>
  </si>
  <si>
    <t>Non-recurring Fair Value [Member]</t>
  </si>
  <si>
    <t>The tables below present the recorded amount of assets and
liabilities measured at fair value on a non-recurring basis.
September 30, 2015 Total Level 1 Level 2 Level 3
Impaired loans $ 22,224 $
— $
— $ 22,224
Foreclosed assets 48
—
— 48
Total assets at fair value $ 22,272 $
— $
— $ 22,272
December 31, 2014 Total Level 1 Level 2 Level 3
Impaired loans $ 24,016 $
— $
— $ 24,016
Foreclosed assets 371
—
— 371
Total assets at fair value $ 24,387 $
— $
— $ 24,387</t>
  </si>
  <si>
    <t>Commitments and Contingencies (Tables)</t>
  </si>
  <si>
    <t>Schedule of Commitments</t>
  </si>
  <si>
    <t>A summary of the Company’s commitments is as follows:
September 30, December 31,
Commitments to extend credit $ 747,909 $ 537,951
Plexus Capital - Fund II Investment Commitment 100 100
Plexus Capital - Fund III Investment Commitment 300 350
Total unfunded off-balance sheet credit risk $ 748,309 $ 538,401</t>
  </si>
  <si>
    <t>Stock Plans (Tables)</t>
  </si>
  <si>
    <t>Summary of Stock Option Activity</t>
  </si>
  <si>
    <t>Stock option activity under the plan during the nine month periods
ended September 30, 2015 and 2014 is summarized below.
Shares Weighted Weighted Aggregate
Outstanding at December 31, 2014 1,737,570 $ 5.51
Exercised 47,570 4.52
Forfeited 192,671 8.38
Granted 1,829,748 15.52
Outstanding at September 30, 2015 3,327,077 $ 10.86 9.16 years $ 29,197,309
Exercisable at September 30, 2015 158,950 $ 4.65 8.05 years $ 2,382,744
Shares Weighted Weighted Aggregate
Outstanding at December 31, 2013 225,000 $ 1.01
Exercised 191,660 0.92
Forfeited 170,590 4.40
Granted 1,874,820 5.48
Outstanding at September 30, 2014 1,737,570 $ 5.51 9.54 years $ 8,902,969
Exercisable at September 30, 2014 22,227 $ 1.52 7.04 years $ 202,486</t>
  </si>
  <si>
    <t>Summary of Non-vested Stock Option Activity</t>
  </si>
  <si>
    <t>The following is a summary of non-vested stock option activity for
the Company for the nine months ended September 30, 2015 and
2014.
Shares Weighted
Non-vested at December 31, 2014 1,704,230 $ 1.18
Granted 1,829,748 6.79
Vested 173,180 0.97
Forfeited 192,671 2.63
Non-vested at September 30, 2015 3,168,127 $ 4.35
Shares Weighted
Non-vested at December 31, 2013 91,754 $ 0.44
Granted 1,874,820 1.13
Vested 80,641 0.44
Forfeited 170,590 0.58
Non-vested at September 30, 2014 1,715,343 $ 1.18</t>
  </si>
  <si>
    <t>Summary of Restricted Stock Activity</t>
  </si>
  <si>
    <t>Restricted stock activity under the plan during the first nine
months of 2015 is summarized below.
Shares Weighted
Outstanding at December 31, 2014
— $
—
Granted 65,122 16.10
Vested
—
—
Exercised
—
—
Forfeited 607 10.63
Non-vested at September 30, 2015 64,515 $ 16.15</t>
  </si>
  <si>
    <t>Basis of Presentation - Additional Information (Detail) $ in Thousands</t>
  </si>
  <si>
    <t>Sep. 30, 2015USD ($)Segment</t>
  </si>
  <si>
    <t>Feb. 02, 2015USD ($)</t>
  </si>
  <si>
    <t>Summary of Accounting and Financial Policies [Line Items]</t>
  </si>
  <si>
    <t>Ownership percentage after additional acquisition</t>
  </si>
  <si>
    <t>92.40%</t>
  </si>
  <si>
    <t>91.30%</t>
  </si>
  <si>
    <t>Additional acquisition percentage</t>
  </si>
  <si>
    <t>41.30%</t>
  </si>
  <si>
    <t>Contingent consideration in acquisition of controlling interest in equity method of investment | $</t>
  </si>
  <si>
    <t>Ownership percentage with noncontrolling owners</t>
  </si>
  <si>
    <t>7.60%</t>
  </si>
  <si>
    <t>Common stock, stock split</t>
  </si>
  <si>
    <t>Ten-for-one stock</t>
  </si>
  <si>
    <t>Common stock, stock split ratio</t>
  </si>
  <si>
    <t>Number of operating segments</t>
  </si>
  <si>
    <t>Five Zero four FA [Member]</t>
  </si>
  <si>
    <t>Equity ownership percentage</t>
  </si>
  <si>
    <t>50.00%</t>
  </si>
  <si>
    <t>Earnings Per Share - Schedule of Basic and Diluted Earnings Per Share Computed Based on Weighted Average Number of Shares Outstanding (Detail) - USD ($) $ / shares in Units, $ in Thousands</t>
  </si>
  <si>
    <t>Basic earnings per share:</t>
  </si>
  <si>
    <t>Net income available to common shareholders</t>
  </si>
  <si>
    <t>Weighted-average basic shares outstanding</t>
  </si>
  <si>
    <t>Diluted earnings per share:</t>
  </si>
  <si>
    <t>Net income available to common shareholders, for diluted earnings per share</t>
  </si>
  <si>
    <t>Total weighted-average basic shares outstanding</t>
  </si>
  <si>
    <t>Add effect of dilutive stock options and restricted stock grants</t>
  </si>
  <si>
    <t>Total weighted-average diluted shares outstanding</t>
  </si>
  <si>
    <t>Anti-dilutive shares</t>
  </si>
  <si>
    <t>Earnings Per Share - Additional information (Detail)</t>
  </si>
  <si>
    <t>Effective tax rate</t>
  </si>
  <si>
    <t>38.50%</t>
  </si>
  <si>
    <t>Earnings Per Share - Schedule of Proforma for Income Tax Expense and Earnings Per Share (Detail) - USD ($) $ / shares in Units, $ in Thousands</t>
  </si>
  <si>
    <t>Earnings Per Share ProForma [Line Items]</t>
  </si>
  <si>
    <t>Pro forma basic earnings per share</t>
  </si>
  <si>
    <t>Pro forma diluted earnings per share</t>
  </si>
  <si>
    <t>Pro forma net income available to common shareholders, after tax</t>
  </si>
  <si>
    <t>Securities - Summary of Carrying Amount and Fair Value of Securities (Detail) - USD ($) $ in Thousands</t>
  </si>
  <si>
    <t>Mar. 31, 2015</t>
  </si>
  <si>
    <t>Schedule of Available-for-sale Securities [Line Items]</t>
  </si>
  <si>
    <t>Amortized Cost</t>
  </si>
  <si>
    <t>Unrealized Gains</t>
  </si>
  <si>
    <t>Unrealized Losses</t>
  </si>
  <si>
    <t>Fair Value</t>
  </si>
  <si>
    <t>US Government Agencies [Member]</t>
  </si>
  <si>
    <t>Residential Mortgage Backed Securities [Member]</t>
  </si>
  <si>
    <t>Mutual Fund [Member]</t>
  </si>
  <si>
    <t>Securities - Additional Information (Detail) $ / shares in Units, $ in Thousands</t>
  </si>
  <si>
    <t>Sep. 30, 2015USD ($)Securitiesshares</t>
  </si>
  <si>
    <t>Jun. 30, 2015USD ($)Securities</t>
  </si>
  <si>
    <t>Mar. 31, 2015USD ($)Securities</t>
  </si>
  <si>
    <t>Sep. 30, 2014USD ($)Securities</t>
  </si>
  <si>
    <t>Sep. 30, 2015USD ($)Securities$ / sharesshares</t>
  </si>
  <si>
    <t>Dec. 31, 2014USD ($)Securities</t>
  </si>
  <si>
    <t>Investment at current market value</t>
  </si>
  <si>
    <t>Mortgage-backed securities</t>
  </si>
  <si>
    <t>Private placement, proceeds</t>
  </si>
  <si>
    <t>Greater than 12 months in unrealized loss position, Number of securities | Securities</t>
  </si>
  <si>
    <t>Investment securities, fair market value</t>
  </si>
  <si>
    <t>Number of mortgage-backed securities sold | Securities</t>
  </si>
  <si>
    <t>Sale of securities</t>
  </si>
  <si>
    <t>Gain on sale of securities</t>
  </si>
  <si>
    <t>Number of mortgage-backed securities purchased | Securities</t>
  </si>
  <si>
    <t>Mortgage Backed Securities [Member]</t>
  </si>
  <si>
    <t>Four Mortgage-Backed Securities [Member]</t>
  </si>
  <si>
    <t>Number of securities purchased | shares</t>
  </si>
  <si>
    <t>Securities purchased, price per share | $ / shares</t>
  </si>
  <si>
    <t>Two Mortgage Backed Securities Purchased [Member]</t>
  </si>
  <si>
    <t>Less than 12 months in unrealized loss position, Number of securities | Securities</t>
  </si>
  <si>
    <t>One Mortgage Backed Securities Purchased [Member]</t>
  </si>
  <si>
    <t>Dividend Reinvestment [Member]</t>
  </si>
  <si>
    <t>Securities -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Securities - Summary of Investment Securities by Maturity (Detail) $ in Thousands</t>
  </si>
  <si>
    <t>Available-for-sale Securities, Debt Maturities [Abstract]</t>
  </si>
  <si>
    <t>One to five years, Amortized Cost</t>
  </si>
  <si>
    <t>Five to ten years, Amortized Cost</t>
  </si>
  <si>
    <t>After 10 years, Amortized Cost</t>
  </si>
  <si>
    <t>Total, Amortized Cost</t>
  </si>
  <si>
    <t>One to five years, Fair Value</t>
  </si>
  <si>
    <t>Five to ten years, Fair Value</t>
  </si>
  <si>
    <t>After 10 years, Fair Value</t>
  </si>
  <si>
    <t>Available for sale, Fair Value, Total</t>
  </si>
  <si>
    <t>Loans and Allowance for Loan Losses - Summary of Loans (Detail) - USD ($) $ in Thousands</t>
  </si>
  <si>
    <t>Accounts, Notes, Loans and Financing Receivable [Line Items]</t>
  </si>
  <si>
    <t>Total Loans</t>
  </si>
  <si>
    <t>Net Deferred Costs</t>
  </si>
  <si>
    <t>Discount on SBA 7(a) Unguaranteed</t>
  </si>
  <si>
    <t>Loans, Net of Unearned</t>
  </si>
  <si>
    <t>Commercial &amp; Industrial [Member]</t>
  </si>
  <si>
    <t>Commercial &amp; Industrial [Member] | Agricultural [Member]</t>
  </si>
  <si>
    <t>Commercial &amp; Industrial [Member] | Death Care Management [Member]</t>
  </si>
  <si>
    <t>Commercial &amp; Industrial [Member] | Health Care [Member]</t>
  </si>
  <si>
    <t>Commercial &amp; Industrial [Member] | Independent Pharmacies [Member]</t>
  </si>
  <si>
    <t>Commercial &amp; Industrial [Member] | Registered Investment Advisors [Member]</t>
  </si>
  <si>
    <t>Commercial &amp; Industrial [Member] | Veterinary Industry [Member]</t>
  </si>
  <si>
    <t>Commercial &amp; Industrial [Member] | Other Industries [Member]</t>
  </si>
  <si>
    <t>Construction &amp; Development [Member]</t>
  </si>
  <si>
    <t>Construction &amp; Development [Member] | Agricultural [Member]</t>
  </si>
  <si>
    <t>Construction &amp; Development [Member] | Death Care Management [Member]</t>
  </si>
  <si>
    <t>Construction &amp; Development [Member] | Health Care [Member]</t>
  </si>
  <si>
    <t>Construction &amp; Development [Member] | Independent Pharmacies [Member]</t>
  </si>
  <si>
    <t>Construction &amp; Development [Member] | Registered Investment Advisors [Member]</t>
  </si>
  <si>
    <t>Construction &amp; Development [Member] | Veterinary Industry [Member]</t>
  </si>
  <si>
    <t>Construction &amp; Development [Member] | Other Industries [Member]</t>
  </si>
  <si>
    <t>Owner Occupied Commercial Real Estate [Member]</t>
  </si>
  <si>
    <t>Owner Occupied Commercial Real Estate [Member] | Agricultural [Member]</t>
  </si>
  <si>
    <t>Owner Occupied Commercial Real Estate [Member] | Death Care Management [Member]</t>
  </si>
  <si>
    <t>Owner Occupied Commercial Real Estate [Member] | Health Care [Member]</t>
  </si>
  <si>
    <t>Owner Occupied Commercial Real Estate [Member] | Independent Pharmacies [Member]</t>
  </si>
  <si>
    <t>Owner Occupied Commercial Real Estate [Member] | Registered Investment Advisors [Member]</t>
  </si>
  <si>
    <t>Owner Occupied Commercial Real Estate [Member] | Veterinary Industry [Member]</t>
  </si>
  <si>
    <t>Owner Occupied Commercial Real Estate [Member] | Other Industries [Member]</t>
  </si>
  <si>
    <t>Commercial Land [Member]</t>
  </si>
  <si>
    <t>Commercial Land [Member] | Agricultural [Member]</t>
  </si>
  <si>
    <t>Loans and Allowance for Loan Losses - Summary of Loans (Parenthetical) (Detail) - USD ($) $ in Thousands</t>
  </si>
  <si>
    <t>Loans Insured or Guaranteed by US Government Authorities [Member]</t>
  </si>
  <si>
    <t>Loans and Allowance for Loan Losses - Additional Information (Detail) $ in Thousands</t>
  </si>
  <si>
    <t>Sep. 30, 2015USD ($)Score</t>
  </si>
  <si>
    <t>Loans and Leases Receivable, Impaired, Interest Lost on Nonaccrual Loans | $</t>
  </si>
  <si>
    <t>Recorded investment | $</t>
  </si>
  <si>
    <t>Loans (1 Rated) [Member]</t>
  </si>
  <si>
    <t>Debt service coverage</t>
  </si>
  <si>
    <t>175.00%</t>
  </si>
  <si>
    <t>Maximum [Member] | Loans (1 Rated) [Member]</t>
  </si>
  <si>
    <t>Loan-to-value ratio</t>
  </si>
  <si>
    <t>65.00%</t>
  </si>
  <si>
    <t>Maximum [Member] | Loans (2 Rated) [Member]</t>
  </si>
  <si>
    <t>75.00%</t>
  </si>
  <si>
    <t>Maximum [Member] | Loans (4 Rated) [Member]</t>
  </si>
  <si>
    <t>Cash flow coverage</t>
  </si>
  <si>
    <t>100.00%</t>
  </si>
  <si>
    <t>Minimum [Member] | Loans (1 Rated) [Member]</t>
  </si>
  <si>
    <t>Discounted collateral coverage</t>
  </si>
  <si>
    <t>125.00%</t>
  </si>
  <si>
    <t>Credit score</t>
  </si>
  <si>
    <t>Minimum [Member] | Loans (3 Rated) [Member]</t>
  </si>
  <si>
    <t>Minimum [Member] | Loans (2 Rated) [Member]</t>
  </si>
  <si>
    <t>Loans and Allowance for Loan Losses - Summary of Risk Grades of Each Category of Loans (Detail) - USD ($) $ in Thousands</t>
  </si>
  <si>
    <t>Financing Receivable, Recorded Investment [Line Items]</t>
  </si>
  <si>
    <t>Risk Grades 1- 4 [Member]</t>
  </si>
  <si>
    <t>Risk Grade 5 [Member]</t>
  </si>
  <si>
    <t>Risk Grades 6 - 8 [Member]</t>
  </si>
  <si>
    <t>Commercial &amp; Industrial [Member] | Risk Grades 1- 4 [Member]</t>
  </si>
  <si>
    <t>Commercial &amp; Industrial [Member] | Risk Grade 5 [Member]</t>
  </si>
  <si>
    <t>Commercial &amp; Industrial [Member] | Risk Grades 6 - 8 [Member]</t>
  </si>
  <si>
    <t>Commercial &amp; Industrial [Member] | Agricultural [Member] | Risk Grades 1- 4 [Member]</t>
  </si>
  <si>
    <t>Commercial &amp; Industrial [Member] | Death Care Management [Member] | Risk Grades 1- 4 [Member]</t>
  </si>
  <si>
    <t>Commercial &amp; Industrial [Member] | Death Care Management [Member] | Risk Grade 5 [Member]</t>
  </si>
  <si>
    <t>Commercial &amp; Industrial [Member] | Health Care [Member] | Risk Grades 1- 4 [Member]</t>
  </si>
  <si>
    <t>Commercial &amp; Industrial [Member] | Health Care [Member] | Risk Grade 5 [Member]</t>
  </si>
  <si>
    <t>Commercial &amp; Industrial [Member] | Health Care [Member] | Risk Grades 6 - 8 [Member]</t>
  </si>
  <si>
    <t>Commercial &amp; Industrial [Member] | Independent Pharmacies [Member] | Risk Grades 1- 4 [Member]</t>
  </si>
  <si>
    <t>Commercial &amp; Industrial [Member] | Independent Pharmacies [Member] | Risk Grade 5 [Member]</t>
  </si>
  <si>
    <t>Commercial &amp; Industrial [Member] | Independent Pharmacies [Member] | Risk Grades 6 - 8 [Member]</t>
  </si>
  <si>
    <t>Commercial &amp; Industrial [Member] | Registered Investment Advisors [Member] | Risk Grades 1- 4 [Member]</t>
  </si>
  <si>
    <t>Commercial &amp; Industrial [Member] | Registered Investment Advisors [Member] | Risk Grade 5 [Member]</t>
  </si>
  <si>
    <t>Commercial &amp; Industrial [Member] | Veterinary Industry [Member] | Risk Grades 1- 4 [Member]</t>
  </si>
  <si>
    <t>Commercial &amp; Industrial [Member] | Veterinary Industry [Member] | Risk Grade 5 [Member]</t>
  </si>
  <si>
    <t>Commercial &amp; Industrial [Member] | Veterinary Industry [Member] | Risk Grades 6 - 8 [Member]</t>
  </si>
  <si>
    <t>Commercial &amp; Industrial [Member] | Other Industries [Member] | Risk Grades 1- 4 [Member]</t>
  </si>
  <si>
    <t>Commercial &amp; Industrial [Member] | Other Industries [Member] | Risk Grade 5 [Member]</t>
  </si>
  <si>
    <t>Construction &amp; Development [Member] | Risk Grades 1- 4 [Member]</t>
  </si>
  <si>
    <t>Construction &amp; Development [Member] | Risk Grade 5 [Member]</t>
  </si>
  <si>
    <t>Construction &amp; Development [Member] | Agricultural [Member] | Risk Grades 1- 4 [Member]</t>
  </si>
  <si>
    <t>Construction &amp; Development [Member] | Agricultural [Member] | Risk Grade 5 [Member]</t>
  </si>
  <si>
    <t>Construction &amp; Development [Member] | Death Care Management [Member] | Risk Grades 1- 4 [Member]</t>
  </si>
  <si>
    <t>Construction &amp; Development [Member] | Health Care [Member] | Risk Grades 1- 4 [Member]</t>
  </si>
  <si>
    <t>Construction &amp; Development [Member] | Independent Pharmacies [Member] | Risk Grades 1- 4 [Member]</t>
  </si>
  <si>
    <t>Construction &amp; Development [Member] | Registered Investment Advisors [Member] | Risk Grades 1- 4 [Member]</t>
  </si>
  <si>
    <t>Construction &amp; Development [Member] | Veterinary Industry [Member] | Risk Grades 1- 4 [Member]</t>
  </si>
  <si>
    <t>Construction &amp; Development [Member] | Other Industries [Member] | Risk Grades 1- 4 [Member]</t>
  </si>
  <si>
    <t>Owner Occupied Commercial Real Estate [Member] | Risk Grades 1- 4 [Member]</t>
  </si>
  <si>
    <t>Owner Occupied Commercial Real Estate [Member] | Risk Grade 5 [Member]</t>
  </si>
  <si>
    <t>Owner Occupied Commercial Real Estate [Member] | Risk Grades 6 - 8 [Member]</t>
  </si>
  <si>
    <t>Owner Occupied Commercial Real Estate [Member] | Agricultural [Member] | Risk Grades 1- 4 [Member]</t>
  </si>
  <si>
    <t>Owner Occupied Commercial Real Estate [Member] | Death Care Management [Member] | Risk Grades 1- 4 [Member]</t>
  </si>
  <si>
    <t>Owner Occupied Commercial Real Estate [Member] | Death Care Management [Member] | Risk Grade 5 [Member]</t>
  </si>
  <si>
    <t>Owner Occupied Commercial Real Estate [Member] | Death Care Management [Member] | Risk Grades 6 - 8 [Member]</t>
  </si>
  <si>
    <t>Owner Occupied Commercial Real Estate [Member] | Health Care [Member] | Risk Grades 1- 4 [Member]</t>
  </si>
  <si>
    <t>Owner Occupied Commercial Real Estate [Member] | Health Care [Member] | Risk Grade 5 [Member]</t>
  </si>
  <si>
    <t>Owner Occupied Commercial Real Estate [Member] | Health Care [Member] | Risk Grades 6 - 8 [Member]</t>
  </si>
  <si>
    <t>Owner Occupied Commercial Real Estate [Member] | Independent Pharmacies [Member] | Risk Grades 1- 4 [Member]</t>
  </si>
  <si>
    <t>Owner Occupied Commercial Real Estate [Member] | Independent Pharmacies [Member] | Risk Grade 5 [Member]</t>
  </si>
  <si>
    <t>Owner Occupied Commercial Real Estate [Member] | Registered Investment Advisors [Member] | Risk Grades 1- 4 [Member]</t>
  </si>
  <si>
    <t>Owner Occupied Commercial Real Estate [Member] | Veterinary Industry [Member] | Risk Grades 1- 4 [Member]</t>
  </si>
  <si>
    <t>Owner Occupied Commercial Real Estate [Member] | Veterinary Industry [Member] | Risk Grade 5 [Member]</t>
  </si>
  <si>
    <t>Owner Occupied Commercial Real Estate [Member] | Veterinary Industry [Member] | Risk Grades 6 - 8 [Member]</t>
  </si>
  <si>
    <t>Owner Occupied Commercial Real Estate [Member] | Other Industries [Member] | Risk Grades 1- 4 [Member]</t>
  </si>
  <si>
    <t>Owner Occupied Commercial Real Estate [Member] | Other Industries [Member] | Risk Grades 6 - 8 [Member]</t>
  </si>
  <si>
    <t>Commercial Land [Member] | Risk Grades 1- 4 [Member]</t>
  </si>
  <si>
    <t>Commercial Land [Member] | Agricultural [Member] | Risk Grades 1- 4 [Member]</t>
  </si>
  <si>
    <t>Loans and Allowance for Loan Losses - Summary of Risk Grades of Each Category of Loans (Parenthetical) (Detail) - USD ($) $ in Thousands</t>
  </si>
  <si>
    <t>Loans Insured or Guaranteed by US Government Authorities [Member] | Risk Grades 1- 4 [Member]</t>
  </si>
  <si>
    <t>Loans Insured or Guaranteed by US Government Authorities [Member] | Risk Grade 5 [Member]</t>
  </si>
  <si>
    <t>Loans Insured or Guaranteed by US Government Authorities [Member] | Risk Grades 6 - 8 [Member]</t>
  </si>
  <si>
    <t>Loans and Allowance for Loan Losses - Summary of Age Analysis of Past Due Loans (Detail) - USD ($) $ in Thousands</t>
  </si>
  <si>
    <t>Financing Receivable, Recorded Investment, Past Due [Line Items]</t>
  </si>
  <si>
    <t>Total Not Accruing and Past Due Loans</t>
  </si>
  <si>
    <t>Current Loans</t>
  </si>
  <si>
    <t>Loans 90 Days or More Past Due &amp; Still Accruing</t>
  </si>
  <si>
    <t>Greater Than 90 Days Past Due [Member]</t>
  </si>
  <si>
    <t>Less Than 30 Days Past Due &amp; Not Accruing [Member]</t>
  </si>
  <si>
    <t>30-89 Days Past Due &amp; Accruing [Member]</t>
  </si>
  <si>
    <t>30-89 Days Past Due &amp; Not Accruing [Member]</t>
  </si>
  <si>
    <t>Commercial &amp; Industrial [Member] | Greater Than 90 Days Past Due [Member]</t>
  </si>
  <si>
    <t>Commercial &amp; Industrial [Member] | Less Than 30 Days Past Due &amp; Not Accruing [Member]</t>
  </si>
  <si>
    <t>Commercial &amp; Industrial [Member] | 30-89 Days Past Due &amp; Accruing [Member]</t>
  </si>
  <si>
    <t>Commercial &amp; Industrial [Member] | 30-89 Days Past Due &amp; Not Accruing [Member]</t>
  </si>
  <si>
    <t>Commercial &amp; Industrial [Member] | Health Care [Member] | Greater Than 90 Days Past Due [Member]</t>
  </si>
  <si>
    <t>Commercial &amp; Industrial [Member] | Health Care [Member] | 30-89 Days Past Due &amp; Accruing [Member]</t>
  </si>
  <si>
    <t>Commercial &amp; Industrial [Member] | Health Care [Member] | 30-89 Days Past Due &amp; Not Accruing [Member]</t>
  </si>
  <si>
    <t>Commercial &amp; Industrial [Member] | Independent Pharmacies [Member] | Greater Than 90 Days Past Due [Member]</t>
  </si>
  <si>
    <t>Commercial &amp; Industrial [Member] | Independent Pharmacies [Member] | Less Than 30 Days Past Due &amp; Not Accruing [Member]</t>
  </si>
  <si>
    <t>Commercial &amp; Industrial [Member] | Independent Pharmacies [Member] | 30-89 Days Past Due &amp; Accruing [Member]</t>
  </si>
  <si>
    <t>Commercial &amp; Industrial [Member] | Veterinary Industry [Member] | Greater Than 90 Days Past Due [Member]</t>
  </si>
  <si>
    <t>Commercial &amp; Industrial [Member] | Veterinary Industry [Member] | Less Than 30 Days Past Due &amp; Not Accruing [Member]</t>
  </si>
  <si>
    <t>Commercial &amp; Industrial [Member] | Veterinary Industry [Member] | 30-89 Days Past Due &amp; Accruing [Member]</t>
  </si>
  <si>
    <t>Commercial &amp; Industrial [Member] | Veterinary Industry [Member] | 30-89 Days Past Due &amp; Not Accruing [Member]</t>
  </si>
  <si>
    <t>Construction &amp; Development [Member] | 30-89 Days Past Due &amp; Accruing [Member]</t>
  </si>
  <si>
    <t>Construction &amp; Development [Member] | Health Care [Member] | 30-89 Days Past Due &amp; Accruing [Member]</t>
  </si>
  <si>
    <t>Owner Occupied Commercial Real Estate [Member] | Greater Than 90 Days Past Due [Member]</t>
  </si>
  <si>
    <t>Owner Occupied Commercial Real Estate [Member] | Less Than 30 Days Past Due &amp; Not Accruing [Member]</t>
  </si>
  <si>
    <t>Owner Occupied Commercial Real Estate [Member] | 30-89 Days Past Due &amp; Accruing [Member]</t>
  </si>
  <si>
    <t>Owner Occupied Commercial Real Estate [Member] | 30-89 Days Past Due &amp; Not Accruing [Member]</t>
  </si>
  <si>
    <t>Owner Occupied Commercial Real Estate [Member] | Death Care Management [Member] | Greater Than 90 Days Past Due [Member]</t>
  </si>
  <si>
    <t>Owner Occupied Commercial Real Estate [Member] | Death Care Management [Member] | Less Than 30 Days Past Due &amp; Not Accruing [Member]</t>
  </si>
  <si>
    <t>Owner Occupied Commercial Real Estate [Member] | Health Care [Member] | Greater Than 90 Days Past Due [Member]</t>
  </si>
  <si>
    <t>Owner Occupied Commercial Real Estate [Member] | Health Care [Member] | 30-89 Days Past Due &amp; Accruing [Member]</t>
  </si>
  <si>
    <t>Owner Occupied Commercial Real Estate [Member] | Health Care [Member] | 30-89 Days Past Due &amp; Not Accruing [Member]</t>
  </si>
  <si>
    <t>Owner Occupied Commercial Real Estate [Member] | Veterinary Industry [Member] | Greater Than 90 Days Past Due [Member]</t>
  </si>
  <si>
    <t>Owner Occupied Commercial Real Estate [Member] | Veterinary Industry [Member] | Less Than 30 Days Past Due &amp; Not Accruing [Member]</t>
  </si>
  <si>
    <t>Owner Occupied Commercial Real Estate [Member] | Veterinary Industry [Member] | 30-89 Days Past Due &amp; Accruing [Member]</t>
  </si>
  <si>
    <t>Owner Occupied Commercial Real Estate [Member] | Veterinary Industry [Member] | 30-89 Days Past Due &amp; Not Accruing [Member]</t>
  </si>
  <si>
    <t>Owner Occupied Commercial Real Estate [Member] | Other Industries [Member] | Greater Than 90 Days Past Due [Member]</t>
  </si>
  <si>
    <t>Loans and Allowance for Loan Losses - Summary of Age Analysis of Past Due Loans (Parenthetical) (Detail) - USD ($) $ in Thousands</t>
  </si>
  <si>
    <t>Total Loans Past Due</t>
  </si>
  <si>
    <t>Loans Insured or Guaranteed by US Government Authorities [Member] | Greater Than 90 Days Past Due [Member]</t>
  </si>
  <si>
    <t>Loans Insured or Guaranteed by US Government Authorities [Member] | 30-89 Days Past Due [Member]</t>
  </si>
  <si>
    <t>Loans and Allowance for Loan Losses - Schedule of Nonaccrual Loans (Detail) - USD ($) $ in Thousands</t>
  </si>
  <si>
    <t>Nonaccrual loans balance</t>
  </si>
  <si>
    <t>Small Business Administration [Member]</t>
  </si>
  <si>
    <t>Unguaranteed Loan Exposure [Member]</t>
  </si>
  <si>
    <t>Commercial &amp; Industrial [Member] | Small Business Administration [Member]</t>
  </si>
  <si>
    <t>Commercial &amp; Industrial [Member] | Unguaranteed Loan Exposure [Member]</t>
  </si>
  <si>
    <t>Commercial &amp; Industrial [Member] | Health Care [Member] | Small Business Administration [Member]</t>
  </si>
  <si>
    <t>Commercial &amp; Industrial [Member] | Health Care [Member] | Unguaranteed Loan Exposure [Member]</t>
  </si>
  <si>
    <t>Commercial &amp; Industrial [Member] | Independent Pharmacies [Member] | Small Business Administration [Member]</t>
  </si>
  <si>
    <t>Commercial &amp; Industrial [Member] | Independent Pharmacies [Member] | Unguaranteed Loan Exposure [Member]</t>
  </si>
  <si>
    <t>Commercial &amp; Industrial [Member] | Veterinary Industry [Member] | Small Business Administration [Member]</t>
  </si>
  <si>
    <t>Commercial &amp; Industrial [Member] | Veterinary Industry [Member] | Unguaranteed Loan Exposure [Member]</t>
  </si>
  <si>
    <t>Owner Occupied Commercial Real Estate [Member] | Small Business Administration [Member]</t>
  </si>
  <si>
    <t>Owner Occupied Commercial Real Estate [Member] | Unguaranteed Loan Exposure [Member]</t>
  </si>
  <si>
    <t>Owner Occupied Commercial Real Estate [Member] | Health Care [Member] | Small Business Administration [Member]</t>
  </si>
  <si>
    <t>Owner Occupied Commercial Real Estate [Member] | Health Care [Member] | Unguaranteed Loan Exposure [Member]</t>
  </si>
  <si>
    <t>Owner Occupied Commercial Real Estate [Member] | Veterinary Industry [Member] | Small Business Administration [Member]</t>
  </si>
  <si>
    <t>Owner Occupied Commercial Real Estate [Member] | Veterinary Industry [Member] | Unguaranteed Loan Exposure [Member]</t>
  </si>
  <si>
    <t>Owner Occupied Commercial Real Estate [Member] | Death Care Management [Member] | Small Business Administration [Member]</t>
  </si>
  <si>
    <t>Owner Occupied Commercial Real Estate [Member] | Death Care Management [Member] | Unguaranteed Loan Exposure [Member]</t>
  </si>
  <si>
    <t>Owner Occupied Commercial Real Estate [Member] | Other Industries [Member] | Small Business Administration [Member]</t>
  </si>
  <si>
    <t>Loans and Allowance for Loan Losses - Schedule of Allowance for Loan Losses by Portfolio Segment Allowance (Detail) - USD ($) $ in Thousands</t>
  </si>
  <si>
    <t>Allowance for Loan Losses:</t>
  </si>
  <si>
    <t>Allowance for Loan Losses, Beginning Balance</t>
  </si>
  <si>
    <t>Allowance for Loan Losses, Charge offs</t>
  </si>
  <si>
    <t>Allowance for Loan Losses, Recoveries</t>
  </si>
  <si>
    <t>Allowance for Loan Losses, Provision</t>
  </si>
  <si>
    <t>Allowance for Loan Losses, Ending Balance</t>
  </si>
  <si>
    <t>Loans and Allowance for Loan Losses - Schedule of Recorded Allowance for Loan Losses and Investment in Loans Related to Each Portfolio Segment (Detail) - USD ($) $ in Thousands</t>
  </si>
  <si>
    <t>Jun. 30, 2015</t>
  </si>
  <si>
    <t>Jun. 30, 2014</t>
  </si>
  <si>
    <t>Dec. 31, 2013</t>
  </si>
  <si>
    <t>Allowance for Loan Losses, Individually evaluated for impairment</t>
  </si>
  <si>
    <t>Allowance for Loan Losses, Collectively evaluated for impairment</t>
  </si>
  <si>
    <t>Total allowance for loan losses</t>
  </si>
  <si>
    <t>Loans Receivable :</t>
  </si>
  <si>
    <t>Loans Receivable, Individually evaluated for impairment</t>
  </si>
  <si>
    <t>Loans Receivable, Collectively evaluated for impairment</t>
  </si>
  <si>
    <t>Total loans receivable</t>
  </si>
  <si>
    <t>Loans and Allowance for Loan Losses - Schedule of Recorded Allowance for Loan Losses and Investment in Loans Related to Each Portfolio Segment (Parenthetical) (Detail) - USD ($) $ in Thousands</t>
  </si>
  <si>
    <t>Financing Receivable, Allowance for Credit Losses [Line Items]</t>
  </si>
  <si>
    <t>Loans and Allowance for Loan Losses - Summary of Loans Individually Evaluated for Impairment (Detail) - USD ($) $ in Thousands</t>
  </si>
  <si>
    <t>Financing Receivable, Impaired [Line Items]</t>
  </si>
  <si>
    <t>Impaired loans, Unpaid Principal Balance</t>
  </si>
  <si>
    <t>Small Business Administration [Member] | Commercial &amp; Industrial [Member]</t>
  </si>
  <si>
    <t>Small Business Administration [Member] | Commercial &amp; Industrial [Member] | Health Care [Member]</t>
  </si>
  <si>
    <t>Small Business Administration [Member] | Commercial &amp; Industrial [Member] | Independent Pharmacies [Member]</t>
  </si>
  <si>
    <t>Small Business Administration [Member] | Commercial &amp; Industrial [Member] | Veterinary Industry [Member]</t>
  </si>
  <si>
    <t>Small Business Administration [Member] | Owner Occupied Commercial Real Estate [Member]</t>
  </si>
  <si>
    <t>Small Business Administration [Member] | Owner Occupied Commercial Real Estate [Member] | Health Care [Member]</t>
  </si>
  <si>
    <t>Small Business Administration [Member] | Owner Occupied Commercial Real Estate [Member] | Veterinary Industry [Member]</t>
  </si>
  <si>
    <t>Small Business Administration [Member] | Owner Occupied Commercial Real Estate [Member] | Death Care Management [Member]</t>
  </si>
  <si>
    <t>Small Business Administration [Member] | Owner Occupied Commercial Real Estate [Member] | Other Industries [Member]</t>
  </si>
  <si>
    <t>Unguaranteed Loan Exposure [Member] | Commercial &amp; Industrial [Member]</t>
  </si>
  <si>
    <t>Unguaranteed Loan Exposure [Member] | Commercial &amp; Industrial [Member] | Health Care [Member]</t>
  </si>
  <si>
    <t>Unguaranteed Loan Exposure [Member] | Commercial &amp; Industrial [Member] | Independent Pharmacies [Member]</t>
  </si>
  <si>
    <t>Unguaranteed Loan Exposure [Member] | Commercial &amp; Industrial [Member] | Veterinary Industry [Member]</t>
  </si>
  <si>
    <t>Unguaranteed Loan Exposure [Member] | Owner Occupied Commercial Real Estate [Member]</t>
  </si>
  <si>
    <t>Unguaranteed Loan Exposure [Member] | Owner Occupied Commercial Real Estate [Member] | Health Care [Member]</t>
  </si>
  <si>
    <t>Unguaranteed Loan Exposure [Member] | Owner Occupied Commercial Real Estate [Member] | Veterinary Industry [Member]</t>
  </si>
  <si>
    <t>Unguaranteed Loan Exposure [Member] | Owner Occupied Commercial Real Estate [Member] | Death Care Management [Member]</t>
  </si>
  <si>
    <t>Loans and Allowance for Loan Losses - Schedule of Evaluated Balances of Loans Classified as Impaired (Detail)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Allowance for Loan Losses - Summary of Recorded Investment in TDR Loans (Detail) $ in Thousands</t>
  </si>
  <si>
    <t>Sep. 30, 2015USD ($)SecurityLoan</t>
  </si>
  <si>
    <t>Sep. 30, 2014USD ($)SecurityLoan</t>
  </si>
  <si>
    <t>Financing Receivable, Modifications [Line Items]</t>
  </si>
  <si>
    <t>Number of TDR Loans | SecurityLoan</t>
  </si>
  <si>
    <t>TDR loans, Pre-modification Recorded Investment</t>
  </si>
  <si>
    <t>TDR loans, Post-modification Recorded Investment</t>
  </si>
  <si>
    <t>Interest Only [Member]</t>
  </si>
  <si>
    <t>Interest Only [Member] | Commercial &amp; Industrial [Member] | Independent Pharmacies [Member]</t>
  </si>
  <si>
    <t>Interest Only [Member] | Commercial &amp; Industrial [Member] | Health Care [Member]</t>
  </si>
  <si>
    <t>Interest Only [Member] | Owner Occupied Commercial Real Estate [Member] | Health Care [Member]</t>
  </si>
  <si>
    <t>Interest Only [Member] | Owner Occupied Commercial Real Estate [Member] | Veterinary Industry [Member]</t>
  </si>
  <si>
    <t>Extended Amortization [Member]</t>
  </si>
  <si>
    <t>Extended Amortization [Member] | Commercial &amp; Industrial [Member] | Independent Pharmacies [Member]</t>
  </si>
  <si>
    <t>Payment Deferral [Member]</t>
  </si>
  <si>
    <t>Payment Deferral [Member] | Commercial &amp; Industrial [Member] | Veterinary Industry [Member]</t>
  </si>
  <si>
    <t>Payment Deferral [Member] | Owner Occupied Commercial Real Estate [Member] | Death Care Management [Member]</t>
  </si>
  <si>
    <t>Servicing Assets - Additional Information (Detail) - USD ($) $ in Millions</t>
  </si>
  <si>
    <t>Servicing Assets at Fair Value [Line Items]</t>
  </si>
  <si>
    <t>Unpaid principal balances of loan serviced for others</t>
  </si>
  <si>
    <t>Minimum [Member]</t>
  </si>
  <si>
    <t>Fair value of servicing rights, discount rates</t>
  </si>
  <si>
    <t>9.23%</t>
  </si>
  <si>
    <t>6.45%</t>
  </si>
  <si>
    <t>Fair value of servicing rights, prepayment rates</t>
  </si>
  <si>
    <t>4.05%</t>
  </si>
  <si>
    <t>1.89%</t>
  </si>
  <si>
    <t>Maximum [Member]</t>
  </si>
  <si>
    <t>13.52%</t>
  </si>
  <si>
    <t>12.52%</t>
  </si>
  <si>
    <t>9.90%</t>
  </si>
  <si>
    <t>9.24%</t>
  </si>
  <si>
    <t>Servicing Assets - Summary of Activity Pertaining to Servicing Rights (Detail) - USD ($) $ in Thousands</t>
  </si>
  <si>
    <t>Servicing Asset at Fair Value, Amount [Roll Forward]</t>
  </si>
  <si>
    <t>Balance at beginning of period</t>
  </si>
  <si>
    <t>Additions, net</t>
  </si>
  <si>
    <t>Changes in fair value</t>
  </si>
  <si>
    <t>Balance at end of period</t>
  </si>
  <si>
    <t>Borrowings - Schedule of Total Outstanding Short and Long-Term Borrowings (Detail) - USD ($)</t>
  </si>
  <si>
    <t>Dec. 14, 2014</t>
  </si>
  <si>
    <t>Sep. 18, 2014</t>
  </si>
  <si>
    <t>May. 12, 2014</t>
  </si>
  <si>
    <t>Apr. 30, 2011</t>
  </si>
  <si>
    <t>Total short term borrowings</t>
  </si>
  <si>
    <t>Total long term borrowings</t>
  </si>
  <si>
    <t>Small Business Lending Fund Program [Member]</t>
  </si>
  <si>
    <t>Line of credit</t>
  </si>
  <si>
    <t>Promissory Note [Member] | Independence Aviation LLC [Member]</t>
  </si>
  <si>
    <t>Notes payable</t>
  </si>
  <si>
    <t>Construction Line of Credit [Member] | Tiburon Drive [Member]</t>
  </si>
  <si>
    <t>Notes Payable to Banks [Member] | Revolving Credit Facility [Member]</t>
  </si>
  <si>
    <t>Notes Payable to Banks [Member] | Live Oak Banking Company [Member]</t>
  </si>
  <si>
    <t>Loans Payable [Member] | Independence Aviation LLC [Member]</t>
  </si>
  <si>
    <t>Secured Borrowing [Member]</t>
  </si>
  <si>
    <t>Gls Partner Notes payable [Member] | GLS Partner [Member]</t>
  </si>
  <si>
    <t>Line of credit facility, amount used for acquisition</t>
  </si>
  <si>
    <t>Line of Credit [Member]</t>
  </si>
  <si>
    <t>Borrowings - Schedule of Total Outstanding Short and Long-Term Borrowings (Parenthetical) (Detail)</t>
  </si>
  <si>
    <t>Mar. 10, 2015USD ($)</t>
  </si>
  <si>
    <t>Feb. 23, 2015USD ($)RelatedParty</t>
  </si>
  <si>
    <t>Sep. 18, 2014USD ($)shares</t>
  </si>
  <si>
    <t>Sep. 11, 2014USD ($)</t>
  </si>
  <si>
    <t>Aug. 01, 2014USD ($)</t>
  </si>
  <si>
    <t>May. 12, 2014USD ($)</t>
  </si>
  <si>
    <t>Sep. 01, 2013USD ($)</t>
  </si>
  <si>
    <t>Apr. 30, 2011USD ($)</t>
  </si>
  <si>
    <t>Dec. 31, 2014USD ($)</t>
  </si>
  <si>
    <t>Dec. 14, 2014USD ($)</t>
  </si>
  <si>
    <t>Debt Instrument [Line Items]</t>
  </si>
  <si>
    <t>Number of related parties transferred | RelatedParty</t>
  </si>
  <si>
    <t>Exchange amount of related party transaction</t>
  </si>
  <si>
    <t>Interest rate</t>
  </si>
  <si>
    <t>4.25%</t>
  </si>
  <si>
    <t>Line of credit facility description</t>
  </si>
  <si>
    <t>prime plus 1%</t>
  </si>
  <si>
    <t>Debt instrument term</t>
  </si>
  <si>
    <t>60 months</t>
  </si>
  <si>
    <t>Debt instrument, maturity date</t>
  </si>
  <si>
    <t>Oct. 5,
		2019</t>
  </si>
  <si>
    <t>Fair value of pledged collateral securities</t>
  </si>
  <si>
    <t>Live Oak Banking Company [Member] | Notes Payable to Banks [Member]</t>
  </si>
  <si>
    <t>Line of credit, maximum borrowing capacity</t>
  </si>
  <si>
    <t>Line of credit secured by common stock, percentage</t>
  </si>
  <si>
    <t>Line of credit facility, interest rate description</t>
  </si>
  <si>
    <t>LIBOR plus 4.00%</t>
  </si>
  <si>
    <t>36 months</t>
  </si>
  <si>
    <t>Aug. 1,
		2017</t>
  </si>
  <si>
    <t>GLS Partner [Member] | Gls Partner Notes payable [Member]</t>
  </si>
  <si>
    <t>Line of credit, current</t>
  </si>
  <si>
    <t>24 months</t>
  </si>
  <si>
    <t>Line of credit facility, periodic payment</t>
  </si>
  <si>
    <t>Tiburon Drive [Member] | Construction Line of Credit [Member]</t>
  </si>
  <si>
    <t>Debt instrument, offered date</t>
  </si>
  <si>
    <t>Sep. 11,
		2016</t>
  </si>
  <si>
    <t>Debt instrument, fixed interest rate</t>
  </si>
  <si>
    <t>3.95%</t>
  </si>
  <si>
    <t>84 months</t>
  </si>
  <si>
    <t>Line of credit facility, monthly principal and interest payments, beginning date</t>
  </si>
  <si>
    <t>Oct. 31,
		2016</t>
  </si>
  <si>
    <t>Principal and accrued interest payments</t>
  </si>
  <si>
    <t>Sep. 11,
		2021</t>
  </si>
  <si>
    <t>Remaining available credit facility</t>
  </si>
  <si>
    <t>Sep. 18,
		2015</t>
  </si>
  <si>
    <t>Line of credit secured by common stock | shares</t>
  </si>
  <si>
    <t>Debt instrument, interest rate effective percentage</t>
  </si>
  <si>
    <t>0.16%</t>
  </si>
  <si>
    <t>12 months</t>
  </si>
  <si>
    <t>Feb. 23,
		2015</t>
  </si>
  <si>
    <t>Line of Credit [Member] | London Interbank Offered Rate (LIBOR) [Member]</t>
  </si>
  <si>
    <t>Debt instrument, interest accrual period</t>
  </si>
  <si>
    <t>30 days</t>
  </si>
  <si>
    <t>Debt instrument, basis spread</t>
  </si>
  <si>
    <t>3.50%</t>
  </si>
  <si>
    <t>Independence Aviation LLC [Member] | Promissory Note [Member]</t>
  </si>
  <si>
    <t>4.97%</t>
  </si>
  <si>
    <t>59 months</t>
  </si>
  <si>
    <t>Debt instrument, periodic payments</t>
  </si>
  <si>
    <t>May 12,
		2019</t>
  </si>
  <si>
    <t>Independence Aviation LLC [Member] | Loans Payable [Member]</t>
  </si>
  <si>
    <t>Debt instrument, face amount</t>
  </si>
  <si>
    <t>4.96%</t>
  </si>
  <si>
    <t>51 months</t>
  </si>
  <si>
    <t>Jun. 10,
		2019</t>
  </si>
  <si>
    <t>Revolving Credit Facility [Member] | Notes Payable to Banks [Member]</t>
  </si>
  <si>
    <t>3.693%</t>
  </si>
  <si>
    <t>LIBOR  plus 3.50%</t>
  </si>
  <si>
    <t>Sep. 18,
		2017</t>
  </si>
  <si>
    <t>Available credit facility</t>
  </si>
  <si>
    <t>Debt instrument, interest rate effective percentage range, minimum</t>
  </si>
  <si>
    <t>1.50%</t>
  </si>
  <si>
    <t>Debt instrument, interest rate effective percentage range, maximum</t>
  </si>
  <si>
    <t>10.80%</t>
  </si>
  <si>
    <t>Sep. 13,
		2021</t>
  </si>
  <si>
    <t>Small Business Lending Fund Program [Member] | Minimum [Member]</t>
  </si>
  <si>
    <t>Debt instrument, partial interest rate</t>
  </si>
  <si>
    <t>25.00%</t>
  </si>
  <si>
    <t>Fair Value of Financial Instruments - Additional Information (Detail) - USD ($) $ in Thousands</t>
  </si>
  <si>
    <t>Fair Value, Balance Sheet Grouping, Financial Statement Captions [Line Items]</t>
  </si>
  <si>
    <t>Investment transferred from Level 1 to Level 2</t>
  </si>
  <si>
    <t>Fair Value of Financial Instruments - Assets and Liabilities Measured at Fair Value on Recurring Basis (Detail) - USD ($) $ in Thousands</t>
  </si>
  <si>
    <t>Fair Value, Assets and Liabilities Measured on Recurring and Nonrecurring Basis [Line Items]</t>
  </si>
  <si>
    <t>Level 3 [Member]</t>
  </si>
  <si>
    <t>Total assets at fair value</t>
  </si>
  <si>
    <t>Recurring Fair Value [Member] | US Government Agencies [Member]</t>
  </si>
  <si>
    <t>Recurring Fair Value [Member] | Residential Mortgage Backed Securities [Member]</t>
  </si>
  <si>
    <t>Recurring Fair Value [Member] | Mutual Fund [Member]</t>
  </si>
  <si>
    <t>Recurring Fair Value [Member] | Level 2 [Member]</t>
  </si>
  <si>
    <t>Recurring Fair Value [Member] | Level 2 [Member] | US Government Agencies [Member]</t>
  </si>
  <si>
    <t>Recurring Fair Value [Member] | Level 2 [Member] | Residential Mortgage Backed Securities [Member]</t>
  </si>
  <si>
    <t>Recurring Fair Value [Member] | Level 2 [Member] | Mutual Fund [Member]</t>
  </si>
  <si>
    <t>Recurring Fair Value [Member] | Level 3 [Member]</t>
  </si>
  <si>
    <t>Fair Value of Financial Instruments - Assets and Liabilities Measured at Fair Value on Non-recurring Basis (Detail) - USD ($) $ in Thousands</t>
  </si>
  <si>
    <t>Impaired loans</t>
  </si>
  <si>
    <t>Non-recurring Fair Value [Member] | Level 3 [Member]</t>
  </si>
  <si>
    <t>Fair Value of Financial Instruments - Unobservable Inputs Used in Level 3 Assets and Liabilities Measured at Fair Value on Recurring or Non-recurring Basis (Detail) - Level 3 [Member] - USD ($) $ in Thousands</t>
  </si>
  <si>
    <t>12 Months Ended</t>
  </si>
  <si>
    <t>Impaired Loans [Member]</t>
  </si>
  <si>
    <t>Fair Value Measurements, Recurring and Nonrecurring, Valuation Techniques [Line Items]</t>
  </si>
  <si>
    <t>Valuation Technique</t>
  </si>
  <si>
    <t>Discounted appraisals Discounted expected cash flows</t>
  </si>
  <si>
    <t>Unobservable Inputs</t>
  </si>
  <si>
    <t>Appraisal adjustments  Interest rate &amp; repayment term</t>
  </si>
  <si>
    <t>Impaired Loans [Member] | Minimum [Member]</t>
  </si>
  <si>
    <t>Fair value inputs discount rate range</t>
  </si>
  <si>
    <t>10.00%</t>
  </si>
  <si>
    <t>Impaired Loans [Member] | Maximum [Member]</t>
  </si>
  <si>
    <t>20.00%</t>
  </si>
  <si>
    <t>Impaired Loans [Member] | Weighted Average [Member]</t>
  </si>
  <si>
    <t>5.97%</t>
  </si>
  <si>
    <t>4.88%</t>
  </si>
  <si>
    <t>Foreclosed Assets [Member]</t>
  </si>
  <si>
    <t>Discounted appraisals</t>
  </si>
  <si>
    <t>Appraisal adjustments</t>
  </si>
  <si>
    <t>Foreclosed Assets [Member] | Minimum [Member]</t>
  </si>
  <si>
    <t>Foreclosed Assets [Member] | Maximum [Member]</t>
  </si>
  <si>
    <t>Fair Value of Financial Instruments - Carrying Amount and Estimated Fair Value of Financial Instruments (Detail) - USD ($) $ in Thousands</t>
  </si>
  <si>
    <t>Financial assets</t>
  </si>
  <si>
    <t>Cash and due from banks, Carrying Amount</t>
  </si>
  <si>
    <t>Cash and due from banks, Fair Value</t>
  </si>
  <si>
    <t>Certificates of deposit with other banks, Carrying Amount</t>
  </si>
  <si>
    <t>Certificates of deposit with other banks, Fair Value</t>
  </si>
  <si>
    <t>Investment securities, available-for-sale</t>
  </si>
  <si>
    <t>Loans held for sale, Carrying Amount</t>
  </si>
  <si>
    <t>Loans held for sale, Fair Value</t>
  </si>
  <si>
    <t>Loans, net of allowance for loan losses, Carrying Amount</t>
  </si>
  <si>
    <t>Loans, net of allowance for loan losses, Fair Value</t>
  </si>
  <si>
    <t>Accrued interest receivable, Carrying Amount</t>
  </si>
  <si>
    <t>Accrued interest receivable, Fair Value</t>
  </si>
  <si>
    <t>Financial liabilities</t>
  </si>
  <si>
    <t>Deposits, Carrying Amount</t>
  </si>
  <si>
    <t>Deposits, Fair Value</t>
  </si>
  <si>
    <t>Accrued interest payable, Carrying Amount</t>
  </si>
  <si>
    <t>Accrued interest payable, Fair Value</t>
  </si>
  <si>
    <t>Short term borrowings, Carrying Amount</t>
  </si>
  <si>
    <t>Short term borrowings, Fair Value</t>
  </si>
  <si>
    <t>Long term borrowings, Carrying Amount</t>
  </si>
  <si>
    <t>Long term borrowings, Fair Value</t>
  </si>
  <si>
    <t>Level 1 [Member]</t>
  </si>
  <si>
    <t>Level 2 [Member]</t>
  </si>
  <si>
    <t>Commitments and Contingencies - Schedule of Commitments (Detail) - USD ($) $ in Thousands</t>
  </si>
  <si>
    <t>Fair Value, Off-balance Sheet Risks, Disclosure Information [Line Items]</t>
  </si>
  <si>
    <t>Total unfunded off-balance sheet credit risk</t>
  </si>
  <si>
    <t>Commitments to Extend Credit [Member]</t>
  </si>
  <si>
    <t>Short-term Debt [Member] | Plexus Capital - Fund II Investment Commitment [Member]</t>
  </si>
  <si>
    <t>Short-term Debt [Member] | Plexus Capital - Fund III Investment Commitment [Member]</t>
  </si>
  <si>
    <t>Commitments and Contingencies - Additional Information (Detail)</t>
  </si>
  <si>
    <t>Commitment And Contingencies [Line Items]</t>
  </si>
  <si>
    <t>Commitment letters expiration period</t>
  </si>
  <si>
    <t>90 days</t>
  </si>
  <si>
    <t>Maximum retained credit exposure</t>
  </si>
  <si>
    <t>Retained credit exposure</t>
  </si>
  <si>
    <t>Standby Letters of Credit [Member]</t>
  </si>
  <si>
    <t>Standby letters of credit</t>
  </si>
  <si>
    <t>Stock Plans - Additional Information (Detail) - USD ($) $ in Thousands</t>
  </si>
  <si>
    <t>Mar. 20, 2015</t>
  </si>
  <si>
    <t>Share-based Compensation Arrangement by Share-based Payment Award [Line Items]</t>
  </si>
  <si>
    <t>Intrinsic value of options exercised</t>
  </si>
  <si>
    <t>Risk free interest rate</t>
  </si>
  <si>
    <t>1.96%</t>
  </si>
  <si>
    <t>Expected dividend yield</t>
  </si>
  <si>
    <t>1.00%</t>
  </si>
  <si>
    <t>Expected volatility</t>
  </si>
  <si>
    <t>43.38%</t>
  </si>
  <si>
    <t>Restricted stock expense (credit)</t>
  </si>
  <si>
    <t>Expected average life</t>
  </si>
  <si>
    <t>4 years</t>
  </si>
  <si>
    <t>7 years</t>
  </si>
  <si>
    <t>Stock Options [Member]</t>
  </si>
  <si>
    <t>Unrecognized compensation costs, stock options</t>
  </si>
  <si>
    <t>Unrecognized compensation costs period recognized</t>
  </si>
  <si>
    <t>Restricted Stock [Member]</t>
  </si>
  <si>
    <t>3 years 9 months</t>
  </si>
  <si>
    <t>Unrecognized compensation costs</t>
  </si>
  <si>
    <t>2015 Omnibus Plan [Member]</t>
  </si>
  <si>
    <t>Number of common voting shares authorized</t>
  </si>
  <si>
    <t>Expiration date</t>
  </si>
  <si>
    <t>Mar. 20,
		2025</t>
  </si>
  <si>
    <t>Options or restricted shares of expiration period</t>
  </si>
  <si>
    <t>10 years</t>
  </si>
  <si>
    <t>Percentage of fair market value of common stock</t>
  </si>
  <si>
    <t>Option vesting period</t>
  </si>
  <si>
    <t>3 years</t>
  </si>
  <si>
    <t>Stock Plans - Summary of Stock Option Activity (Detail) - USD ($)</t>
  </si>
  <si>
    <t>Shares, Outstanding, Beginning balance</t>
  </si>
  <si>
    <t>Shares, Exercised</t>
  </si>
  <si>
    <t>Shares, Forfeited</t>
  </si>
  <si>
    <t>Shares, Granted</t>
  </si>
  <si>
    <t>Shares, Outstanding, Ending balance</t>
  </si>
  <si>
    <t>Shares, Exercisable</t>
  </si>
  <si>
    <t>Weighted Average Exercise Price, Outstanding, Beginning balance</t>
  </si>
  <si>
    <t>Weighted Average Exercise Price, Exercised</t>
  </si>
  <si>
    <t>Weighted Average Exercise Price, Forfeited</t>
  </si>
  <si>
    <t>Weighted Average Exercise Price, Granted</t>
  </si>
  <si>
    <t>Weighted Average Exercise Price, Outstanding, Ending balance</t>
  </si>
  <si>
    <t>Weighted Average Exercise Price, Exercisable</t>
  </si>
  <si>
    <t>Weighted Average Remaining Contractual Term, Outstanding</t>
  </si>
  <si>
    <t>9 years 1 month 28 days</t>
  </si>
  <si>
    <t>9 years 6 months 15 days</t>
  </si>
  <si>
    <t>Weighted Average Remaining Contractual Term, Exercisable</t>
  </si>
  <si>
    <t>8 years 18 days</t>
  </si>
  <si>
    <t>7 years 15 days</t>
  </si>
  <si>
    <t>Aggregate Intrinsic Value, Outstanding, Ending balance</t>
  </si>
  <si>
    <t>Aggregate Intrinsic Value, Exercisable</t>
  </si>
  <si>
    <t>Stock Plans - Summary of Non-vested Stock Option Activity (Detail) - $ / shares</t>
  </si>
  <si>
    <t>Shares, Non-vested, Beginning balance</t>
  </si>
  <si>
    <t>Shares, Ves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Plans - Summary of Restricted Stock Activity (Detail) - Restricted Stock [Member]</t>
  </si>
  <si>
    <t>Sep. 30, 2015$ / sharesshares</t>
  </si>
  <si>
    <t>Shares, Granted | shares</t>
  </si>
  <si>
    <t>Shares, Vested | shares</t>
  </si>
  <si>
    <t>Shares, Exercised | shares</t>
  </si>
  <si>
    <t>Shares, Forfeited | shares</t>
  </si>
  <si>
    <t>Shares, Non-vested | shares</t>
  </si>
  <si>
    <t>Weighted Average Grant Date Fair Value, Outstanding, Beginning balance</t>
  </si>
  <si>
    <t>Weighted Average Grant Date Fair Value, Exercised</t>
  </si>
  <si>
    <t>Weighted Average Grant Date Fair Value, Non-vested</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62120</v>
      </c>
    </row>
    <row spans="1:3" r="12">
      <c s="4" r="A12" t="s">
        <v>19</v>
      </c>
      <c s="4" r="B12" t="s">
        <v>20</v>
      </c>
    </row>
    <row spans="1:3" r="13">
      <c s="4" r="A13" t="s">
        <v>21</v>
      </c>
      <c s="4" r="B13" t="s">
        <v>22</v>
      </c>
    </row>
    <row spans="1:3" r="14">
      <c s="4" r="A14" t="s">
        <v>23</v>
      </c>
    </row>
    <row spans="1:3" r="15">
      <c s="3" r="A15" t="s">
        <v>4</v>
      </c>
    </row>
    <row spans="1:3" r="16">
      <c s="4" r="A16" t="s">
        <v>24</v>
      </c>
      <c s="5" r="C16" t="n">
        <v>29447381</v>
      </c>
    </row>
    <row spans="1:3" r="17">
      <c s="4" r="A17" t="s">
        <v>25</v>
      </c>
    </row>
    <row spans="1:3" r="18">
      <c s="3" r="A18" t="s">
        <v>4</v>
      </c>
    </row>
    <row spans="1:3" r="19">
      <c s="4" r="A19" t="s">
        <v>24</v>
      </c>
      <c s="5" r="C19" t="n">
        <v>472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85</v>
      </c>
      <c s="2" r="B1" t="s">
        <v>1</v>
      </c>
    </row>
    <row spans="1:2" r="2">
      <c s="2" r="B2" t="s">
        <v>2</v>
      </c>
    </row>
    <row spans="1:2" r="3">
      <c s="3" r="A3" t="s">
        <v>236</v>
      </c>
    </row>
    <row spans="1:2" r="4">
      <c s="4" r="A4" t="s">
        <v>85</v>
      </c>
      <c s="4" r="B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47</v>
      </c>
      <c s="2" r="B1" t="s">
        <v>1</v>
      </c>
    </row>
    <row spans="1:2" r="2">
      <c s="2" r="B2" t="s">
        <v>2</v>
      </c>
    </row>
    <row spans="1:2" r="3">
      <c s="4" r="A3" t="s">
        <v>248</v>
      </c>
      <c s="4" r="B3" t="s">
        <v>249</v>
      </c>
    </row>
    <row spans="1:2" r="4">
      <c s="4" r="A4" t="s">
        <v>250</v>
      </c>
    </row>
    <row spans="1:2" r="5">
      <c s="4" r="A5" t="s">
        <v>248</v>
      </c>
      <c s="4" r="B5"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52</v>
      </c>
      <c s="2" r="B1" t="s">
        <v>1</v>
      </c>
    </row>
    <row spans="1:2" r="2">
      <c s="2" r="B2" t="s">
        <v>2</v>
      </c>
    </row>
    <row spans="1:2" r="3">
      <c s="3" r="A3" t="s">
        <v>228</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14"/>
    <col customWidth="1" max="5" min="5" width="4"/>
  </cols>
  <sheetData>
    <row spans="1:5" r="1">
      <c s="1" r="A1" t="s">
        <v>26</v>
      </c>
      <c s="2" r="C1" t="s">
        <v>2</v>
      </c>
      <c s="2" r="D1" t="s">
        <v>27</v>
      </c>
    </row>
    <row spans="1:5" r="2">
      <c s="3" r="A2" t="s">
        <v>28</v>
      </c>
    </row>
    <row spans="1:5" r="3">
      <c s="4" r="A3" t="s">
        <v>29</v>
      </c>
      <c s="7" r="C3" t="n">
        <v>129881</v>
      </c>
      <c s="7" r="D3" t="n">
        <v>29902</v>
      </c>
      <c s="4" r="E3" t="s">
        <v>30</v>
      </c>
    </row>
    <row spans="1:5" r="4">
      <c s="4" r="A4" t="s">
        <v>31</v>
      </c>
      <c s="5" r="C4" t="n">
        <v>10000</v>
      </c>
      <c s="5" r="D4" t="n">
        <v>10000</v>
      </c>
      <c s="4" r="E4" t="s">
        <v>30</v>
      </c>
    </row>
    <row spans="1:5" r="5">
      <c s="4" r="A5" t="s">
        <v>32</v>
      </c>
      <c s="5" r="C5" t="n">
        <v>51628</v>
      </c>
      <c s="5" r="D5" t="n">
        <v>49318</v>
      </c>
      <c s="4" r="E5" t="s">
        <v>30</v>
      </c>
    </row>
    <row spans="1:5" r="6">
      <c s="4" r="A6" t="s">
        <v>33</v>
      </c>
      <c s="5" r="C6" t="n">
        <v>443871</v>
      </c>
      <c s="5" r="D6" t="n">
        <v>295180</v>
      </c>
      <c s="4" r="E6" t="s">
        <v>30</v>
      </c>
    </row>
    <row spans="1:5" r="7">
      <c s="4" r="A7" t="s">
        <v>34</v>
      </c>
      <c s="5" r="C7" t="n">
        <v>259552</v>
      </c>
      <c s="5" r="D7" t="n">
        <v>203936</v>
      </c>
      <c s="4" r="E7" t="s">
        <v>30</v>
      </c>
    </row>
    <row spans="1:5" r="8">
      <c s="4" r="A8" t="s">
        <v>35</v>
      </c>
      <c s="5" r="C8" t="n">
        <v>-6153</v>
      </c>
      <c s="5" r="D8" t="n">
        <v>-4407</v>
      </c>
      <c s="4" r="E8" t="s">
        <v>30</v>
      </c>
    </row>
    <row spans="1:5" r="9">
      <c s="4" r="A9" t="s">
        <v>36</v>
      </c>
      <c s="5" r="C9" t="n">
        <v>253399</v>
      </c>
      <c s="5" r="D9" t="n">
        <v>199529</v>
      </c>
      <c s="4" r="E9" t="s">
        <v>30</v>
      </c>
    </row>
    <row spans="1:5" r="10">
      <c s="4" r="A10" t="s">
        <v>37</v>
      </c>
      <c s="5" r="C10" t="n">
        <v>62641</v>
      </c>
      <c s="5" r="D10" t="n">
        <v>35279</v>
      </c>
      <c s="4" r="E10" t="s">
        <v>30</v>
      </c>
    </row>
    <row spans="1:5" r="11">
      <c s="4" r="A11" t="s">
        <v>38</v>
      </c>
      <c s="5" r="C11" t="n">
        <v>48</v>
      </c>
      <c s="5" r="D11" t="n">
        <v>371</v>
      </c>
      <c s="4" r="E11" t="s">
        <v>30</v>
      </c>
    </row>
    <row spans="1:5" r="12">
      <c s="4" r="A12" t="s">
        <v>39</v>
      </c>
      <c s="5" r="C12" t="n">
        <v>40590</v>
      </c>
      <c s="5" r="D12" t="n">
        <v>34999</v>
      </c>
      <c s="4" r="E12" t="s">
        <v>30</v>
      </c>
    </row>
    <row spans="1:5" r="13">
      <c s="4" r="A13" t="s">
        <v>40</v>
      </c>
      <c s="4" r="B13" t="s">
        <v>30</v>
      </c>
      <c s="5" r="D13" t="n">
        <v>6345</v>
      </c>
    </row>
    <row spans="1:5" r="14">
      <c s="4" r="A14" t="s">
        <v>41</v>
      </c>
      <c s="5" r="C14" t="n">
        <v>20708</v>
      </c>
      <c s="5" r="D14" t="n">
        <v>12392</v>
      </c>
      <c s="4" r="E14" t="s">
        <v>30</v>
      </c>
    </row>
    <row spans="1:5" r="15">
      <c s="4" r="A15" t="s">
        <v>42</v>
      </c>
      <c s="5" r="C15" t="n">
        <v>1012766</v>
      </c>
      <c s="5" r="D15" t="n">
        <v>673315</v>
      </c>
      <c s="4" r="E15" t="s">
        <v>30</v>
      </c>
    </row>
    <row spans="1:5" r="16">
      <c s="3" r="A16" t="s">
        <v>43</v>
      </c>
    </row>
    <row spans="1:5" r="17">
      <c s="4" r="A17" t="s">
        <v>44</v>
      </c>
      <c s="5" r="C17" t="n">
        <v>20365</v>
      </c>
      <c s="5" r="D17" t="n">
        <v>14728</v>
      </c>
      <c s="4" r="E17" t="s">
        <v>30</v>
      </c>
    </row>
    <row spans="1:5" r="18">
      <c s="4" r="A18" t="s">
        <v>45</v>
      </c>
      <c s="5" r="C18" t="n">
        <v>742263</v>
      </c>
      <c s="5" r="D18" t="n">
        <v>507352</v>
      </c>
      <c s="4" r="E18" t="s">
        <v>30</v>
      </c>
    </row>
    <row spans="1:5" r="19">
      <c s="4" r="A19" t="s">
        <v>46</v>
      </c>
      <c s="5" r="C19" t="n">
        <v>762628</v>
      </c>
      <c s="5" r="D19" t="n">
        <v>522080</v>
      </c>
      <c s="4" r="E19" t="s">
        <v>30</v>
      </c>
    </row>
    <row spans="1:5" r="20">
      <c s="4" r="A20" t="s">
        <v>47</v>
      </c>
      <c s="4" r="B20" t="s">
        <v>30</v>
      </c>
      <c s="5" r="D20" t="n">
        <v>6100</v>
      </c>
    </row>
    <row spans="1:5" r="21">
      <c s="4" r="A21" t="s">
        <v>48</v>
      </c>
      <c s="5" r="C21" t="n">
        <v>42079</v>
      </c>
      <c s="5" r="D21" t="n">
        <v>41849</v>
      </c>
      <c s="4" r="E21" t="s">
        <v>30</v>
      </c>
    </row>
    <row spans="1:5" r="22">
      <c s="4" r="A22" t="s">
        <v>49</v>
      </c>
      <c s="5" r="C22" t="n">
        <v>13963</v>
      </c>
      <c s="5" r="D22" t="n">
        <v>11472</v>
      </c>
      <c s="4" r="E22" t="s">
        <v>30</v>
      </c>
    </row>
    <row spans="1:5" r="23">
      <c s="4" r="A23" t="s">
        <v>50</v>
      </c>
      <c s="5" r="C23" t="n">
        <v>818670</v>
      </c>
      <c s="5" r="D23" t="n">
        <v>581501</v>
      </c>
      <c s="4" r="E23" t="s">
        <v>30</v>
      </c>
    </row>
    <row spans="1:5" r="24">
      <c s="3" r="A24" t="s">
        <v>51</v>
      </c>
    </row>
    <row spans="1:5" r="25">
      <c s="4" r="A25" t="s">
        <v>52</v>
      </c>
      <c s="5" r="C25" t="n">
        <v>7108</v>
      </c>
      <c s="5" r="D25" t="n">
        <v>-6943</v>
      </c>
      <c s="4" r="E25" t="s">
        <v>30</v>
      </c>
    </row>
    <row spans="1:5" r="26">
      <c s="4" r="A26" t="s">
        <v>53</v>
      </c>
      <c s="5" r="C26" t="n">
        <v>87</v>
      </c>
      <c s="5" r="D26" t="n">
        <v>85</v>
      </c>
      <c s="4" r="E26" t="s">
        <v>30</v>
      </c>
    </row>
    <row spans="1:5" r="27">
      <c s="4" r="A27" t="s">
        <v>54</v>
      </c>
      <c s="5" r="C27" t="n">
        <v>194062</v>
      </c>
      <c s="5" r="D27" t="n">
        <v>91814</v>
      </c>
      <c s="4" r="E27" t="s">
        <v>30</v>
      </c>
    </row>
    <row spans="1:5" r="28">
      <c s="4" r="A28" t="s">
        <v>55</v>
      </c>
      <c s="5" r="C28" t="n">
        <v>34</v>
      </c>
    </row>
    <row spans="1:5" r="29">
      <c s="4" r="A29" t="s">
        <v>56</v>
      </c>
      <c s="5" r="C29" t="n">
        <v>194096</v>
      </c>
      <c s="5" r="D29" t="n">
        <v>91814</v>
      </c>
      <c s="4" r="E29" t="s">
        <v>30</v>
      </c>
    </row>
    <row spans="1:5" r="30">
      <c s="4" r="A30" t="s">
        <v>57</v>
      </c>
      <c s="7" r="C30" t="n">
        <v>1012766</v>
      </c>
      <c s="7" r="D30" t="n">
        <v>673315</v>
      </c>
      <c s="4" r="E30" t="s">
        <v>30</v>
      </c>
    </row>
    <row spans="1:5" r="31">
      <c s="4" r="A31" t="s">
        <v>58</v>
      </c>
    </row>
    <row spans="1:5" r="32">
      <c s="3" r="A32" t="s">
        <v>51</v>
      </c>
    </row>
    <row spans="1:5" r="33">
      <c s="4" r="A33" t="s">
        <v>59</v>
      </c>
      <c s="4" r="C33" t="s">
        <v>60</v>
      </c>
      <c s="4" r="D33" t="s">
        <v>60</v>
      </c>
      <c s="4" r="E33" t="s">
        <v>30</v>
      </c>
    </row>
    <row spans="1:5" r="34">
      <c s="4" r="A34" t="s">
        <v>61</v>
      </c>
    </row>
    <row spans="1:5" r="35">
      <c s="3" r="A35" t="s">
        <v>51</v>
      </c>
    </row>
    <row spans="1:5" r="36">
      <c s="4" r="A36" t="s">
        <v>59</v>
      </c>
      <c s="4" r="C36" t="s">
        <v>60</v>
      </c>
      <c s="4" r="D36" t="s">
        <v>60</v>
      </c>
      <c s="4" r="E36" t="s">
        <v>30</v>
      </c>
    </row>
    <row spans="1:5" r="37">
      <c s="4" r="A37" t="s">
        <v>62</v>
      </c>
    </row>
    <row spans="1:5" r="38">
      <c s="3" r="A38" t="s">
        <v>51</v>
      </c>
    </row>
    <row spans="1:5" r="39">
      <c s="4" r="A39" t="s">
        <v>63</v>
      </c>
      <c s="7" r="C39" t="n">
        <v>136852</v>
      </c>
      <c s="7" r="D39" t="n">
        <v>48657</v>
      </c>
      <c s="4" r="E39" t="s">
        <v>30</v>
      </c>
    </row>
    <row spans="1:5" r="40">
      <c s="4" r="A40" t="s">
        <v>64</v>
      </c>
    </row>
    <row spans="1:5" r="41">
      <c s="3" r="A41" t="s">
        <v>51</v>
      </c>
    </row>
    <row spans="1:5" r="42">
      <c s="4" r="A42" t="s">
        <v>63</v>
      </c>
      <c s="7" r="C42" t="n">
        <v>50015</v>
      </c>
      <c s="7" r="D42" t="n">
        <v>50015</v>
      </c>
      <c s="4" r="E42" t="s">
        <v>30</v>
      </c>
    </row>
    <row spans="1:5" r="43">
      <c t="n" r="A43"/>
    </row>
    <row spans="1:5" r="44">
      <c s="4" r="A44" t="s">
        <v>30</v>
      </c>
      <c s="4" r="B44" t="s">
        <v>65</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spans="1:2" r="1">
      <c s="1" r="A1" t="s">
        <v>259</v>
      </c>
      <c s="2" r="B1" t="s">
        <v>1</v>
      </c>
    </row>
    <row spans="1:2" r="2">
      <c s="2" r="B2" t="s">
        <v>2</v>
      </c>
    </row>
    <row spans="1:2" r="3">
      <c s="3" r="A3" t="s">
        <v>231</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6</v>
      </c>
      <c s="2" r="B1" t="s">
        <v>1</v>
      </c>
    </row>
    <row spans="1:2" r="2">
      <c s="2" r="B2" t="s">
        <v>2</v>
      </c>
    </row>
    <row spans="1:2" r="3">
      <c s="3" r="A3" t="s">
        <v>234</v>
      </c>
    </row>
    <row spans="1:2" r="4">
      <c s="4" r="A4" t="s">
        <v>277</v>
      </c>
      <c s="4" r="B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79</v>
      </c>
      <c s="2" r="B1" t="s">
        <v>1</v>
      </c>
    </row>
    <row spans="1:2" r="2">
      <c s="2" r="B2" t="s">
        <v>2</v>
      </c>
    </row>
    <row spans="1:2" r="3">
      <c s="3" r="A3" t="s">
        <v>236</v>
      </c>
    </row>
    <row spans="1:2" r="4">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4" r="A3" t="s">
        <v>283</v>
      </c>
      <c s="4" r="B3" t="s">
        <v>284</v>
      </c>
    </row>
    <row spans="1:2" r="4">
      <c s="4" r="A4" t="s">
        <v>285</v>
      </c>
      <c s="4" r="B4" t="s">
        <v>286</v>
      </c>
    </row>
    <row spans="1:2" r="5">
      <c s="4" r="A5" t="s">
        <v>287</v>
      </c>
    </row>
    <row spans="1:2" r="6">
      <c s="4" r="A6" t="s">
        <v>288</v>
      </c>
      <c s="4" r="B6" t="s">
        <v>289</v>
      </c>
    </row>
    <row spans="1:2" r="7">
      <c s="4" r="A7" t="s">
        <v>290</v>
      </c>
    </row>
    <row spans="1:2" r="8">
      <c s="4" r="A8" t="s">
        <v>288</v>
      </c>
      <c s="4" r="B8"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42</v>
      </c>
    </row>
    <row spans="1:2" r="4">
      <c s="4" r="A4" t="s">
        <v>293</v>
      </c>
      <c s="4" r="B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95</v>
      </c>
      <c s="2" r="B1" t="s">
        <v>1</v>
      </c>
    </row>
    <row spans="1:2" r="2">
      <c s="2" r="B2" t="s">
        <v>2</v>
      </c>
    </row>
    <row spans="1:2" r="3">
      <c s="3" r="A3" t="s">
        <v>245</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02</v>
      </c>
      <c s="2" r="B1" t="s">
        <v>1</v>
      </c>
    </row>
    <row spans="1:3" r="2">
      <c s="2" r="B2" t="s">
        <v>303</v>
      </c>
      <c s="2" r="C2" t="s">
        <v>304</v>
      </c>
    </row>
    <row spans="1:3" r="3">
      <c s="3" r="A3" t="s">
        <v>305</v>
      </c>
    </row>
    <row spans="1:3" r="4">
      <c s="4" r="A4" t="s">
        <v>306</v>
      </c>
      <c s="4" r="B4" t="s">
        <v>307</v>
      </c>
      <c s="4" r="C4" t="s">
        <v>308</v>
      </c>
    </row>
    <row spans="1:3" r="5">
      <c s="4" r="A5" t="s">
        <v>309</v>
      </c>
      <c s="4" r="C5" t="s">
        <v>310</v>
      </c>
    </row>
    <row spans="1:3" r="6">
      <c s="4" r="A6" t="s">
        <v>311</v>
      </c>
      <c s="7" r="B6" t="n">
        <v>170</v>
      </c>
      <c s="7" r="C6" t="n">
        <v>170</v>
      </c>
    </row>
    <row spans="1:3" r="7">
      <c s="4" r="A7" t="s">
        <v>312</v>
      </c>
      <c s="4" r="C7" t="s">
        <v>313</v>
      </c>
    </row>
    <row spans="1:3" r="8">
      <c s="4" r="A8" t="s">
        <v>314</v>
      </c>
      <c s="4" r="B8" t="s">
        <v>315</v>
      </c>
    </row>
    <row spans="1:3" r="9">
      <c s="4" r="A9" t="s">
        <v>316</v>
      </c>
      <c s="5" r="B9" t="n">
        <v>10</v>
      </c>
    </row>
    <row spans="1:3" r="10">
      <c s="4" r="A10" t="s">
        <v>317</v>
      </c>
      <c s="5" r="B10" t="n">
        <v>1</v>
      </c>
    </row>
    <row spans="1:3" r="11">
      <c s="4" r="A11" t="s">
        <v>318</v>
      </c>
    </row>
    <row spans="1:3" r="12">
      <c s="3" r="A12" t="s">
        <v>305</v>
      </c>
    </row>
    <row spans="1:3" r="13">
      <c s="4" r="A13" t="s">
        <v>319</v>
      </c>
      <c s="4" r="C13"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1</v>
      </c>
      <c s="2" r="B1" t="s">
        <v>76</v>
      </c>
      <c s="2" r="D1" t="s">
        <v>1</v>
      </c>
    </row>
    <row spans="1:5" r="2">
      <c s="2" r="B2" t="s">
        <v>2</v>
      </c>
      <c s="2" r="C2" t="s">
        <v>77</v>
      </c>
      <c s="2" r="D2" t="s">
        <v>2</v>
      </c>
      <c s="2" r="E2" t="s">
        <v>77</v>
      </c>
    </row>
    <row spans="1:5" r="3">
      <c s="3" r="A3" t="s">
        <v>322</v>
      </c>
    </row>
    <row spans="1:5" r="4">
      <c s="4" r="A4" t="s">
        <v>323</v>
      </c>
      <c s="7" r="B4" t="n">
        <v>2901</v>
      </c>
      <c s="7" r="C4" t="n">
        <v>641</v>
      </c>
      <c s="7" r="D4" t="n">
        <v>14910</v>
      </c>
      <c s="7" r="E4" t="n">
        <v>7600</v>
      </c>
    </row>
    <row spans="1:5" r="5">
      <c s="4" r="A5" t="s">
        <v>324</v>
      </c>
      <c s="5" r="B5" t="n">
        <v>32824587</v>
      </c>
      <c s="5" r="C5" t="n">
        <v>25632505</v>
      </c>
      <c s="5" r="D5" t="n">
        <v>30037436</v>
      </c>
      <c s="5" r="E5" t="n">
        <v>22412646</v>
      </c>
    </row>
    <row spans="1:5" r="6">
      <c s="4" r="A6" t="s">
        <v>113</v>
      </c>
      <c s="8" r="B6" t="n">
        <v>0.09</v>
      </c>
      <c s="8" r="C6" t="n">
        <v>0.03</v>
      </c>
      <c s="8" r="D6" t="n">
        <v>0.5</v>
      </c>
      <c s="8" r="E6" t="n">
        <v>0.34</v>
      </c>
    </row>
    <row spans="1:5" r="7">
      <c s="3" r="A7" t="s">
        <v>325</v>
      </c>
    </row>
    <row spans="1:5" r="8">
      <c s="4" r="A8" t="s">
        <v>326</v>
      </c>
      <c s="7" r="B8" t="n">
        <v>2901</v>
      </c>
      <c s="7" r="C8" t="n">
        <v>641</v>
      </c>
      <c s="7" r="D8" t="n">
        <v>14910</v>
      </c>
      <c s="7" r="E8" t="n">
        <v>7600</v>
      </c>
    </row>
    <row spans="1:5" r="9">
      <c s="4" r="A9" t="s">
        <v>327</v>
      </c>
      <c s="5" r="B9" t="n">
        <v>32824587</v>
      </c>
      <c s="5" r="C9" t="n">
        <v>25632505</v>
      </c>
      <c s="5" r="D9" t="n">
        <v>30037436</v>
      </c>
      <c s="5" r="E9" t="n">
        <v>22412646</v>
      </c>
    </row>
    <row spans="1:5" r="10">
      <c s="4" r="A10" t="s">
        <v>328</v>
      </c>
      <c s="5" r="B10" t="n">
        <v>1092695</v>
      </c>
      <c s="5" r="C10" t="n">
        <v>603195</v>
      </c>
      <c s="5" r="D10" t="n">
        <v>892794</v>
      </c>
      <c s="5" r="E10" t="n">
        <v>286789</v>
      </c>
    </row>
    <row spans="1:5" r="11">
      <c s="4" r="A11" t="s">
        <v>329</v>
      </c>
      <c s="5" r="B11" t="n">
        <v>33917282</v>
      </c>
      <c s="5" r="C11" t="n">
        <v>26235700</v>
      </c>
      <c s="5" r="D11" t="n">
        <v>30930230</v>
      </c>
      <c s="5" r="E11" t="n">
        <v>22699435</v>
      </c>
    </row>
    <row spans="1:5" r="12">
      <c s="4" r="A12" t="s">
        <v>114</v>
      </c>
      <c s="8" r="B12" t="n">
        <v>0.09</v>
      </c>
      <c s="8" r="C12" t="n">
        <v>0.02</v>
      </c>
      <c s="8" r="D12" t="n">
        <v>0.48</v>
      </c>
      <c s="8" r="E12" t="n">
        <v>0.33</v>
      </c>
    </row>
    <row spans="1:5" r="13">
      <c s="4" r="A13" t="s">
        <v>330</v>
      </c>
      <c s="5" r="B13" t="n">
        <v>1391828</v>
      </c>
      <c s="5" r="C13" t="n">
        <v>328210</v>
      </c>
      <c s="5" r="D13" t="n">
        <v>1562168</v>
      </c>
      <c s="5" r="E13" t="n">
        <v>3282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331</v>
      </c>
      <c s="2" r="B1" t="s">
        <v>76</v>
      </c>
      <c s="2" r="C1" t="s">
        <v>1</v>
      </c>
    </row>
    <row spans="1:3" r="2">
      <c s="2" r="B2" t="s">
        <v>77</v>
      </c>
      <c s="2" r="C2" t="s">
        <v>77</v>
      </c>
    </row>
    <row spans="1:3" r="3">
      <c s="3" r="A3" t="s">
        <v>225</v>
      </c>
    </row>
    <row spans="1:3" r="4">
      <c s="4" r="A4" t="s">
        <v>332</v>
      </c>
      <c s="4" r="B4" t="s">
        <v>333</v>
      </c>
      <c s="4" r="C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34</v>
      </c>
      <c s="2" r="B1" t="s">
        <v>76</v>
      </c>
      <c s="2" r="C1" t="s">
        <v>1</v>
      </c>
    </row>
    <row spans="1:3" r="2">
      <c s="2" r="B2" t="s">
        <v>77</v>
      </c>
      <c s="2" r="C2" t="s">
        <v>77</v>
      </c>
    </row>
    <row spans="1:3" r="3">
      <c s="3" r="A3" t="s">
        <v>335</v>
      </c>
    </row>
    <row spans="1:3" r="4">
      <c s="4" r="A4" t="s">
        <v>336</v>
      </c>
      <c s="8" r="B4" t="n">
        <v>0.16</v>
      </c>
      <c s="8" r="C4" t="n">
        <v>0.37</v>
      </c>
    </row>
    <row spans="1:3" r="5">
      <c s="4" r="A5" t="s">
        <v>337</v>
      </c>
      <c s="8" r="B5" t="n">
        <v>0.16</v>
      </c>
      <c s="8" r="C5" t="n">
        <v>0.37</v>
      </c>
    </row>
    <row spans="1:3" r="6">
      <c s="4" r="A6" t="s">
        <v>250</v>
      </c>
    </row>
    <row spans="1:3" r="7">
      <c s="3" r="A7" t="s">
        <v>335</v>
      </c>
    </row>
    <row spans="1:3" r="8">
      <c s="4" r="A8" t="s">
        <v>338</v>
      </c>
      <c s="7" r="B8" t="n">
        <v>4071</v>
      </c>
      <c s="7" r="C8" t="n">
        <v>8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56"/>
    <col customWidth="1" max="3" min="3" width="14"/>
    <col customWidth="1" max="4" min="4" width="4"/>
  </cols>
  <sheetData>
    <row spans="1:4" r="1">
      <c s="1" r="A1" t="s">
        <v>66</v>
      </c>
      <c s="2" r="B1" t="s">
        <v>2</v>
      </c>
      <c s="2" r="C1" t="s">
        <v>27</v>
      </c>
      <c s="2" r="D1" t="s">
        <v>30</v>
      </c>
    </row>
    <row spans="1:4" r="2">
      <c s="4" r="A2" t="s">
        <v>58</v>
      </c>
      <c t="n" r="C2"/>
    </row>
    <row spans="1:4" r="3">
      <c s="4" r="A3" t="s">
        <v>67</v>
      </c>
      <c s="5" r="B3" t="n">
        <v>6800</v>
      </c>
      <c s="5" r="C3" t="n">
        <v>6800</v>
      </c>
    </row>
    <row spans="1:4" r="4">
      <c s="4" r="A4" t="s">
        <v>68</v>
      </c>
      <c s="5" r="B4" t="n">
        <v>6800</v>
      </c>
      <c s="5" r="C4" t="n">
        <v>6800</v>
      </c>
    </row>
    <row spans="1:4" r="5">
      <c s="4" r="A5" t="s">
        <v>69</v>
      </c>
      <c s="5" r="B5" t="n">
        <v>6800</v>
      </c>
      <c s="5" r="C5" t="n">
        <v>6800</v>
      </c>
    </row>
    <row spans="1:4" r="6">
      <c s="4" r="A6" t="s">
        <v>61</v>
      </c>
      <c t="n" r="C6"/>
    </row>
    <row spans="1:4" r="7">
      <c s="4" r="A7" t="s">
        <v>70</v>
      </c>
      <c s="4" r="B7" t="s">
        <v>60</v>
      </c>
      <c s="4" r="C7" t="s">
        <v>60</v>
      </c>
    </row>
    <row spans="1:4" r="8">
      <c s="4" r="A8" t="s">
        <v>67</v>
      </c>
      <c s="5" r="B8" t="n">
        <v>1000000</v>
      </c>
      <c s="5" r="C8" t="n">
        <v>1000000</v>
      </c>
    </row>
    <row spans="1:4" r="9">
      <c s="4" r="A9" t="s">
        <v>68</v>
      </c>
      <c s="5" r="B9" t="n">
        <v>0</v>
      </c>
      <c s="5" r="C9" t="n">
        <v>0</v>
      </c>
    </row>
    <row spans="1:4" r="10">
      <c s="4" r="A10" t="s">
        <v>69</v>
      </c>
      <c s="5" r="B10" t="n">
        <v>0</v>
      </c>
      <c s="5" r="C10" t="n">
        <v>0</v>
      </c>
    </row>
    <row spans="1:4" r="11">
      <c s="4" r="A11" t="s">
        <v>62</v>
      </c>
      <c t="n" r="C11"/>
    </row>
    <row spans="1:4" r="12">
      <c s="4" r="A12" t="s">
        <v>71</v>
      </c>
      <c s="4" r="B12" t="s">
        <v>60</v>
      </c>
      <c s="4" r="C12" t="s">
        <v>60</v>
      </c>
    </row>
    <row spans="1:4" r="13">
      <c s="4" r="A13" t="s">
        <v>72</v>
      </c>
      <c s="5" r="B13" t="n">
        <v>100000000</v>
      </c>
      <c s="5" r="C13" t="n">
        <v>100000000</v>
      </c>
    </row>
    <row spans="1:4" r="14">
      <c s="4" r="A14" t="s">
        <v>73</v>
      </c>
      <c s="5" r="B14" t="n">
        <v>29443970</v>
      </c>
      <c s="5" r="C14" t="n">
        <v>23896400</v>
      </c>
    </row>
    <row spans="1:4" r="15">
      <c s="4" r="A15" t="s">
        <v>74</v>
      </c>
      <c s="5" r="B15" t="n">
        <v>29443970</v>
      </c>
      <c s="5" r="C15" t="n">
        <v>23896400</v>
      </c>
    </row>
    <row spans="1:4" r="16">
      <c s="4" r="A16" t="s">
        <v>64</v>
      </c>
      <c t="n" r="C16"/>
    </row>
    <row spans="1:4" r="17">
      <c s="4" r="A17" t="s">
        <v>71</v>
      </c>
      <c s="4" r="B17" t="s">
        <v>60</v>
      </c>
      <c s="4" r="C17" t="s">
        <v>60</v>
      </c>
    </row>
    <row spans="1:4" r="18">
      <c s="4" r="A18" t="s">
        <v>72</v>
      </c>
      <c s="5" r="B18" t="n">
        <v>10000000</v>
      </c>
      <c s="5" r="C18" t="n">
        <v>10000000</v>
      </c>
    </row>
    <row spans="1:4" r="19">
      <c s="4" r="A19" t="s">
        <v>73</v>
      </c>
      <c s="5" r="B19" t="n">
        <v>4723530</v>
      </c>
      <c s="5" r="C19" t="n">
        <v>4723530</v>
      </c>
    </row>
    <row spans="1:4" r="20">
      <c s="4" r="A20" t="s">
        <v>74</v>
      </c>
      <c s="5" r="B20" t="n">
        <v>4723530</v>
      </c>
      <c s="5" r="C20" t="n">
        <v>4723530</v>
      </c>
    </row>
    <row spans="1:4" r="21">
      <c t="n" r="A21"/>
    </row>
    <row spans="1:4" r="22">
      <c s="4" r="A22" t="s">
        <v>30</v>
      </c>
      <c s="4" r="B22" t="s">
        <v>65</v>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spans="1:5" r="1">
      <c s="1" r="A1" t="s">
        <v>339</v>
      </c>
      <c s="2" r="B1" t="s">
        <v>2</v>
      </c>
      <c s="2" r="C1" t="s">
        <v>340</v>
      </c>
      <c s="2" r="D1" t="s">
        <v>27</v>
      </c>
    </row>
    <row spans="1:5" r="2">
      <c s="3" r="A2" t="s">
        <v>341</v>
      </c>
    </row>
    <row spans="1:5" r="3">
      <c s="4" r="A3" t="s">
        <v>342</v>
      </c>
      <c s="7" r="B3" t="n">
        <v>51487</v>
      </c>
      <c s="7" r="D3" t="n">
        <v>49180</v>
      </c>
    </row>
    <row spans="1:5" r="4">
      <c s="4" r="A4" t="s">
        <v>343</v>
      </c>
      <c s="5" r="B4" t="n">
        <v>277</v>
      </c>
      <c s="5" r="D4" t="n">
        <v>219</v>
      </c>
    </row>
    <row spans="1:5" r="5">
      <c s="4" r="A5" t="s">
        <v>344</v>
      </c>
      <c s="5" r="B5" t="n">
        <v>136</v>
      </c>
      <c s="5" r="D5" t="n">
        <v>81</v>
      </c>
    </row>
    <row spans="1:5" r="6">
      <c s="4" r="A6" t="s">
        <v>345</v>
      </c>
      <c s="5" r="B6" t="n">
        <v>51628</v>
      </c>
      <c s="5" r="D6" t="n">
        <v>49318</v>
      </c>
      <c s="4" r="E6" t="s">
        <v>30</v>
      </c>
    </row>
    <row spans="1:5" r="7">
      <c s="4" r="A7" t="s">
        <v>346</v>
      </c>
    </row>
    <row spans="1:5" r="8">
      <c s="3" r="A8" t="s">
        <v>341</v>
      </c>
    </row>
    <row spans="1:5" r="9">
      <c s="4" r="A9" t="s">
        <v>342</v>
      </c>
      <c s="5" r="B9" t="n">
        <v>26987</v>
      </c>
      <c s="5" r="D9" t="n">
        <v>35207</v>
      </c>
    </row>
    <row spans="1:5" r="10">
      <c s="4" r="A10" t="s">
        <v>343</v>
      </c>
      <c s="5" r="B10" t="n">
        <v>226</v>
      </c>
      <c s="5" r="D10" t="n">
        <v>127</v>
      </c>
    </row>
    <row spans="1:5" r="11">
      <c s="4" r="A11" t="s">
        <v>344</v>
      </c>
      <c s="5" r="D11" t="n">
        <v>25</v>
      </c>
    </row>
    <row spans="1:5" r="12">
      <c s="4" r="A12" t="s">
        <v>345</v>
      </c>
      <c s="5" r="B12" t="n">
        <v>27213</v>
      </c>
      <c s="5" r="D12" t="n">
        <v>35309</v>
      </c>
    </row>
    <row spans="1:5" r="13">
      <c s="4" r="A13" t="s">
        <v>347</v>
      </c>
    </row>
    <row spans="1:5" r="14">
      <c s="3" r="A14" t="s">
        <v>341</v>
      </c>
    </row>
    <row spans="1:5" r="15">
      <c s="4" r="A15" t="s">
        <v>342</v>
      </c>
      <c s="5" r="B15" t="n">
        <v>22570</v>
      </c>
      <c s="5" r="D15" t="n">
        <v>13973</v>
      </c>
    </row>
    <row spans="1:5" r="16">
      <c s="4" r="A16" t="s">
        <v>343</v>
      </c>
      <c s="5" r="B16" t="n">
        <v>32</v>
      </c>
      <c s="5" r="D16" t="n">
        <v>92</v>
      </c>
    </row>
    <row spans="1:5" r="17">
      <c s="4" r="A17" t="s">
        <v>344</v>
      </c>
      <c s="5" r="B17" t="n">
        <v>136</v>
      </c>
      <c s="5" r="D17" t="n">
        <v>56</v>
      </c>
    </row>
    <row spans="1:5" r="18">
      <c s="4" r="A18" t="s">
        <v>345</v>
      </c>
      <c s="5" r="B18" t="n">
        <v>22466</v>
      </c>
      <c s="7" r="D18" t="n">
        <v>14009</v>
      </c>
    </row>
    <row spans="1:5" r="19">
      <c s="4" r="A19" t="s">
        <v>348</v>
      </c>
    </row>
    <row spans="1:5" r="20">
      <c s="3" r="A20" t="s">
        <v>341</v>
      </c>
    </row>
    <row spans="1:5" r="21">
      <c s="4" r="A21" t="s">
        <v>342</v>
      </c>
      <c s="5" r="B21" t="n">
        <v>1930</v>
      </c>
    </row>
    <row spans="1:5" r="22">
      <c s="4" r="A22" t="s">
        <v>343</v>
      </c>
      <c s="5" r="B22" t="n">
        <v>19</v>
      </c>
    </row>
    <row spans="1:5" r="23">
      <c s="4" r="A23" t="s">
        <v>345</v>
      </c>
      <c s="7" r="B23" t="n">
        <v>1949</v>
      </c>
      <c s="7" r="C23" t="n">
        <v>1900</v>
      </c>
    </row>
    <row spans="1:5" r="24">
      <c t="n" r="A24"/>
    </row>
    <row spans="1:5" r="25">
      <c s="4" r="A25" t="s">
        <v>30</v>
      </c>
      <c s="4" r="B25" t="s">
        <v>65</v>
      </c>
    </row>
  </sheetData>
  <mergeCells count="3">
    <mergeCell ref="D1:E1"/>
    <mergeCell ref="A24:E24"/>
    <mergeCell ref="B25:E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56"/>
    <col customWidth="1" max="3" min="3" width="31"/>
    <col customWidth="1" max="4" min="4" width="31"/>
    <col customWidth="1" max="5" min="5" width="31"/>
    <col customWidth="1" max="6" min="6" width="47"/>
    <col customWidth="1" max="7" min="7" width="31"/>
    <col customWidth="1" max="8" min="8" width="31"/>
    <col customWidth="1" max="9" min="9" width="4"/>
  </cols>
  <sheetData>
    <row spans="1:9" r="1">
      <c s="1" r="A1" t="s">
        <v>349</v>
      </c>
      <c s="2" r="B1" t="s">
        <v>76</v>
      </c>
      <c s="2" r="F1" t="s">
        <v>1</v>
      </c>
      <c t="n" r="H1"/>
    </row>
    <row spans="1:9" r="2">
      <c s="2" r="B2" t="s">
        <v>350</v>
      </c>
      <c s="2" r="C2" t="s">
        <v>351</v>
      </c>
      <c s="2" r="D2" t="s">
        <v>352</v>
      </c>
      <c s="2" r="E2" t="s">
        <v>353</v>
      </c>
      <c s="2" r="F2" t="s">
        <v>354</v>
      </c>
      <c s="2" r="G2" t="s">
        <v>353</v>
      </c>
      <c s="2" r="H2" t="s">
        <v>355</v>
      </c>
    </row>
    <row spans="1:9" r="3">
      <c s="3" r="A3" t="s">
        <v>341</v>
      </c>
    </row>
    <row spans="1:9" r="4">
      <c s="4" r="A4" t="s">
        <v>356</v>
      </c>
      <c s="7" r="B4" t="n">
        <v>51628</v>
      </c>
      <c s="7" r="F4" t="n">
        <v>51628</v>
      </c>
      <c s="7" r="H4" t="n">
        <v>49318</v>
      </c>
      <c s="4" r="I4" t="s">
        <v>30</v>
      </c>
    </row>
    <row spans="1:9" r="5">
      <c s="4" r="A5" t="s">
        <v>357</v>
      </c>
      <c s="5" r="F5" t="n">
        <v>15437</v>
      </c>
      <c s="7" r="G5" t="n">
        <v>31482</v>
      </c>
    </row>
    <row spans="1:9" r="6">
      <c s="4" r="A6" t="s">
        <v>358</v>
      </c>
      <c s="7" r="G6" t="n">
        <v>74631</v>
      </c>
    </row>
    <row spans="1:9" r="7">
      <c s="4" r="A7" t="s">
        <v>359</v>
      </c>
      <c s="5" r="H7" t="n">
        <v>6</v>
      </c>
    </row>
    <row spans="1:9" r="8">
      <c s="4" r="A8" t="s">
        <v>360</v>
      </c>
      <c s="7" r="B8" t="n">
        <v>1300</v>
      </c>
      <c s="5" r="F8" t="n">
        <v>1300</v>
      </c>
      <c s="7" r="H8" t="n">
        <v>1300</v>
      </c>
    </row>
    <row spans="1:9" r="9">
      <c s="4" r="A9" t="s">
        <v>346</v>
      </c>
    </row>
    <row spans="1:9" r="10">
      <c s="3" r="A10" t="s">
        <v>341</v>
      </c>
    </row>
    <row spans="1:9" r="11">
      <c s="4" r="A11" t="s">
        <v>361</v>
      </c>
      <c s="5" r="B11" t="n">
        <v>3</v>
      </c>
    </row>
    <row spans="1:9" r="12">
      <c s="4" r="A12" t="s">
        <v>362</v>
      </c>
      <c s="7" r="B12" t="n">
        <v>8300</v>
      </c>
    </row>
    <row spans="1:9" r="13">
      <c s="4" r="A13" t="s">
        <v>363</v>
      </c>
      <c s="5" r="B13" t="n">
        <v>12</v>
      </c>
    </row>
    <row spans="1:9" r="14">
      <c s="4" r="A14" t="s">
        <v>364</v>
      </c>
      <c s="5" r="E14" t="n">
        <v>5</v>
      </c>
    </row>
    <row spans="1:9" r="15">
      <c s="4" r="A15" t="s">
        <v>356</v>
      </c>
      <c s="7" r="B15" t="n">
        <v>27213</v>
      </c>
      <c s="5" r="F15" t="n">
        <v>27213</v>
      </c>
      <c s="7" r="H15" t="n">
        <v>35309</v>
      </c>
    </row>
    <row spans="1:9" r="16">
      <c s="4" r="A16" t="s">
        <v>357</v>
      </c>
      <c s="7" r="E16" t="n">
        <v>29900</v>
      </c>
    </row>
    <row spans="1:9" r="17">
      <c s="4" r="A17" t="s">
        <v>358</v>
      </c>
      <c s="5" r="E17" t="n">
        <v>74600</v>
      </c>
    </row>
    <row spans="1:9" r="18">
      <c s="4" r="A18" t="s">
        <v>359</v>
      </c>
      <c s="5" r="H18" t="n">
        <v>1</v>
      </c>
    </row>
    <row spans="1:9" r="19">
      <c s="4" r="A19" t="s">
        <v>365</v>
      </c>
    </row>
    <row spans="1:9" r="20">
      <c s="3" r="A20" t="s">
        <v>341</v>
      </c>
    </row>
    <row spans="1:9" r="21">
      <c s="4" r="A21" t="s">
        <v>361</v>
      </c>
      <c s="5" r="D21" t="n">
        <v>6</v>
      </c>
    </row>
    <row spans="1:9" r="22">
      <c s="4" r="A22" t="s">
        <v>364</v>
      </c>
      <c s="5" r="B22" t="n">
        <v>4</v>
      </c>
      <c s="5" r="C22" t="n">
        <v>2</v>
      </c>
      <c s="5" r="G22" t="n">
        <v>1</v>
      </c>
    </row>
    <row spans="1:9" r="23">
      <c s="4" r="A23" t="s">
        <v>357</v>
      </c>
      <c s="7" r="D23" t="n">
        <v>3400</v>
      </c>
    </row>
    <row spans="1:9" r="24">
      <c s="4" r="A24" t="s">
        <v>366</v>
      </c>
    </row>
    <row spans="1:9" r="25">
      <c s="3" r="A25" t="s">
        <v>341</v>
      </c>
    </row>
    <row spans="1:9" r="26">
      <c s="4" r="A26" t="s">
        <v>357</v>
      </c>
      <c s="7" r="B26" t="n">
        <v>9500</v>
      </c>
      <c s="5" r="F26" t="n">
        <v>9500</v>
      </c>
    </row>
    <row spans="1:9" r="27">
      <c s="4" r="A27" t="s">
        <v>348</v>
      </c>
    </row>
    <row spans="1:9" r="28">
      <c s="3" r="A28" t="s">
        <v>341</v>
      </c>
    </row>
    <row spans="1:9" r="29">
      <c s="4" r="A29" t="s">
        <v>356</v>
      </c>
      <c s="7" r="B29" t="n">
        <v>1949</v>
      </c>
      <c s="7" r="D29" t="n">
        <v>1900</v>
      </c>
      <c s="7" r="F29" t="n">
        <v>1949</v>
      </c>
    </row>
    <row spans="1:9" r="30">
      <c s="4" r="A30" t="s">
        <v>367</v>
      </c>
      <c s="9" r="B30" t="n">
        <v>190380.762</v>
      </c>
      <c s="9" r="F30" t="n">
        <v>190380.762</v>
      </c>
    </row>
    <row spans="1:9" r="31">
      <c s="4" r="A31" t="s">
        <v>368</v>
      </c>
      <c s="8" r="F31" t="n">
        <v>9.98</v>
      </c>
    </row>
    <row spans="1:9" r="32">
      <c s="4" r="A32" t="s">
        <v>369</v>
      </c>
    </row>
    <row spans="1:9" r="33">
      <c s="3" r="A33" t="s">
        <v>341</v>
      </c>
    </row>
    <row spans="1:9" r="34">
      <c s="4" r="A34" t="s">
        <v>357</v>
      </c>
      <c s="7" r="C34" t="n">
        <v>4000</v>
      </c>
    </row>
    <row spans="1:9" r="35">
      <c s="4" r="A35" t="s">
        <v>347</v>
      </c>
    </row>
    <row spans="1:9" r="36">
      <c s="3" r="A36" t="s">
        <v>341</v>
      </c>
    </row>
    <row spans="1:9" r="37">
      <c s="4" r="A37" t="s">
        <v>356</v>
      </c>
      <c s="7" r="B37" t="n">
        <v>22466</v>
      </c>
      <c s="7" r="F37" t="n">
        <v>22466</v>
      </c>
      <c s="7" r="H37" t="n">
        <v>14009</v>
      </c>
    </row>
    <row spans="1:9" r="38">
      <c s="4" r="A38" t="s">
        <v>359</v>
      </c>
      <c s="5" r="B38" t="n">
        <v>3</v>
      </c>
      <c s="5" r="F38" t="n">
        <v>3</v>
      </c>
      <c s="5" r="H38" t="n">
        <v>5</v>
      </c>
    </row>
    <row spans="1:9" r="39">
      <c s="4" r="A39" t="s">
        <v>370</v>
      </c>
      <c s="5" r="B39" t="n">
        <v>9</v>
      </c>
      <c s="5" r="F39" t="n">
        <v>9</v>
      </c>
      <c s="5" r="H39" t="n">
        <v>1</v>
      </c>
    </row>
    <row spans="1:9" r="40">
      <c s="4" r="A40" t="s">
        <v>371</v>
      </c>
    </row>
    <row spans="1:9" r="41">
      <c s="3" r="A41" t="s">
        <v>341</v>
      </c>
    </row>
    <row spans="1:9" r="42">
      <c s="4" r="A42" t="s">
        <v>357</v>
      </c>
      <c s="7" r="E42" t="n">
        <v>1600</v>
      </c>
      <c s="7" r="G42" t="n">
        <v>1600</v>
      </c>
    </row>
    <row spans="1:9" r="43">
      <c s="4" r="A43" t="s">
        <v>372</v>
      </c>
    </row>
    <row spans="1:9" r="44">
      <c s="3" r="A44" t="s">
        <v>341</v>
      </c>
    </row>
    <row spans="1:9" r="45">
      <c s="4" r="A45" t="s">
        <v>356</v>
      </c>
      <c s="7" r="B45" t="n">
        <v>30</v>
      </c>
      <c s="7" r="F45" t="n">
        <v>30</v>
      </c>
    </row>
    <row spans="1:9" r="46">
      <c t="n" r="A46"/>
    </row>
    <row spans="1:9" r="47">
      <c s="4" r="A47" t="s">
        <v>30</v>
      </c>
      <c s="4" r="B47" t="s">
        <v>65</v>
      </c>
    </row>
  </sheetData>
  <mergeCells count="7">
    <mergeCell ref="A1:A2"/>
    <mergeCell ref="B1:E1"/>
    <mergeCell ref="F1:G1"/>
    <mergeCell ref="H1:I1"/>
    <mergeCell ref="H2:I2"/>
    <mergeCell ref="A46:I46"/>
    <mergeCell ref="B47:I4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27</v>
      </c>
    </row>
    <row spans="1:3" r="2">
      <c s="3" r="A2" t="s">
        <v>341</v>
      </c>
    </row>
    <row spans="1:3" r="3">
      <c s="4" r="A3" t="s">
        <v>374</v>
      </c>
      <c s="7" r="B3" t="n">
        <v>14453</v>
      </c>
      <c s="7" r="C3" t="n">
        <v>2234</v>
      </c>
    </row>
    <row spans="1:3" r="4">
      <c s="4" r="A4" t="s">
        <v>375</v>
      </c>
      <c s="5" r="B4" t="n">
        <v>114</v>
      </c>
      <c s="5" r="C4" t="n">
        <v>4</v>
      </c>
    </row>
    <row spans="1:3" r="5">
      <c s="4" r="A5" t="s">
        <v>376</v>
      </c>
      <c s="5" r="B5" t="n">
        <v>3269</v>
      </c>
      <c s="5" r="C5" t="n">
        <v>6382</v>
      </c>
    </row>
    <row spans="1:3" r="6">
      <c s="4" r="A6" t="s">
        <v>377</v>
      </c>
      <c s="5" r="B6" t="n">
        <v>22</v>
      </c>
      <c s="5" r="C6" t="n">
        <v>77</v>
      </c>
    </row>
    <row spans="1:3" r="7">
      <c s="4" r="A7" t="s">
        <v>378</v>
      </c>
      <c s="5" r="B7" t="n">
        <v>17722</v>
      </c>
      <c s="5" r="C7" t="n">
        <v>8616</v>
      </c>
    </row>
    <row spans="1:3" r="8">
      <c s="4" r="A8" t="s">
        <v>379</v>
      </c>
      <c s="5" r="B8" t="n">
        <v>136</v>
      </c>
      <c s="5" r="C8" t="n">
        <v>81</v>
      </c>
    </row>
    <row spans="1:3" r="9">
      <c s="4" r="A9" t="s">
        <v>346</v>
      </c>
    </row>
    <row spans="1:3" r="10">
      <c s="3" r="A10" t="s">
        <v>341</v>
      </c>
    </row>
    <row spans="1:3" r="11">
      <c s="4" r="A11" t="s">
        <v>376</v>
      </c>
      <c s="5" r="C11" t="n">
        <v>1224</v>
      </c>
    </row>
    <row spans="1:3" r="12">
      <c s="4" r="A12" t="s">
        <v>377</v>
      </c>
      <c s="5" r="C12" t="n">
        <v>25</v>
      </c>
    </row>
    <row spans="1:3" r="13">
      <c s="4" r="A13" t="s">
        <v>378</v>
      </c>
      <c s="5" r="C13" t="n">
        <v>1224</v>
      </c>
    </row>
    <row spans="1:3" r="14">
      <c s="4" r="A14" t="s">
        <v>379</v>
      </c>
      <c s="5" r="C14" t="n">
        <v>25</v>
      </c>
    </row>
    <row spans="1:3" r="15">
      <c s="4" r="A15" t="s">
        <v>347</v>
      </c>
    </row>
    <row spans="1:3" r="16">
      <c s="3" r="A16" t="s">
        <v>341</v>
      </c>
    </row>
    <row spans="1:3" r="17">
      <c s="4" r="A17" t="s">
        <v>374</v>
      </c>
      <c s="5" r="B17" t="n">
        <v>14453</v>
      </c>
      <c s="5" r="C17" t="n">
        <v>2234</v>
      </c>
    </row>
    <row spans="1:3" r="18">
      <c s="4" r="A18" t="s">
        <v>375</v>
      </c>
      <c s="5" r="B18" t="n">
        <v>114</v>
      </c>
      <c s="5" r="C18" t="n">
        <v>4</v>
      </c>
    </row>
    <row spans="1:3" r="19">
      <c s="4" r="A19" t="s">
        <v>376</v>
      </c>
      <c s="5" r="B19" t="n">
        <v>3269</v>
      </c>
      <c s="5" r="C19" t="n">
        <v>5158</v>
      </c>
    </row>
    <row spans="1:3" r="20">
      <c s="4" r="A20" t="s">
        <v>377</v>
      </c>
      <c s="5" r="B20" t="n">
        <v>22</v>
      </c>
      <c s="5" r="C20" t="n">
        <v>52</v>
      </c>
    </row>
    <row spans="1:3" r="21">
      <c s="4" r="A21" t="s">
        <v>378</v>
      </c>
      <c s="5" r="B21" t="n">
        <v>17722</v>
      </c>
      <c s="5" r="C21" t="n">
        <v>7392</v>
      </c>
    </row>
    <row spans="1:3" r="22">
      <c s="4" r="A22" t="s">
        <v>379</v>
      </c>
      <c s="7" r="B22" t="n">
        <v>136</v>
      </c>
      <c s="7" r="C22" t="n">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80</v>
      </c>
      <c s="2" r="B1" t="s">
        <v>161</v>
      </c>
    </row>
    <row spans="1:2" r="2">
      <c s="3" r="A2" t="s">
        <v>381</v>
      </c>
    </row>
    <row spans="1:2" r="3">
      <c s="4" r="A3" t="s">
        <v>382</v>
      </c>
      <c s="7" r="B3" t="n">
        <v>26987</v>
      </c>
    </row>
    <row spans="1:2" r="4">
      <c s="4" r="A4" t="s">
        <v>383</v>
      </c>
      <c s="5" r="B4" t="n">
        <v>10052</v>
      </c>
    </row>
    <row spans="1:2" r="5">
      <c s="4" r="A5" t="s">
        <v>384</v>
      </c>
      <c s="5" r="B5" t="n">
        <v>12518</v>
      </c>
    </row>
    <row spans="1:2" r="6">
      <c s="4" r="A6" t="s">
        <v>385</v>
      </c>
      <c s="5" r="B6" t="n">
        <v>49557</v>
      </c>
    </row>
    <row spans="1:2" r="7">
      <c s="4" r="A7" t="s">
        <v>386</v>
      </c>
      <c s="5" r="B7" t="n">
        <v>27213</v>
      </c>
    </row>
    <row spans="1:2" r="8">
      <c s="4" r="A8" t="s">
        <v>387</v>
      </c>
      <c s="5" r="B8" t="n">
        <v>10057</v>
      </c>
    </row>
    <row spans="1:2" r="9">
      <c s="4" r="A9" t="s">
        <v>388</v>
      </c>
      <c s="5" r="B9" t="n">
        <v>12409</v>
      </c>
    </row>
    <row spans="1:2" r="10">
      <c s="4" r="A10" t="s">
        <v>389</v>
      </c>
      <c s="7" r="B10" t="n">
        <v>496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s="1" r="A1" t="s">
        <v>390</v>
      </c>
      <c s="2" r="B1" t="s">
        <v>2</v>
      </c>
      <c s="2" r="C1" t="s">
        <v>27</v>
      </c>
    </row>
    <row spans="1:4" r="2">
      <c s="3" r="A2" t="s">
        <v>391</v>
      </c>
    </row>
    <row spans="1:4" r="3">
      <c s="4" r="A3" t="s">
        <v>392</v>
      </c>
      <c s="7" r="B3" t="n">
        <v>259283</v>
      </c>
      <c s="7" r="C3" t="n">
        <v>203451</v>
      </c>
    </row>
    <row spans="1:4" r="4">
      <c s="4" r="A4" t="s">
        <v>393</v>
      </c>
      <c s="5" r="B4" t="n">
        <v>2685</v>
      </c>
      <c s="5" r="C4" t="n">
        <v>2060</v>
      </c>
    </row>
    <row spans="1:4" r="5">
      <c s="4" r="A5" t="s">
        <v>394</v>
      </c>
      <c s="5" r="B5" t="n">
        <v>-2416</v>
      </c>
      <c s="5" r="C5" t="n">
        <v>-1575</v>
      </c>
    </row>
    <row spans="1:4" r="6">
      <c s="4" r="A6" t="s">
        <v>395</v>
      </c>
      <c s="5" r="B6" t="n">
        <v>259552</v>
      </c>
      <c s="5" r="C6" t="n">
        <v>203936</v>
      </c>
      <c s="4" r="D6" t="s">
        <v>30</v>
      </c>
    </row>
    <row spans="1:4" r="7">
      <c s="4" r="A7" t="s">
        <v>396</v>
      </c>
    </row>
    <row spans="1:4" r="8">
      <c s="3" r="A8" t="s">
        <v>391</v>
      </c>
    </row>
    <row spans="1:4" r="9">
      <c s="4" r="A9" t="s">
        <v>392</v>
      </c>
      <c s="5" r="B9" t="n">
        <v>98052</v>
      </c>
      <c s="5" r="C9" t="n">
        <v>81057</v>
      </c>
    </row>
    <row spans="1:4" r="10">
      <c s="4" r="A10" t="s">
        <v>397</v>
      </c>
    </row>
    <row spans="1:4" r="11">
      <c s="3" r="A11" t="s">
        <v>391</v>
      </c>
    </row>
    <row spans="1:4" r="12">
      <c s="4" r="A12" t="s">
        <v>392</v>
      </c>
      <c s="5" r="B12" t="n">
        <v>30</v>
      </c>
    </row>
    <row spans="1:4" r="13">
      <c s="4" r="A13" t="s">
        <v>398</v>
      </c>
    </row>
    <row spans="1:4" r="14">
      <c s="3" r="A14" t="s">
        <v>391</v>
      </c>
    </row>
    <row spans="1:4" r="15">
      <c s="4" r="A15" t="s">
        <v>392</v>
      </c>
      <c s="5" r="B15" t="n">
        <v>4831</v>
      </c>
      <c s="5" r="C15" t="n">
        <v>3603</v>
      </c>
    </row>
    <row spans="1:4" r="16">
      <c s="4" r="A16" t="s">
        <v>399</v>
      </c>
    </row>
    <row spans="1:4" r="17">
      <c s="3" r="A17" t="s">
        <v>391</v>
      </c>
    </row>
    <row spans="1:4" r="18">
      <c s="4" r="A18" t="s">
        <v>392</v>
      </c>
      <c s="5" r="B18" t="n">
        <v>13563</v>
      </c>
      <c s="5" r="C18" t="n">
        <v>12319</v>
      </c>
    </row>
    <row spans="1:4" r="19">
      <c s="4" r="A19" t="s">
        <v>400</v>
      </c>
    </row>
    <row spans="1:4" r="20">
      <c s="3" r="A20" t="s">
        <v>391</v>
      </c>
    </row>
    <row spans="1:4" r="21">
      <c s="4" r="A21" t="s">
        <v>392</v>
      </c>
      <c s="5" r="B21" t="n">
        <v>41123</v>
      </c>
      <c s="5" r="C21" t="n">
        <v>34079</v>
      </c>
    </row>
    <row spans="1:4" r="22">
      <c s="4" r="A22" t="s">
        <v>401</v>
      </c>
    </row>
    <row spans="1:4" r="23">
      <c s="3" r="A23" t="s">
        <v>391</v>
      </c>
    </row>
    <row spans="1:4" r="24">
      <c s="4" r="A24" t="s">
        <v>392</v>
      </c>
      <c s="5" r="B24" t="n">
        <v>16304</v>
      </c>
      <c s="5" r="C24" t="n">
        <v>9660</v>
      </c>
    </row>
    <row spans="1:4" r="25">
      <c s="4" r="A25" t="s">
        <v>402</v>
      </c>
    </row>
    <row spans="1:4" r="26">
      <c s="3" r="A26" t="s">
        <v>391</v>
      </c>
    </row>
    <row spans="1:4" r="27">
      <c s="4" r="A27" t="s">
        <v>392</v>
      </c>
      <c s="5" r="B27" t="n">
        <v>20985</v>
      </c>
      <c s="5" r="C27" t="n">
        <v>20902</v>
      </c>
    </row>
    <row spans="1:4" r="28">
      <c s="4" r="A28" t="s">
        <v>403</v>
      </c>
    </row>
    <row spans="1:4" r="29">
      <c s="3" r="A29" t="s">
        <v>391</v>
      </c>
    </row>
    <row spans="1:4" r="30">
      <c s="4" r="A30" t="s">
        <v>392</v>
      </c>
      <c s="5" r="B30" t="n">
        <v>1216</v>
      </c>
      <c s="5" r="C30" t="n">
        <v>494</v>
      </c>
    </row>
    <row spans="1:4" r="31">
      <c s="4" r="A31" t="s">
        <v>404</v>
      </c>
    </row>
    <row spans="1:4" r="32">
      <c s="3" r="A32" t="s">
        <v>391</v>
      </c>
    </row>
    <row spans="1:4" r="33">
      <c s="4" r="A33" t="s">
        <v>392</v>
      </c>
      <c s="5" r="B33" t="n">
        <v>25425</v>
      </c>
      <c s="5" r="C33" t="n">
        <v>9526</v>
      </c>
    </row>
    <row spans="1:4" r="34">
      <c s="4" r="A34" t="s">
        <v>405</v>
      </c>
    </row>
    <row spans="1:4" r="35">
      <c s="3" r="A35" t="s">
        <v>391</v>
      </c>
    </row>
    <row spans="1:4" r="36">
      <c s="4" r="A36" t="s">
        <v>392</v>
      </c>
      <c s="5" r="B36" t="n">
        <v>12233</v>
      </c>
      <c s="5" r="C36" t="n">
        <v>3910</v>
      </c>
    </row>
    <row spans="1:4" r="37">
      <c s="4" r="A37" t="s">
        <v>406</v>
      </c>
    </row>
    <row spans="1:4" r="38">
      <c s="3" r="A38" t="s">
        <v>391</v>
      </c>
    </row>
    <row spans="1:4" r="39">
      <c s="4" r="A39" t="s">
        <v>392</v>
      </c>
      <c s="5" r="B39" t="n">
        <v>991</v>
      </c>
      <c s="5" r="C39" t="n">
        <v>92</v>
      </c>
    </row>
    <row spans="1:4" r="40">
      <c s="4" r="A40" t="s">
        <v>407</v>
      </c>
    </row>
    <row spans="1:4" r="41">
      <c s="3" r="A41" t="s">
        <v>391</v>
      </c>
    </row>
    <row spans="1:4" r="42">
      <c s="4" r="A42" t="s">
        <v>392</v>
      </c>
      <c s="5" r="B42" t="n">
        <v>7722</v>
      </c>
      <c s="5" r="C42" t="n">
        <v>2957</v>
      </c>
    </row>
    <row spans="1:4" r="43">
      <c s="4" r="A43" t="s">
        <v>408</v>
      </c>
    </row>
    <row spans="1:4" r="44">
      <c s="3" r="A44" t="s">
        <v>391</v>
      </c>
    </row>
    <row spans="1:4" r="45">
      <c s="4" r="A45" t="s">
        <v>392</v>
      </c>
      <c s="5" r="B45" t="n">
        <v>687</v>
      </c>
      <c s="5" r="C45" t="n">
        <v>215</v>
      </c>
    </row>
    <row spans="1:4" r="46">
      <c s="4" r="A46" t="s">
        <v>409</v>
      </c>
    </row>
    <row spans="1:4" r="47">
      <c s="3" r="A47" t="s">
        <v>391</v>
      </c>
    </row>
    <row spans="1:4" r="48">
      <c s="4" r="A48" t="s">
        <v>392</v>
      </c>
      <c s="5" r="B48" t="n">
        <v>75</v>
      </c>
    </row>
    <row spans="1:4" r="49">
      <c s="4" r="A49" t="s">
        <v>410</v>
      </c>
    </row>
    <row spans="1:4" r="50">
      <c s="3" r="A50" t="s">
        <v>391</v>
      </c>
    </row>
    <row spans="1:4" r="51">
      <c s="4" r="A51" t="s">
        <v>392</v>
      </c>
      <c s="5" r="B51" t="n">
        <v>3038</v>
      </c>
      <c s="5" r="C51" t="n">
        <v>2207</v>
      </c>
    </row>
    <row spans="1:4" r="52">
      <c s="4" r="A52" t="s">
        <v>411</v>
      </c>
    </row>
    <row spans="1:4" r="53">
      <c s="3" r="A53" t="s">
        <v>391</v>
      </c>
    </row>
    <row spans="1:4" r="54">
      <c s="4" r="A54" t="s">
        <v>392</v>
      </c>
      <c s="5" r="B54" t="n">
        <v>679</v>
      </c>
      <c s="5" r="C54" t="n">
        <v>145</v>
      </c>
    </row>
    <row spans="1:4" r="55">
      <c s="4" r="A55" t="s">
        <v>412</v>
      </c>
    </row>
    <row spans="1:4" r="56">
      <c s="3" r="A56" t="s">
        <v>391</v>
      </c>
    </row>
    <row spans="1:4" r="57">
      <c s="4" r="A57" t="s">
        <v>392</v>
      </c>
      <c s="5" r="B57" t="n">
        <v>126452</v>
      </c>
      <c s="5" r="C57" t="n">
        <v>111620</v>
      </c>
    </row>
    <row spans="1:4" r="58">
      <c s="4" r="A58" t="s">
        <v>413</v>
      </c>
    </row>
    <row spans="1:4" r="59">
      <c s="3" r="A59" t="s">
        <v>391</v>
      </c>
    </row>
    <row spans="1:4" r="60">
      <c s="4" r="A60" t="s">
        <v>392</v>
      </c>
      <c s="5" r="B60" t="n">
        <v>125</v>
      </c>
      <c s="5" r="C60" t="n">
        <v>259</v>
      </c>
    </row>
    <row spans="1:4" r="61">
      <c s="4" r="A61" t="s">
        <v>414</v>
      </c>
    </row>
    <row spans="1:4" r="62">
      <c s="3" r="A62" t="s">
        <v>391</v>
      </c>
    </row>
    <row spans="1:4" r="63">
      <c s="4" r="A63" t="s">
        <v>392</v>
      </c>
      <c s="5" r="B63" t="n">
        <v>19575</v>
      </c>
      <c s="5" r="C63" t="n">
        <v>18879</v>
      </c>
    </row>
    <row spans="1:4" r="64">
      <c s="4" r="A64" t="s">
        <v>415</v>
      </c>
    </row>
    <row spans="1:4" r="65">
      <c s="3" r="A65" t="s">
        <v>391</v>
      </c>
    </row>
    <row spans="1:4" r="66">
      <c s="4" r="A66" t="s">
        <v>392</v>
      </c>
      <c s="5" r="B66" t="n">
        <v>33342</v>
      </c>
      <c s="5" r="C66" t="n">
        <v>26173</v>
      </c>
    </row>
    <row spans="1:4" r="67">
      <c s="4" r="A67" t="s">
        <v>416</v>
      </c>
    </row>
    <row spans="1:4" r="68">
      <c s="3" r="A68" t="s">
        <v>391</v>
      </c>
    </row>
    <row spans="1:4" r="69">
      <c s="4" r="A69" t="s">
        <v>392</v>
      </c>
      <c s="5" r="B69" t="n">
        <v>5752</v>
      </c>
      <c s="5" r="C69" t="n">
        <v>4750</v>
      </c>
    </row>
    <row spans="1:4" r="70">
      <c s="4" r="A70" t="s">
        <v>417</v>
      </c>
    </row>
    <row spans="1:4" r="71">
      <c s="3" r="A71" t="s">
        <v>391</v>
      </c>
    </row>
    <row spans="1:4" r="72">
      <c s="4" r="A72" t="s">
        <v>392</v>
      </c>
      <c s="5" r="B72" t="n">
        <v>2981</v>
      </c>
      <c s="5" r="C72" t="n">
        <v>2161</v>
      </c>
    </row>
    <row spans="1:4" r="73">
      <c s="4" r="A73" t="s">
        <v>418</v>
      </c>
    </row>
    <row spans="1:4" r="74">
      <c s="3" r="A74" t="s">
        <v>391</v>
      </c>
    </row>
    <row spans="1:4" r="75">
      <c s="4" r="A75" t="s">
        <v>392</v>
      </c>
      <c s="5" r="B75" t="n">
        <v>61092</v>
      </c>
      <c s="5" r="C75" t="n">
        <v>57934</v>
      </c>
    </row>
    <row spans="1:4" r="76">
      <c s="4" r="A76" t="s">
        <v>419</v>
      </c>
    </row>
    <row spans="1:4" r="77">
      <c s="3" r="A77" t="s">
        <v>391</v>
      </c>
    </row>
    <row spans="1:4" r="78">
      <c s="4" r="A78" t="s">
        <v>392</v>
      </c>
      <c s="5" r="B78" t="n">
        <v>3585</v>
      </c>
      <c s="5" r="C78" t="n">
        <v>1464</v>
      </c>
    </row>
    <row spans="1:4" r="79">
      <c s="4" r="A79" t="s">
        <v>420</v>
      </c>
    </row>
    <row spans="1:4" r="80">
      <c s="3" r="A80" t="s">
        <v>391</v>
      </c>
    </row>
    <row spans="1:4" r="81">
      <c s="4" r="A81" t="s">
        <v>392</v>
      </c>
      <c s="5" r="B81" t="n">
        <v>9354</v>
      </c>
      <c s="5" r="C81" t="n">
        <v>1248</v>
      </c>
    </row>
    <row spans="1:4" r="82">
      <c s="4" r="A82" t="s">
        <v>421</v>
      </c>
    </row>
    <row spans="1:4" r="83">
      <c s="3" r="A83" t="s">
        <v>391</v>
      </c>
    </row>
    <row spans="1:4" r="84">
      <c s="4" r="A84" t="s">
        <v>392</v>
      </c>
      <c s="7" r="B84" t="n">
        <v>9354</v>
      </c>
      <c s="7" r="C84" t="n">
        <v>1248</v>
      </c>
    </row>
    <row spans="1:4" r="85">
      <c t="n" r="A85"/>
    </row>
    <row spans="1:4" r="86">
      <c s="4" r="A86" t="s">
        <v>30</v>
      </c>
      <c s="4" r="B86" t="s">
        <v>65</v>
      </c>
    </row>
  </sheetData>
  <mergeCells count="3">
    <mergeCell ref="C1:D1"/>
    <mergeCell ref="A85:D85"/>
    <mergeCell ref="B86:D8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7</v>
      </c>
    </row>
    <row spans="1:3" r="2">
      <c s="3" r="A2" t="s">
        <v>391</v>
      </c>
    </row>
    <row spans="1:3" r="3">
      <c s="4" r="A3" t="s">
        <v>392</v>
      </c>
      <c s="7" r="B3" t="n">
        <v>259283</v>
      </c>
      <c s="7" r="C3" t="n">
        <v>203451</v>
      </c>
    </row>
    <row spans="1:3" r="4">
      <c s="4" r="A4" t="s">
        <v>423</v>
      </c>
    </row>
    <row spans="1:3" r="5">
      <c s="3" r="A5" t="s">
        <v>391</v>
      </c>
    </row>
    <row spans="1:3" r="6">
      <c s="4" r="A6" t="s">
        <v>392</v>
      </c>
      <c s="7" r="B6" t="n">
        <v>21800</v>
      </c>
      <c s="7" r="C6" t="n">
        <v>2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s="1" r="A1" t="s">
        <v>424</v>
      </c>
      <c s="2" r="B1" t="s">
        <v>76</v>
      </c>
      <c s="2" r="D1" t="s">
        <v>1</v>
      </c>
    </row>
    <row spans="1:5" r="2">
      <c s="2" r="B2" t="s">
        <v>161</v>
      </c>
      <c s="2" r="C2" t="s">
        <v>162</v>
      </c>
      <c s="2" r="D2" t="s">
        <v>425</v>
      </c>
      <c s="2" r="E2" t="s">
        <v>162</v>
      </c>
    </row>
    <row spans="1:5" r="3">
      <c s="3" r="A3" t="s">
        <v>391</v>
      </c>
    </row>
    <row spans="1:5" r="4">
      <c s="4" r="A4" t="s">
        <v>426</v>
      </c>
      <c s="7" r="B4" t="n">
        <v>358</v>
      </c>
      <c s="7" r="C4" t="n">
        <v>56</v>
      </c>
      <c s="7" r="D4" t="n">
        <v>665</v>
      </c>
      <c s="7" r="E4" t="n">
        <v>147</v>
      </c>
    </row>
    <row spans="1:5" r="5">
      <c s="4" r="A5" t="s">
        <v>427</v>
      </c>
      <c s="7" r="C5" t="n">
        <v>217</v>
      </c>
      <c s="7" r="E5" t="n">
        <v>217</v>
      </c>
    </row>
    <row spans="1:5" r="6">
      <c s="4" r="A6" t="s">
        <v>428</v>
      </c>
    </row>
    <row spans="1:5" r="7">
      <c s="3" r="A7" t="s">
        <v>391</v>
      </c>
    </row>
    <row spans="1:5" r="8">
      <c s="4" r="A8" t="s">
        <v>429</v>
      </c>
      <c s="4" r="B8" t="s">
        <v>430</v>
      </c>
      <c s="4" r="D8" t="s">
        <v>430</v>
      </c>
    </row>
    <row spans="1:5" r="9">
      <c s="4" r="A9" t="s">
        <v>431</v>
      </c>
    </row>
    <row spans="1:5" r="10">
      <c s="3" r="A10" t="s">
        <v>391</v>
      </c>
    </row>
    <row spans="1:5" r="11">
      <c s="4" r="A11" t="s">
        <v>432</v>
      </c>
      <c s="4" r="B11" t="s">
        <v>433</v>
      </c>
      <c s="4" r="D11" t="s">
        <v>433</v>
      </c>
    </row>
    <row spans="1:5" r="12">
      <c s="4" r="A12" t="s">
        <v>434</v>
      </c>
    </row>
    <row spans="1:5" r="13">
      <c s="3" r="A13" t="s">
        <v>391</v>
      </c>
    </row>
    <row spans="1:5" r="14">
      <c s="4" r="A14" t="s">
        <v>432</v>
      </c>
      <c s="4" r="B14" t="s">
        <v>435</v>
      </c>
      <c s="4" r="D14" t="s">
        <v>435</v>
      </c>
    </row>
    <row spans="1:5" r="15">
      <c s="4" r="A15" t="s">
        <v>436</v>
      </c>
    </row>
    <row spans="1:5" r="16">
      <c s="3" r="A16" t="s">
        <v>391</v>
      </c>
    </row>
    <row spans="1:5" r="17">
      <c s="4" r="A17" t="s">
        <v>437</v>
      </c>
      <c s="4" r="D17" t="s">
        <v>438</v>
      </c>
    </row>
    <row spans="1:5" r="18">
      <c s="4" r="A18" t="s">
        <v>439</v>
      </c>
    </row>
    <row spans="1:5" r="19">
      <c s="3" r="A19" t="s">
        <v>391</v>
      </c>
    </row>
    <row spans="1:5" r="20">
      <c s="4" r="A20" t="s">
        <v>440</v>
      </c>
      <c s="4" r="D20" t="s">
        <v>441</v>
      </c>
    </row>
    <row spans="1:5" r="21">
      <c s="4" r="A21" t="s">
        <v>442</v>
      </c>
      <c s="5" r="D21" t="n">
        <v>740</v>
      </c>
    </row>
    <row spans="1:5" r="22">
      <c s="4" r="A22" t="s">
        <v>443</v>
      </c>
    </row>
    <row spans="1:5" r="23">
      <c s="3" r="A23" t="s">
        <v>391</v>
      </c>
    </row>
    <row spans="1:5" r="24">
      <c s="4" r="A24" t="s">
        <v>429</v>
      </c>
      <c s="4" r="B24" t="s">
        <v>438</v>
      </c>
      <c s="4" r="D24" t="s">
        <v>438</v>
      </c>
    </row>
    <row spans="1:5" r="25">
      <c s="4" r="A25" t="s">
        <v>444</v>
      </c>
    </row>
    <row spans="1:5" r="26">
      <c s="3" r="A26" t="s">
        <v>391</v>
      </c>
    </row>
    <row spans="1:5" r="27">
      <c s="4" r="A27" t="s">
        <v>429</v>
      </c>
      <c s="4" r="B27" t="s">
        <v>441</v>
      </c>
      <c s="4" r="D27" t="s">
        <v>441</v>
      </c>
    </row>
    <row spans="1:5" r="28">
      <c s="4" r="A28" t="s">
        <v>440</v>
      </c>
      <c s="4" r="D28" t="s">
        <v>438</v>
      </c>
    </row>
    <row spans="1:5" r="29">
      <c s="4" r="A29" t="s">
        <v>442</v>
      </c>
      <c s="5" r="D29" t="n">
        <v>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27</v>
      </c>
    </row>
    <row spans="1:3" r="2">
      <c s="3" r="A2" t="s">
        <v>446</v>
      </c>
    </row>
    <row spans="1:3" r="3">
      <c s="4" r="A3" t="s">
        <v>392</v>
      </c>
      <c s="7" r="B3" t="n">
        <v>259283</v>
      </c>
      <c s="7" r="C3" t="n">
        <v>203451</v>
      </c>
    </row>
    <row spans="1:3" r="4">
      <c s="4" r="A4" t="s">
        <v>447</v>
      </c>
    </row>
    <row spans="1:3" r="5">
      <c s="3" r="A5" t="s">
        <v>446</v>
      </c>
    </row>
    <row spans="1:3" r="6">
      <c s="4" r="A6" t="s">
        <v>392</v>
      </c>
      <c s="5" r="B6" t="n">
        <v>216786</v>
      </c>
      <c s="5" r="C6" t="n">
        <v>162434</v>
      </c>
    </row>
    <row spans="1:3" r="7">
      <c s="4" r="A7" t="s">
        <v>448</v>
      </c>
    </row>
    <row spans="1:3" r="8">
      <c s="3" r="A8" t="s">
        <v>446</v>
      </c>
    </row>
    <row spans="1:3" r="9">
      <c s="4" r="A9" t="s">
        <v>392</v>
      </c>
      <c s="5" r="B9" t="n">
        <v>9624</v>
      </c>
      <c s="5" r="C9" t="n">
        <v>9765</v>
      </c>
    </row>
    <row spans="1:3" r="10">
      <c s="4" r="A10" t="s">
        <v>449</v>
      </c>
    </row>
    <row spans="1:3" r="11">
      <c s="3" r="A11" t="s">
        <v>446</v>
      </c>
    </row>
    <row spans="1:3" r="12">
      <c s="4" r="A12" t="s">
        <v>392</v>
      </c>
      <c s="5" r="B12" t="n">
        <v>32873</v>
      </c>
      <c s="5" r="C12" t="n">
        <v>31252</v>
      </c>
    </row>
    <row spans="1:3" r="13">
      <c s="4" r="A13" t="s">
        <v>396</v>
      </c>
    </row>
    <row spans="1:3" r="14">
      <c s="3" r="A14" t="s">
        <v>446</v>
      </c>
    </row>
    <row spans="1:3" r="15">
      <c s="4" r="A15" t="s">
        <v>392</v>
      </c>
      <c s="5" r="B15" t="n">
        <v>98052</v>
      </c>
      <c s="5" r="C15" t="n">
        <v>81057</v>
      </c>
    </row>
    <row spans="1:3" r="16">
      <c s="4" r="A16" t="s">
        <v>450</v>
      </c>
    </row>
    <row spans="1:3" r="17">
      <c s="3" r="A17" t="s">
        <v>446</v>
      </c>
    </row>
    <row spans="1:3" r="18">
      <c s="4" r="A18" t="s">
        <v>392</v>
      </c>
      <c s="5" r="B18" t="n">
        <v>80454</v>
      </c>
      <c s="5" r="C18" t="n">
        <v>63777</v>
      </c>
    </row>
    <row spans="1:3" r="19">
      <c s="4" r="A19" t="s">
        <v>451</v>
      </c>
    </row>
    <row spans="1:3" r="20">
      <c s="3" r="A20" t="s">
        <v>446</v>
      </c>
    </row>
    <row spans="1:3" r="21">
      <c s="4" r="A21" t="s">
        <v>392</v>
      </c>
      <c s="5" r="B21" t="n">
        <v>3897</v>
      </c>
      <c s="5" r="C21" t="n">
        <v>4546</v>
      </c>
    </row>
    <row spans="1:3" r="22">
      <c s="4" r="A22" t="s">
        <v>452</v>
      </c>
    </row>
    <row spans="1:3" r="23">
      <c s="3" r="A23" t="s">
        <v>446</v>
      </c>
    </row>
    <row spans="1:3" r="24">
      <c s="4" r="A24" t="s">
        <v>392</v>
      </c>
      <c s="5" r="B24" t="n">
        <v>13701</v>
      </c>
      <c s="5" r="C24" t="n">
        <v>12734</v>
      </c>
    </row>
    <row spans="1:3" r="25">
      <c s="4" r="A25" t="s">
        <v>397</v>
      </c>
    </row>
    <row spans="1:3" r="26">
      <c s="3" r="A26" t="s">
        <v>446</v>
      </c>
    </row>
    <row spans="1:3" r="27">
      <c s="4" r="A27" t="s">
        <v>392</v>
      </c>
      <c s="5" r="B27" t="n">
        <v>30</v>
      </c>
    </row>
    <row spans="1:3" r="28">
      <c s="4" r="A28" t="s">
        <v>453</v>
      </c>
    </row>
    <row spans="1:3" r="29">
      <c s="3" r="A29" t="s">
        <v>446</v>
      </c>
    </row>
    <row spans="1:3" r="30">
      <c s="4" r="A30" t="s">
        <v>392</v>
      </c>
      <c s="5" r="B30" t="n">
        <v>30</v>
      </c>
    </row>
    <row spans="1:3" r="31">
      <c s="4" r="A31" t="s">
        <v>398</v>
      </c>
    </row>
    <row spans="1:3" r="32">
      <c s="3" r="A32" t="s">
        <v>446</v>
      </c>
    </row>
    <row spans="1:3" r="33">
      <c s="4" r="A33" t="s">
        <v>392</v>
      </c>
      <c s="5" r="B33" t="n">
        <v>4831</v>
      </c>
      <c s="5" r="C33" t="n">
        <v>3603</v>
      </c>
    </row>
    <row spans="1:3" r="34">
      <c s="4" r="A34" t="s">
        <v>454</v>
      </c>
    </row>
    <row spans="1:3" r="35">
      <c s="3" r="A35" t="s">
        <v>446</v>
      </c>
    </row>
    <row spans="1:3" r="36">
      <c s="4" r="A36" t="s">
        <v>392</v>
      </c>
      <c s="5" r="B36" t="n">
        <v>4727</v>
      </c>
      <c s="5" r="C36" t="n">
        <v>3603</v>
      </c>
    </row>
    <row spans="1:3" r="37">
      <c s="4" r="A37" t="s">
        <v>455</v>
      </c>
    </row>
    <row spans="1:3" r="38">
      <c s="3" r="A38" t="s">
        <v>446</v>
      </c>
    </row>
    <row spans="1:3" r="39">
      <c s="4" r="A39" t="s">
        <v>392</v>
      </c>
      <c s="5" r="B39" t="n">
        <v>104</v>
      </c>
    </row>
    <row spans="1:3" r="40">
      <c s="4" r="A40" t="s">
        <v>399</v>
      </c>
    </row>
    <row spans="1:3" r="41">
      <c s="3" r="A41" t="s">
        <v>446</v>
      </c>
    </row>
    <row spans="1:3" r="42">
      <c s="4" r="A42" t="s">
        <v>392</v>
      </c>
      <c s="5" r="B42" t="n">
        <v>13563</v>
      </c>
      <c s="5" r="C42" t="n">
        <v>12319</v>
      </c>
    </row>
    <row spans="1:3" r="43">
      <c s="4" r="A43" t="s">
        <v>456</v>
      </c>
    </row>
    <row spans="1:3" r="44">
      <c s="3" r="A44" t="s">
        <v>446</v>
      </c>
    </row>
    <row spans="1:3" r="45">
      <c s="4" r="A45" t="s">
        <v>392</v>
      </c>
      <c s="5" r="B45" t="n">
        <v>8007</v>
      </c>
      <c s="5" r="C45" t="n">
        <v>6995</v>
      </c>
    </row>
    <row spans="1:3" r="46">
      <c s="4" r="A46" t="s">
        <v>457</v>
      </c>
    </row>
    <row spans="1:3" r="47">
      <c s="3" r="A47" t="s">
        <v>446</v>
      </c>
    </row>
    <row spans="1:3" r="48">
      <c s="4" r="A48" t="s">
        <v>392</v>
      </c>
      <c s="5" r="B48" t="n">
        <v>556</v>
      </c>
      <c s="5" r="C48" t="n">
        <v>538</v>
      </c>
    </row>
    <row spans="1:3" r="49">
      <c s="4" r="A49" t="s">
        <v>458</v>
      </c>
    </row>
    <row spans="1:3" r="50">
      <c s="3" r="A50" t="s">
        <v>446</v>
      </c>
    </row>
    <row spans="1:3" r="51">
      <c s="4" r="A51" t="s">
        <v>392</v>
      </c>
      <c s="5" r="B51" t="n">
        <v>5000</v>
      </c>
      <c s="5" r="C51" t="n">
        <v>4786</v>
      </c>
    </row>
    <row spans="1:3" r="52">
      <c s="4" r="A52" t="s">
        <v>400</v>
      </c>
    </row>
    <row spans="1:3" r="53">
      <c s="3" r="A53" t="s">
        <v>446</v>
      </c>
    </row>
    <row spans="1:3" r="54">
      <c s="4" r="A54" t="s">
        <v>392</v>
      </c>
      <c s="5" r="B54" t="n">
        <v>41123</v>
      </c>
      <c s="5" r="C54" t="n">
        <v>34079</v>
      </c>
    </row>
    <row spans="1:3" r="55">
      <c s="4" r="A55" t="s">
        <v>459</v>
      </c>
    </row>
    <row spans="1:3" r="56">
      <c s="3" r="A56" t="s">
        <v>446</v>
      </c>
    </row>
    <row spans="1:3" r="57">
      <c s="4" r="A57" t="s">
        <v>392</v>
      </c>
      <c s="5" r="B57" t="n">
        <v>34795</v>
      </c>
      <c s="5" r="C57" t="n">
        <v>27673</v>
      </c>
    </row>
    <row spans="1:3" r="58">
      <c s="4" r="A58" t="s">
        <v>460</v>
      </c>
    </row>
    <row spans="1:3" r="59">
      <c s="3" r="A59" t="s">
        <v>446</v>
      </c>
    </row>
    <row spans="1:3" r="60">
      <c s="4" r="A60" t="s">
        <v>392</v>
      </c>
      <c s="5" r="B60" t="n">
        <v>2173</v>
      </c>
      <c s="5" r="C60" t="n">
        <v>2726</v>
      </c>
    </row>
    <row spans="1:3" r="61">
      <c s="4" r="A61" t="s">
        <v>461</v>
      </c>
    </row>
    <row spans="1:3" r="62">
      <c s="3" r="A62" t="s">
        <v>446</v>
      </c>
    </row>
    <row spans="1:3" r="63">
      <c s="4" r="A63" t="s">
        <v>392</v>
      </c>
      <c s="5" r="B63" t="n">
        <v>4155</v>
      </c>
      <c s="5" r="C63" t="n">
        <v>3680</v>
      </c>
    </row>
    <row spans="1:3" r="64">
      <c s="4" r="A64" t="s">
        <v>401</v>
      </c>
    </row>
    <row spans="1:3" r="65">
      <c s="3" r="A65" t="s">
        <v>446</v>
      </c>
    </row>
    <row spans="1:3" r="66">
      <c s="4" r="A66" t="s">
        <v>392</v>
      </c>
      <c s="5" r="B66" t="n">
        <v>16304</v>
      </c>
      <c s="5" r="C66" t="n">
        <v>9660</v>
      </c>
    </row>
    <row spans="1:3" r="67">
      <c s="4" r="A67" t="s">
        <v>462</v>
      </c>
    </row>
    <row spans="1:3" r="68">
      <c s="3" r="A68" t="s">
        <v>446</v>
      </c>
    </row>
    <row spans="1:3" r="69">
      <c s="4" r="A69" t="s">
        <v>392</v>
      </c>
      <c s="5" r="B69" t="n">
        <v>15952</v>
      </c>
      <c s="5" r="C69" t="n">
        <v>9660</v>
      </c>
    </row>
    <row spans="1:3" r="70">
      <c s="4" r="A70" t="s">
        <v>463</v>
      </c>
    </row>
    <row spans="1:3" r="71">
      <c s="3" r="A71" t="s">
        <v>446</v>
      </c>
    </row>
    <row spans="1:3" r="72">
      <c s="4" r="A72" t="s">
        <v>392</v>
      </c>
      <c s="5" r="B72" t="n">
        <v>352</v>
      </c>
    </row>
    <row spans="1:3" r="73">
      <c s="4" r="A73" t="s">
        <v>402</v>
      </c>
    </row>
    <row spans="1:3" r="74">
      <c s="3" r="A74" t="s">
        <v>446</v>
      </c>
    </row>
    <row spans="1:3" r="75">
      <c s="4" r="A75" t="s">
        <v>392</v>
      </c>
      <c s="5" r="B75" t="n">
        <v>20985</v>
      </c>
      <c s="5" r="C75" t="n">
        <v>20902</v>
      </c>
    </row>
    <row spans="1:3" r="76">
      <c s="4" r="A76" t="s">
        <v>464</v>
      </c>
    </row>
    <row spans="1:3" r="77">
      <c s="3" r="A77" t="s">
        <v>446</v>
      </c>
    </row>
    <row spans="1:3" r="78">
      <c s="4" r="A78" t="s">
        <v>392</v>
      </c>
      <c s="5" r="B78" t="n">
        <v>15873</v>
      </c>
      <c s="5" r="C78" t="n">
        <v>15513</v>
      </c>
    </row>
    <row spans="1:3" r="79">
      <c s="4" r="A79" t="s">
        <v>465</v>
      </c>
    </row>
    <row spans="1:3" r="80">
      <c s="3" r="A80" t="s">
        <v>446</v>
      </c>
    </row>
    <row spans="1:3" r="81">
      <c s="4" r="A81" t="s">
        <v>392</v>
      </c>
      <c s="5" r="B81" t="n">
        <v>566</v>
      </c>
      <c s="5" r="C81" t="n">
        <v>1121</v>
      </c>
    </row>
    <row spans="1:3" r="82">
      <c s="4" r="A82" t="s">
        <v>466</v>
      </c>
    </row>
    <row spans="1:3" r="83">
      <c s="3" r="A83" t="s">
        <v>446</v>
      </c>
    </row>
    <row spans="1:3" r="84">
      <c s="4" r="A84" t="s">
        <v>392</v>
      </c>
      <c s="5" r="B84" t="n">
        <v>4546</v>
      </c>
      <c s="5" r="C84" t="n">
        <v>4268</v>
      </c>
    </row>
    <row spans="1:3" r="85">
      <c s="4" r="A85" t="s">
        <v>403</v>
      </c>
    </row>
    <row spans="1:3" r="86">
      <c s="3" r="A86" t="s">
        <v>446</v>
      </c>
    </row>
    <row spans="1:3" r="87">
      <c s="4" r="A87" t="s">
        <v>392</v>
      </c>
      <c s="5" r="B87" t="n">
        <v>1216</v>
      </c>
      <c s="5" r="C87" t="n">
        <v>494</v>
      </c>
    </row>
    <row spans="1:3" r="88">
      <c s="4" r="A88" t="s">
        <v>467</v>
      </c>
    </row>
    <row spans="1:3" r="89">
      <c s="3" r="A89" t="s">
        <v>446</v>
      </c>
    </row>
    <row spans="1:3" r="90">
      <c s="4" r="A90" t="s">
        <v>392</v>
      </c>
      <c s="5" r="B90" t="n">
        <v>1070</v>
      </c>
      <c s="5" r="C90" t="n">
        <v>333</v>
      </c>
    </row>
    <row spans="1:3" r="91">
      <c s="4" r="A91" t="s">
        <v>468</v>
      </c>
    </row>
    <row spans="1:3" r="92">
      <c s="3" r="A92" t="s">
        <v>446</v>
      </c>
    </row>
    <row spans="1:3" r="93">
      <c s="4" r="A93" t="s">
        <v>392</v>
      </c>
      <c s="5" r="B93" t="n">
        <v>146</v>
      </c>
      <c s="5" r="C93" t="n">
        <v>161</v>
      </c>
    </row>
    <row spans="1:3" r="94">
      <c s="4" r="A94" t="s">
        <v>404</v>
      </c>
    </row>
    <row spans="1:3" r="95">
      <c s="3" r="A95" t="s">
        <v>446</v>
      </c>
    </row>
    <row spans="1:3" r="96">
      <c s="4" r="A96" t="s">
        <v>392</v>
      </c>
      <c s="5" r="B96" t="n">
        <v>25425</v>
      </c>
      <c s="5" r="C96" t="n">
        <v>9526</v>
      </c>
    </row>
    <row spans="1:3" r="97">
      <c s="4" r="A97" t="s">
        <v>469</v>
      </c>
    </row>
    <row spans="1:3" r="98">
      <c s="3" r="A98" t="s">
        <v>446</v>
      </c>
    </row>
    <row spans="1:3" r="99">
      <c s="4" r="A99" t="s">
        <v>392</v>
      </c>
      <c s="5" r="B99" t="n">
        <v>25333</v>
      </c>
      <c s="5" r="C99" t="n">
        <v>9526</v>
      </c>
    </row>
    <row spans="1:3" r="100">
      <c s="4" r="A100" t="s">
        <v>470</v>
      </c>
    </row>
    <row spans="1:3" r="101">
      <c s="3" r="A101" t="s">
        <v>446</v>
      </c>
    </row>
    <row spans="1:3" r="102">
      <c s="4" r="A102" t="s">
        <v>392</v>
      </c>
      <c s="5" r="B102" t="n">
        <v>92</v>
      </c>
    </row>
    <row spans="1:3" r="103">
      <c s="4" r="A103" t="s">
        <v>405</v>
      </c>
    </row>
    <row spans="1:3" r="104">
      <c s="3" r="A104" t="s">
        <v>446</v>
      </c>
    </row>
    <row spans="1:3" r="105">
      <c s="4" r="A105" t="s">
        <v>392</v>
      </c>
      <c s="5" r="B105" t="n">
        <v>12233</v>
      </c>
      <c s="5" r="C105" t="n">
        <v>3910</v>
      </c>
    </row>
    <row spans="1:3" r="106">
      <c s="4" r="A106" t="s">
        <v>471</v>
      </c>
    </row>
    <row spans="1:3" r="107">
      <c s="3" r="A107" t="s">
        <v>446</v>
      </c>
    </row>
    <row spans="1:3" r="108">
      <c s="4" r="A108" t="s">
        <v>392</v>
      </c>
      <c s="5" r="B108" t="n">
        <v>12141</v>
      </c>
      <c s="5" r="C108" t="n">
        <v>3910</v>
      </c>
    </row>
    <row spans="1:3" r="109">
      <c s="4" r="A109" t="s">
        <v>472</v>
      </c>
    </row>
    <row spans="1:3" r="110">
      <c s="3" r="A110" t="s">
        <v>446</v>
      </c>
    </row>
    <row spans="1:3" r="111">
      <c s="4" r="A111" t="s">
        <v>392</v>
      </c>
      <c s="5" r="B111" t="n">
        <v>92</v>
      </c>
    </row>
    <row spans="1:3" r="112">
      <c s="4" r="A112" t="s">
        <v>406</v>
      </c>
    </row>
    <row spans="1:3" r="113">
      <c s="3" r="A113" t="s">
        <v>446</v>
      </c>
    </row>
    <row spans="1:3" r="114">
      <c s="4" r="A114" t="s">
        <v>392</v>
      </c>
      <c s="5" r="B114" t="n">
        <v>991</v>
      </c>
      <c s="5" r="C114" t="n">
        <v>92</v>
      </c>
    </row>
    <row spans="1:3" r="115">
      <c s="4" r="A115" t="s">
        <v>473</v>
      </c>
    </row>
    <row spans="1:3" r="116">
      <c s="3" r="A116" t="s">
        <v>446</v>
      </c>
    </row>
    <row spans="1:3" r="117">
      <c s="4" r="A117" t="s">
        <v>392</v>
      </c>
      <c s="5" r="B117" t="n">
        <v>991</v>
      </c>
      <c s="5" r="C117" t="n">
        <v>92</v>
      </c>
    </row>
    <row spans="1:3" r="118">
      <c s="4" r="A118" t="s">
        <v>407</v>
      </c>
    </row>
    <row spans="1:3" r="119">
      <c s="3" r="A119" t="s">
        <v>446</v>
      </c>
    </row>
    <row spans="1:3" r="120">
      <c s="4" r="A120" t="s">
        <v>392</v>
      </c>
      <c s="5" r="B120" t="n">
        <v>7722</v>
      </c>
      <c s="5" r="C120" t="n">
        <v>2957</v>
      </c>
    </row>
    <row spans="1:3" r="121">
      <c s="4" r="A121" t="s">
        <v>474</v>
      </c>
    </row>
    <row spans="1:3" r="122">
      <c s="3" r="A122" t="s">
        <v>446</v>
      </c>
    </row>
    <row spans="1:3" r="123">
      <c s="4" r="A123" t="s">
        <v>392</v>
      </c>
      <c s="5" r="B123" t="n">
        <v>7722</v>
      </c>
      <c s="5" r="C123" t="n">
        <v>2957</v>
      </c>
    </row>
    <row spans="1:3" r="124">
      <c s="4" r="A124" t="s">
        <v>408</v>
      </c>
    </row>
    <row spans="1:3" r="125">
      <c s="3" r="A125" t="s">
        <v>446</v>
      </c>
    </row>
    <row spans="1:3" r="126">
      <c s="4" r="A126" t="s">
        <v>392</v>
      </c>
      <c s="5" r="B126" t="n">
        <v>687</v>
      </c>
      <c s="5" r="C126" t="n">
        <v>215</v>
      </c>
    </row>
    <row spans="1:3" r="127">
      <c s="4" r="A127" t="s">
        <v>475</v>
      </c>
    </row>
    <row spans="1:3" r="128">
      <c s="3" r="A128" t="s">
        <v>446</v>
      </c>
    </row>
    <row spans="1:3" r="129">
      <c s="4" r="A129" t="s">
        <v>392</v>
      </c>
      <c s="5" r="B129" t="n">
        <v>687</v>
      </c>
      <c s="5" r="C129" t="n">
        <v>215</v>
      </c>
    </row>
    <row spans="1:3" r="130">
      <c s="4" r="A130" t="s">
        <v>409</v>
      </c>
    </row>
    <row spans="1:3" r="131">
      <c s="3" r="A131" t="s">
        <v>446</v>
      </c>
    </row>
    <row spans="1:3" r="132">
      <c s="4" r="A132" t="s">
        <v>392</v>
      </c>
      <c s="5" r="B132" t="n">
        <v>75</v>
      </c>
    </row>
    <row spans="1:3" r="133">
      <c s="4" r="A133" t="s">
        <v>476</v>
      </c>
    </row>
    <row spans="1:3" r="134">
      <c s="3" r="A134" t="s">
        <v>446</v>
      </c>
    </row>
    <row spans="1:3" r="135">
      <c s="4" r="A135" t="s">
        <v>392</v>
      </c>
      <c s="5" r="B135" t="n">
        <v>75</v>
      </c>
    </row>
    <row spans="1:3" r="136">
      <c s="4" r="A136" t="s">
        <v>410</v>
      </c>
    </row>
    <row spans="1:3" r="137">
      <c s="3" r="A137" t="s">
        <v>446</v>
      </c>
    </row>
    <row spans="1:3" r="138">
      <c s="4" r="A138" t="s">
        <v>392</v>
      </c>
      <c s="5" r="B138" t="n">
        <v>3038</v>
      </c>
      <c s="5" r="C138" t="n">
        <v>2207</v>
      </c>
    </row>
    <row spans="1:3" r="139">
      <c s="4" r="A139" t="s">
        <v>477</v>
      </c>
    </row>
    <row spans="1:3" r="140">
      <c s="3" r="A140" t="s">
        <v>446</v>
      </c>
    </row>
    <row spans="1:3" r="141">
      <c s="4" r="A141" t="s">
        <v>392</v>
      </c>
      <c s="5" r="B141" t="n">
        <v>3038</v>
      </c>
      <c s="5" r="C141" t="n">
        <v>2207</v>
      </c>
    </row>
    <row spans="1:3" r="142">
      <c s="4" r="A142" t="s">
        <v>411</v>
      </c>
    </row>
    <row spans="1:3" r="143">
      <c s="3" r="A143" t="s">
        <v>446</v>
      </c>
    </row>
    <row spans="1:3" r="144">
      <c s="4" r="A144" t="s">
        <v>392</v>
      </c>
      <c s="5" r="B144" t="n">
        <v>679</v>
      </c>
      <c s="5" r="C144" t="n">
        <v>145</v>
      </c>
    </row>
    <row spans="1:3" r="145">
      <c s="4" r="A145" t="s">
        <v>478</v>
      </c>
    </row>
    <row spans="1:3" r="146">
      <c s="3" r="A146" t="s">
        <v>446</v>
      </c>
    </row>
    <row spans="1:3" r="147">
      <c s="4" r="A147" t="s">
        <v>392</v>
      </c>
      <c s="5" r="B147" t="n">
        <v>679</v>
      </c>
      <c s="5" r="C147" t="n">
        <v>145</v>
      </c>
    </row>
    <row spans="1:3" r="148">
      <c s="4" r="A148" t="s">
        <v>412</v>
      </c>
    </row>
    <row spans="1:3" r="149">
      <c s="3" r="A149" t="s">
        <v>446</v>
      </c>
    </row>
    <row spans="1:3" r="150">
      <c s="4" r="A150" t="s">
        <v>392</v>
      </c>
      <c s="5" r="B150" t="n">
        <v>126452</v>
      </c>
      <c s="5" r="C150" t="n">
        <v>111620</v>
      </c>
    </row>
    <row spans="1:3" r="151">
      <c s="4" r="A151" t="s">
        <v>479</v>
      </c>
    </row>
    <row spans="1:3" r="152">
      <c s="3" r="A152" t="s">
        <v>446</v>
      </c>
    </row>
    <row spans="1:3" r="153">
      <c s="4" r="A153" t="s">
        <v>392</v>
      </c>
      <c s="5" r="B153" t="n">
        <v>101645</v>
      </c>
      <c s="5" r="C153" t="n">
        <v>87883</v>
      </c>
    </row>
    <row spans="1:3" r="154">
      <c s="4" r="A154" t="s">
        <v>480</v>
      </c>
    </row>
    <row spans="1:3" r="155">
      <c s="3" r="A155" t="s">
        <v>446</v>
      </c>
    </row>
    <row spans="1:3" r="156">
      <c s="4" r="A156" t="s">
        <v>392</v>
      </c>
      <c s="5" r="B156" t="n">
        <v>5635</v>
      </c>
      <c s="5" r="C156" t="n">
        <v>5219</v>
      </c>
    </row>
    <row spans="1:3" r="157">
      <c s="4" r="A157" t="s">
        <v>481</v>
      </c>
    </row>
    <row spans="1:3" r="158">
      <c s="3" r="A158" t="s">
        <v>446</v>
      </c>
    </row>
    <row spans="1:3" r="159">
      <c s="4" r="A159" t="s">
        <v>392</v>
      </c>
      <c s="5" r="B159" t="n">
        <v>19172</v>
      </c>
      <c s="5" r="C159" t="n">
        <v>18518</v>
      </c>
    </row>
    <row spans="1:3" r="160">
      <c s="4" r="A160" t="s">
        <v>413</v>
      </c>
    </row>
    <row spans="1:3" r="161">
      <c s="3" r="A161" t="s">
        <v>446</v>
      </c>
    </row>
    <row spans="1:3" r="162">
      <c s="4" r="A162" t="s">
        <v>392</v>
      </c>
      <c s="5" r="B162" t="n">
        <v>125</v>
      </c>
      <c s="5" r="C162" t="n">
        <v>259</v>
      </c>
    </row>
    <row spans="1:3" r="163">
      <c s="4" r="A163" t="s">
        <v>482</v>
      </c>
    </row>
    <row spans="1:3" r="164">
      <c s="3" r="A164" t="s">
        <v>446</v>
      </c>
    </row>
    <row spans="1:3" r="165">
      <c s="4" r="A165" t="s">
        <v>392</v>
      </c>
      <c s="5" r="B165" t="n">
        <v>125</v>
      </c>
      <c s="5" r="C165" t="n">
        <v>259</v>
      </c>
    </row>
    <row spans="1:3" r="166">
      <c s="4" r="A166" t="s">
        <v>414</v>
      </c>
    </row>
    <row spans="1:3" r="167">
      <c s="3" r="A167" t="s">
        <v>446</v>
      </c>
    </row>
    <row spans="1:3" r="168">
      <c s="4" r="A168" t="s">
        <v>392</v>
      </c>
      <c s="5" r="B168" t="n">
        <v>19575</v>
      </c>
      <c s="5" r="C168" t="n">
        <v>18879</v>
      </c>
    </row>
    <row spans="1:3" r="169">
      <c s="4" r="A169" t="s">
        <v>483</v>
      </c>
    </row>
    <row spans="1:3" r="170">
      <c s="3" r="A170" t="s">
        <v>446</v>
      </c>
    </row>
    <row spans="1:3" r="171">
      <c s="4" r="A171" t="s">
        <v>392</v>
      </c>
      <c s="5" r="B171" t="n">
        <v>17041</v>
      </c>
      <c s="5" r="C171" t="n">
        <v>16519</v>
      </c>
    </row>
    <row spans="1:3" r="172">
      <c s="4" r="A172" t="s">
        <v>484</v>
      </c>
    </row>
    <row spans="1:3" r="173">
      <c s="3" r="A173" t="s">
        <v>446</v>
      </c>
    </row>
    <row spans="1:3" r="174">
      <c s="4" r="A174" t="s">
        <v>392</v>
      </c>
      <c s="5" r="B174" t="n">
        <v>832</v>
      </c>
      <c s="5" r="C174" t="n">
        <v>639</v>
      </c>
    </row>
    <row spans="1:3" r="175">
      <c s="4" r="A175" t="s">
        <v>485</v>
      </c>
    </row>
    <row spans="1:3" r="176">
      <c s="3" r="A176" t="s">
        <v>446</v>
      </c>
    </row>
    <row spans="1:3" r="177">
      <c s="4" r="A177" t="s">
        <v>392</v>
      </c>
      <c s="5" r="B177" t="n">
        <v>1702</v>
      </c>
      <c s="5" r="C177" t="n">
        <v>1721</v>
      </c>
    </row>
    <row spans="1:3" r="178">
      <c s="4" r="A178" t="s">
        <v>415</v>
      </c>
    </row>
    <row spans="1:3" r="179">
      <c s="3" r="A179" t="s">
        <v>446</v>
      </c>
    </row>
    <row spans="1:3" r="180">
      <c s="4" r="A180" t="s">
        <v>392</v>
      </c>
      <c s="5" r="B180" t="n">
        <v>33342</v>
      </c>
      <c s="5" r="C180" t="n">
        <v>26173</v>
      </c>
    </row>
    <row spans="1:3" r="181">
      <c s="4" r="A181" t="s">
        <v>486</v>
      </c>
    </row>
    <row spans="1:3" r="182">
      <c s="3" r="A182" t="s">
        <v>446</v>
      </c>
    </row>
    <row spans="1:3" r="183">
      <c s="4" r="A183" t="s">
        <v>392</v>
      </c>
      <c s="5" r="B183" t="n">
        <v>28804</v>
      </c>
      <c s="5" r="C183" t="n">
        <v>22778</v>
      </c>
    </row>
    <row spans="1:3" r="184">
      <c s="4" r="A184" t="s">
        <v>487</v>
      </c>
    </row>
    <row spans="1:3" r="185">
      <c s="3" r="A185" t="s">
        <v>446</v>
      </c>
    </row>
    <row spans="1:3" r="186">
      <c s="4" r="A186" t="s">
        <v>392</v>
      </c>
      <c s="5" r="B186" t="n">
        <v>1716</v>
      </c>
      <c s="5" r="C186" t="n">
        <v>938</v>
      </c>
    </row>
    <row spans="1:3" r="187">
      <c s="4" r="A187" t="s">
        <v>488</v>
      </c>
    </row>
    <row spans="1:3" r="188">
      <c s="3" r="A188" t="s">
        <v>446</v>
      </c>
    </row>
    <row spans="1:3" r="189">
      <c s="4" r="A189" t="s">
        <v>392</v>
      </c>
      <c s="5" r="B189" t="n">
        <v>2822</v>
      </c>
      <c s="5" r="C189" t="n">
        <v>2457</v>
      </c>
    </row>
    <row spans="1:3" r="190">
      <c s="4" r="A190" t="s">
        <v>416</v>
      </c>
    </row>
    <row spans="1:3" r="191">
      <c s="3" r="A191" t="s">
        <v>446</v>
      </c>
    </row>
    <row spans="1:3" r="192">
      <c s="4" r="A192" t="s">
        <v>392</v>
      </c>
      <c s="5" r="B192" t="n">
        <v>5752</v>
      </c>
      <c s="5" r="C192" t="n">
        <v>4750</v>
      </c>
    </row>
    <row spans="1:3" r="193">
      <c s="4" r="A193" t="s">
        <v>489</v>
      </c>
    </row>
    <row spans="1:3" r="194">
      <c s="3" r="A194" t="s">
        <v>446</v>
      </c>
    </row>
    <row spans="1:3" r="195">
      <c s="4" r="A195" t="s">
        <v>392</v>
      </c>
      <c s="5" r="B195" t="n">
        <v>5355</v>
      </c>
      <c s="5" r="C195" t="n">
        <v>4709</v>
      </c>
    </row>
    <row spans="1:3" r="196">
      <c s="4" r="A196" t="s">
        <v>490</v>
      </c>
    </row>
    <row spans="1:3" r="197">
      <c s="3" r="A197" t="s">
        <v>446</v>
      </c>
    </row>
    <row spans="1:3" r="198">
      <c s="4" r="A198" t="s">
        <v>392</v>
      </c>
      <c s="5" r="B198" t="n">
        <v>397</v>
      </c>
      <c s="5" r="C198" t="n">
        <v>41</v>
      </c>
    </row>
    <row spans="1:3" r="199">
      <c s="4" r="A199" t="s">
        <v>417</v>
      </c>
    </row>
    <row spans="1:3" r="200">
      <c s="3" r="A200" t="s">
        <v>446</v>
      </c>
    </row>
    <row spans="1:3" r="201">
      <c s="4" r="A201" t="s">
        <v>392</v>
      </c>
      <c s="5" r="B201" t="n">
        <v>2981</v>
      </c>
      <c s="5" r="C201" t="n">
        <v>2161</v>
      </c>
    </row>
    <row spans="1:3" r="202">
      <c s="4" r="A202" t="s">
        <v>491</v>
      </c>
    </row>
    <row spans="1:3" r="203">
      <c s="3" r="A203" t="s">
        <v>446</v>
      </c>
    </row>
    <row spans="1:3" r="204">
      <c s="4" r="A204" t="s">
        <v>392</v>
      </c>
      <c s="5" r="B204" t="n">
        <v>2981</v>
      </c>
      <c s="5" r="C204" t="n">
        <v>2161</v>
      </c>
    </row>
    <row spans="1:3" r="205">
      <c s="4" r="A205" t="s">
        <v>418</v>
      </c>
    </row>
    <row spans="1:3" r="206">
      <c s="3" r="A206" t="s">
        <v>446</v>
      </c>
    </row>
    <row spans="1:3" r="207">
      <c s="4" r="A207" t="s">
        <v>392</v>
      </c>
      <c s="5" r="B207" t="n">
        <v>61092</v>
      </c>
      <c s="5" r="C207" t="n">
        <v>57934</v>
      </c>
    </row>
    <row spans="1:3" r="208">
      <c s="4" r="A208" t="s">
        <v>492</v>
      </c>
    </row>
    <row spans="1:3" r="209">
      <c s="3" r="A209" t="s">
        <v>446</v>
      </c>
    </row>
    <row spans="1:3" r="210">
      <c s="4" r="A210" t="s">
        <v>392</v>
      </c>
      <c s="5" r="B210" t="n">
        <v>43754</v>
      </c>
      <c s="5" r="C210" t="n">
        <v>40281</v>
      </c>
    </row>
    <row spans="1:3" r="211">
      <c s="4" r="A211" t="s">
        <v>493</v>
      </c>
    </row>
    <row spans="1:3" r="212">
      <c s="3" r="A212" t="s">
        <v>446</v>
      </c>
    </row>
    <row spans="1:3" r="213">
      <c s="4" r="A213" t="s">
        <v>392</v>
      </c>
      <c s="5" r="B213" t="n">
        <v>2690</v>
      </c>
      <c s="5" r="C213" t="n">
        <v>3601</v>
      </c>
    </row>
    <row spans="1:3" r="214">
      <c s="4" r="A214" t="s">
        <v>494</v>
      </c>
    </row>
    <row spans="1:3" r="215">
      <c s="3" r="A215" t="s">
        <v>446</v>
      </c>
    </row>
    <row spans="1:3" r="216">
      <c s="4" r="A216" t="s">
        <v>392</v>
      </c>
      <c s="5" r="B216" t="n">
        <v>14648</v>
      </c>
      <c s="5" r="C216" t="n">
        <v>14052</v>
      </c>
    </row>
    <row spans="1:3" r="217">
      <c s="4" r="A217" t="s">
        <v>419</v>
      </c>
    </row>
    <row spans="1:3" r="218">
      <c s="3" r="A218" t="s">
        <v>446</v>
      </c>
    </row>
    <row spans="1:3" r="219">
      <c s="4" r="A219" t="s">
        <v>392</v>
      </c>
      <c s="5" r="B219" t="n">
        <v>3585</v>
      </c>
      <c s="5" r="C219" t="n">
        <v>1464</v>
      </c>
    </row>
    <row spans="1:3" r="220">
      <c s="4" r="A220" t="s">
        <v>495</v>
      </c>
    </row>
    <row spans="1:3" r="221">
      <c s="3" r="A221" t="s">
        <v>446</v>
      </c>
    </row>
    <row spans="1:3" r="222">
      <c s="4" r="A222" t="s">
        <v>392</v>
      </c>
      <c s="5" r="B222" t="n">
        <v>3585</v>
      </c>
      <c s="5" r="C222" t="n">
        <v>1176</v>
      </c>
    </row>
    <row spans="1:3" r="223">
      <c s="4" r="A223" t="s">
        <v>496</v>
      </c>
    </row>
    <row spans="1:3" r="224">
      <c s="3" r="A224" t="s">
        <v>446</v>
      </c>
    </row>
    <row spans="1:3" r="225">
      <c s="4" r="A225" t="s">
        <v>392</v>
      </c>
      <c s="5" r="C225" t="n">
        <v>288</v>
      </c>
    </row>
    <row spans="1:3" r="226">
      <c s="4" r="A226" t="s">
        <v>420</v>
      </c>
    </row>
    <row spans="1:3" r="227">
      <c s="3" r="A227" t="s">
        <v>446</v>
      </c>
    </row>
    <row spans="1:3" r="228">
      <c s="4" r="A228" t="s">
        <v>392</v>
      </c>
      <c s="5" r="B228" t="n">
        <v>9354</v>
      </c>
      <c s="5" r="C228" t="n">
        <v>1248</v>
      </c>
    </row>
    <row spans="1:3" r="229">
      <c s="4" r="A229" t="s">
        <v>497</v>
      </c>
    </row>
    <row spans="1:3" r="230">
      <c s="3" r="A230" t="s">
        <v>446</v>
      </c>
    </row>
    <row spans="1:3" r="231">
      <c s="4" r="A231" t="s">
        <v>392</v>
      </c>
      <c s="5" r="B231" t="n">
        <v>9354</v>
      </c>
      <c s="5" r="C231" t="n">
        <v>1248</v>
      </c>
    </row>
    <row spans="1:3" r="232">
      <c s="4" r="A232" t="s">
        <v>421</v>
      </c>
    </row>
    <row spans="1:3" r="233">
      <c s="3" r="A233" t="s">
        <v>446</v>
      </c>
    </row>
    <row spans="1:3" r="234">
      <c s="4" r="A234" t="s">
        <v>392</v>
      </c>
      <c s="5" r="B234" t="n">
        <v>9354</v>
      </c>
      <c s="5" r="C234" t="n">
        <v>1248</v>
      </c>
    </row>
    <row spans="1:3" r="235">
      <c s="4" r="A235" t="s">
        <v>498</v>
      </c>
    </row>
    <row spans="1:3" r="236">
      <c s="3" r="A236" t="s">
        <v>446</v>
      </c>
    </row>
    <row spans="1:3" r="237">
      <c s="4" r="A237" t="s">
        <v>392</v>
      </c>
      <c s="7" r="B237" t="n">
        <v>9354</v>
      </c>
      <c s="7" r="C237" t="n">
        <v>12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v>
      </c>
      <c s="2" r="C1" t="s">
        <v>27</v>
      </c>
    </row>
    <row spans="1:3" r="2">
      <c s="3" r="A2" t="s">
        <v>446</v>
      </c>
    </row>
    <row spans="1:3" r="3">
      <c s="4" r="A3" t="s">
        <v>392</v>
      </c>
      <c s="7" r="B3" t="n">
        <v>259283</v>
      </c>
      <c s="7" r="C3" t="n">
        <v>203451</v>
      </c>
    </row>
    <row spans="1:3" r="4">
      <c s="4" r="A4" t="s">
        <v>447</v>
      </c>
    </row>
    <row spans="1:3" r="5">
      <c s="3" r="A5" t="s">
        <v>446</v>
      </c>
    </row>
    <row spans="1:3" r="6">
      <c s="4" r="A6" t="s">
        <v>392</v>
      </c>
      <c s="5" r="B6" t="n">
        <v>216786</v>
      </c>
      <c s="5" r="C6" t="n">
        <v>162434</v>
      </c>
    </row>
    <row spans="1:3" r="7">
      <c s="4" r="A7" t="s">
        <v>448</v>
      </c>
    </row>
    <row spans="1:3" r="8">
      <c s="3" r="A8" t="s">
        <v>446</v>
      </c>
    </row>
    <row spans="1:3" r="9">
      <c s="4" r="A9" t="s">
        <v>392</v>
      </c>
      <c s="5" r="B9" t="n">
        <v>9624</v>
      </c>
      <c s="5" r="C9" t="n">
        <v>9765</v>
      </c>
    </row>
    <row spans="1:3" r="10">
      <c s="4" r="A10" t="s">
        <v>449</v>
      </c>
    </row>
    <row spans="1:3" r="11">
      <c s="3" r="A11" t="s">
        <v>446</v>
      </c>
    </row>
    <row spans="1:3" r="12">
      <c s="4" r="A12" t="s">
        <v>392</v>
      </c>
      <c s="5" r="B12" t="n">
        <v>32873</v>
      </c>
      <c s="5" r="C12" t="n">
        <v>31252</v>
      </c>
    </row>
    <row spans="1:3" r="13">
      <c s="4" r="A13" t="s">
        <v>423</v>
      </c>
    </row>
    <row spans="1:3" r="14">
      <c s="3" r="A14" t="s">
        <v>446</v>
      </c>
    </row>
    <row spans="1:3" r="15">
      <c s="4" r="A15" t="s">
        <v>392</v>
      </c>
      <c s="5" r="B15" t="n">
        <v>21800</v>
      </c>
      <c s="5" r="C15" t="n">
        <v>21300</v>
      </c>
    </row>
    <row spans="1:3" r="16">
      <c s="4" r="A16" t="s">
        <v>500</v>
      </c>
    </row>
    <row spans="1:3" r="17">
      <c s="3" r="A17" t="s">
        <v>446</v>
      </c>
    </row>
    <row spans="1:3" r="18">
      <c s="4" r="A18" t="s">
        <v>392</v>
      </c>
      <c s="5" r="B18" t="n">
        <v>0</v>
      </c>
      <c s="5" r="C18" t="n">
        <v>0</v>
      </c>
    </row>
    <row spans="1:3" r="19">
      <c s="4" r="A19" t="s">
        <v>501</v>
      </c>
    </row>
    <row spans="1:3" r="20">
      <c s="3" r="A20" t="s">
        <v>446</v>
      </c>
    </row>
    <row spans="1:3" r="21">
      <c s="4" r="A21" t="s">
        <v>392</v>
      </c>
      <c s="5" r="B21" t="n">
        <v>1100</v>
      </c>
      <c s="5" r="C21" t="n">
        <v>1100</v>
      </c>
    </row>
    <row spans="1:3" r="22">
      <c s="4" r="A22" t="s">
        <v>502</v>
      </c>
    </row>
    <row spans="1:3" r="23">
      <c s="3" r="A23" t="s">
        <v>446</v>
      </c>
    </row>
    <row spans="1:3" r="24">
      <c s="4" r="A24" t="s">
        <v>392</v>
      </c>
      <c s="7" r="B24" t="n">
        <v>20700</v>
      </c>
      <c s="7" r="C24" t="n">
        <v>20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27</v>
      </c>
    </row>
    <row spans="1:3" r="2">
      <c s="3" r="A2" t="s">
        <v>504</v>
      </c>
    </row>
    <row spans="1:3" r="3">
      <c s="4" r="A3" t="s">
        <v>505</v>
      </c>
      <c s="7" r="B3" t="n">
        <v>24710</v>
      </c>
      <c s="7" r="C3" t="n">
        <v>25371</v>
      </c>
    </row>
    <row spans="1:3" r="4">
      <c s="4" r="A4" t="s">
        <v>506</v>
      </c>
      <c s="5" r="B4" t="n">
        <v>234573</v>
      </c>
      <c s="5" r="C4" t="n">
        <v>178080</v>
      </c>
    </row>
    <row spans="1:3" r="5">
      <c s="4" r="A5" t="s">
        <v>392</v>
      </c>
      <c s="5" r="B5" t="n">
        <v>259283</v>
      </c>
      <c s="5" r="C5" t="n">
        <v>203451</v>
      </c>
    </row>
    <row spans="1:3" r="6">
      <c s="4" r="A6" t="s">
        <v>507</v>
      </c>
      <c s="5" r="B6" t="n">
        <v>0</v>
      </c>
      <c s="5" r="C6" t="n">
        <v>0</v>
      </c>
    </row>
    <row spans="1:3" r="7">
      <c s="4" r="A7" t="s">
        <v>508</v>
      </c>
    </row>
    <row spans="1:3" r="8">
      <c s="3" r="A8" t="s">
        <v>504</v>
      </c>
    </row>
    <row spans="1:3" r="9">
      <c s="4" r="A9" t="s">
        <v>505</v>
      </c>
      <c s="5" r="B9" t="n">
        <v>12707</v>
      </c>
      <c s="5" r="C9" t="n">
        <v>12786</v>
      </c>
    </row>
    <row spans="1:3" r="10">
      <c s="4" r="A10" t="s">
        <v>509</v>
      </c>
    </row>
    <row spans="1:3" r="11">
      <c s="3" r="A11" t="s">
        <v>504</v>
      </c>
    </row>
    <row spans="1:3" r="12">
      <c s="4" r="A12" t="s">
        <v>505</v>
      </c>
      <c s="5" r="B12" t="n">
        <v>4865</v>
      </c>
      <c s="5" r="C12" t="n">
        <v>3489</v>
      </c>
    </row>
    <row spans="1:3" r="13">
      <c s="4" r="A13" t="s">
        <v>510</v>
      </c>
    </row>
    <row spans="1:3" r="14">
      <c s="3" r="A14" t="s">
        <v>504</v>
      </c>
    </row>
    <row spans="1:3" r="15">
      <c s="4" r="A15" t="s">
        <v>505</v>
      </c>
      <c s="5" r="B15" t="n">
        <v>6327</v>
      </c>
      <c s="5" r="C15" t="n">
        <v>6679</v>
      </c>
    </row>
    <row spans="1:3" r="16">
      <c s="4" r="A16" t="s">
        <v>511</v>
      </c>
    </row>
    <row spans="1:3" r="17">
      <c s="3" r="A17" t="s">
        <v>504</v>
      </c>
    </row>
    <row spans="1:3" r="18">
      <c s="4" r="A18" t="s">
        <v>505</v>
      </c>
      <c s="5" r="B18" t="n">
        <v>811</v>
      </c>
      <c s="5" r="C18" t="n">
        <v>2417</v>
      </c>
    </row>
    <row spans="1:3" r="19">
      <c s="4" r="A19" t="s">
        <v>396</v>
      </c>
    </row>
    <row spans="1:3" r="20">
      <c s="3" r="A20" t="s">
        <v>504</v>
      </c>
    </row>
    <row spans="1:3" r="21">
      <c s="4" r="A21" t="s">
        <v>505</v>
      </c>
      <c s="5" r="B21" t="n">
        <v>7823</v>
      </c>
      <c s="5" r="C21" t="n">
        <v>8566</v>
      </c>
    </row>
    <row spans="1:3" r="22">
      <c s="4" r="A22" t="s">
        <v>506</v>
      </c>
      <c s="5" r="B22" t="n">
        <v>90229</v>
      </c>
      <c s="5" r="C22" t="n">
        <v>72491</v>
      </c>
    </row>
    <row spans="1:3" r="23">
      <c s="4" r="A23" t="s">
        <v>392</v>
      </c>
      <c s="5" r="B23" t="n">
        <v>98052</v>
      </c>
      <c s="5" r="C23" t="n">
        <v>81057</v>
      </c>
    </row>
    <row spans="1:3" r="24">
      <c s="4" r="A24" t="s">
        <v>507</v>
      </c>
      <c s="5" r="B24" t="n">
        <v>0</v>
      </c>
      <c s="5" r="C24" t="n">
        <v>0</v>
      </c>
    </row>
    <row spans="1:3" r="25">
      <c s="4" r="A25" t="s">
        <v>512</v>
      </c>
    </row>
    <row spans="1:3" r="26">
      <c s="3" r="A26" t="s">
        <v>504</v>
      </c>
    </row>
    <row spans="1:3" r="27">
      <c s="4" r="A27" t="s">
        <v>505</v>
      </c>
      <c s="5" r="B27" t="n">
        <v>5748</v>
      </c>
      <c s="5" r="C27" t="n">
        <v>5872</v>
      </c>
    </row>
    <row spans="1:3" r="28">
      <c s="4" r="A28" t="s">
        <v>513</v>
      </c>
    </row>
    <row spans="1:3" r="29">
      <c s="3" r="A29" t="s">
        <v>504</v>
      </c>
    </row>
    <row spans="1:3" r="30">
      <c s="4" r="A30" t="s">
        <v>505</v>
      </c>
      <c s="5" r="B30" t="n">
        <v>427</v>
      </c>
      <c s="5" r="C30" t="n">
        <v>1025</v>
      </c>
    </row>
    <row spans="1:3" r="31">
      <c s="4" r="A31" t="s">
        <v>514</v>
      </c>
    </row>
    <row spans="1:3" r="32">
      <c s="3" r="A32" t="s">
        <v>504</v>
      </c>
    </row>
    <row spans="1:3" r="33">
      <c s="4" r="A33" t="s">
        <v>505</v>
      </c>
      <c s="5" r="B33" t="n">
        <v>1002</v>
      </c>
      <c s="5" r="C33" t="n">
        <v>1433</v>
      </c>
    </row>
    <row spans="1:3" r="34">
      <c s="4" r="A34" t="s">
        <v>515</v>
      </c>
    </row>
    <row spans="1:3" r="35">
      <c s="3" r="A35" t="s">
        <v>504</v>
      </c>
    </row>
    <row spans="1:3" r="36">
      <c s="4" r="A36" t="s">
        <v>505</v>
      </c>
      <c s="5" r="B36" t="n">
        <v>646</v>
      </c>
      <c s="5" r="C36" t="n">
        <v>236</v>
      </c>
    </row>
    <row spans="1:3" r="37">
      <c s="4" r="A37" t="s">
        <v>397</v>
      </c>
    </row>
    <row spans="1:3" r="38">
      <c s="3" r="A38" t="s">
        <v>504</v>
      </c>
    </row>
    <row spans="1:3" r="39">
      <c s="4" r="A39" t="s">
        <v>506</v>
      </c>
      <c s="5" r="B39" t="n">
        <v>30</v>
      </c>
    </row>
    <row spans="1:3" r="40">
      <c s="4" r="A40" t="s">
        <v>392</v>
      </c>
      <c s="5" r="B40" t="n">
        <v>30</v>
      </c>
    </row>
    <row spans="1:3" r="41">
      <c s="4" r="A41" t="s">
        <v>507</v>
      </c>
      <c s="5" r="B41" t="n">
        <v>0</v>
      </c>
    </row>
    <row spans="1:3" r="42">
      <c s="4" r="A42" t="s">
        <v>398</v>
      </c>
    </row>
    <row spans="1:3" r="43">
      <c s="3" r="A43" t="s">
        <v>504</v>
      </c>
    </row>
    <row spans="1:3" r="44">
      <c s="4" r="A44" t="s">
        <v>506</v>
      </c>
      <c s="5" r="B44" t="n">
        <v>4831</v>
      </c>
      <c s="5" r="C44" t="n">
        <v>3603</v>
      </c>
    </row>
    <row spans="1:3" r="45">
      <c s="4" r="A45" t="s">
        <v>392</v>
      </c>
      <c s="5" r="B45" t="n">
        <v>4831</v>
      </c>
      <c s="5" r="C45" t="n">
        <v>3603</v>
      </c>
    </row>
    <row spans="1:3" r="46">
      <c s="4" r="A46" t="s">
        <v>507</v>
      </c>
      <c s="5" r="B46" t="n">
        <v>0</v>
      </c>
      <c s="5" r="C46" t="n">
        <v>0</v>
      </c>
    </row>
    <row spans="1:3" r="47">
      <c s="4" r="A47" t="s">
        <v>399</v>
      </c>
    </row>
    <row spans="1:3" r="48">
      <c s="3" r="A48" t="s">
        <v>504</v>
      </c>
    </row>
    <row spans="1:3" r="49">
      <c s="4" r="A49" t="s">
        <v>505</v>
      </c>
      <c s="5" r="B49" t="n">
        <v>2598</v>
      </c>
      <c s="5" r="C49" t="n">
        <v>3711</v>
      </c>
    </row>
    <row spans="1:3" r="50">
      <c s="4" r="A50" t="s">
        <v>506</v>
      </c>
      <c s="5" r="B50" t="n">
        <v>10965</v>
      </c>
      <c s="5" r="C50" t="n">
        <v>8608</v>
      </c>
    </row>
    <row spans="1:3" r="51">
      <c s="4" r="A51" t="s">
        <v>392</v>
      </c>
      <c s="5" r="B51" t="n">
        <v>13563</v>
      </c>
      <c s="5" r="C51" t="n">
        <v>12319</v>
      </c>
    </row>
    <row spans="1:3" r="52">
      <c s="4" r="A52" t="s">
        <v>507</v>
      </c>
      <c s="5" r="B52" t="n">
        <v>0</v>
      </c>
      <c s="5" r="C52" t="n">
        <v>0</v>
      </c>
    </row>
    <row spans="1:3" r="53">
      <c s="4" r="A53" t="s">
        <v>516</v>
      </c>
    </row>
    <row spans="1:3" r="54">
      <c s="3" r="A54" t="s">
        <v>504</v>
      </c>
    </row>
    <row spans="1:3" r="55">
      <c s="4" r="A55" t="s">
        <v>505</v>
      </c>
      <c s="5" r="B55" t="n">
        <v>2321</v>
      </c>
      <c s="5" r="C55" t="n">
        <v>2420</v>
      </c>
    </row>
    <row spans="1:3" r="56">
      <c s="4" r="A56" t="s">
        <v>517</v>
      </c>
    </row>
    <row spans="1:3" r="57">
      <c s="3" r="A57" t="s">
        <v>504</v>
      </c>
    </row>
    <row spans="1:3" r="58">
      <c s="4" r="A58" t="s">
        <v>505</v>
      </c>
      <c s="5" r="B58" t="n">
        <v>277</v>
      </c>
      <c s="5" r="C58" t="n">
        <v>1059</v>
      </c>
    </row>
    <row spans="1:3" r="59">
      <c s="4" r="A59" t="s">
        <v>518</v>
      </c>
    </row>
    <row spans="1:3" r="60">
      <c s="3" r="A60" t="s">
        <v>504</v>
      </c>
    </row>
    <row spans="1:3" r="61">
      <c s="4" r="A61" t="s">
        <v>505</v>
      </c>
      <c s="5" r="C61" t="n">
        <v>232</v>
      </c>
    </row>
    <row spans="1:3" r="62">
      <c s="4" r="A62" t="s">
        <v>400</v>
      </c>
    </row>
    <row spans="1:3" r="63">
      <c s="3" r="A63" t="s">
        <v>504</v>
      </c>
    </row>
    <row spans="1:3" r="64">
      <c s="4" r="A64" t="s">
        <v>505</v>
      </c>
      <c s="5" r="B64" t="n">
        <v>2098</v>
      </c>
      <c s="5" r="C64" t="n">
        <v>1322</v>
      </c>
    </row>
    <row spans="1:3" r="65">
      <c s="4" r="A65" t="s">
        <v>506</v>
      </c>
      <c s="5" r="B65" t="n">
        <v>39025</v>
      </c>
      <c s="5" r="C65" t="n">
        <v>32757</v>
      </c>
    </row>
    <row spans="1:3" r="66">
      <c s="4" r="A66" t="s">
        <v>392</v>
      </c>
      <c s="5" r="B66" t="n">
        <v>41123</v>
      </c>
      <c s="5" r="C66" t="n">
        <v>34079</v>
      </c>
    </row>
    <row spans="1:3" r="67">
      <c s="4" r="A67" t="s">
        <v>507</v>
      </c>
      <c s="5" r="B67" t="n">
        <v>0</v>
      </c>
      <c s="5" r="C67" t="n">
        <v>0</v>
      </c>
    </row>
    <row spans="1:3" r="68">
      <c s="4" r="A68" t="s">
        <v>519</v>
      </c>
    </row>
    <row spans="1:3" r="69">
      <c s="3" r="A69" t="s">
        <v>504</v>
      </c>
    </row>
    <row spans="1:3" r="70">
      <c s="4" r="A70" t="s">
        <v>505</v>
      </c>
      <c s="5" r="B70" t="n">
        <v>1170</v>
      </c>
      <c s="5" r="C70" t="n">
        <v>1224</v>
      </c>
    </row>
    <row spans="1:3" r="71">
      <c s="4" r="A71" t="s">
        <v>520</v>
      </c>
    </row>
    <row spans="1:3" r="72">
      <c s="3" r="A72" t="s">
        <v>504</v>
      </c>
    </row>
    <row spans="1:3" r="73">
      <c s="4" r="A73" t="s">
        <v>505</v>
      </c>
      <c s="5" r="B73" t="n">
        <v>313</v>
      </c>
    </row>
    <row spans="1:3" r="74">
      <c s="4" r="A74" t="s">
        <v>521</v>
      </c>
    </row>
    <row spans="1:3" r="75">
      <c s="3" r="A75" t="s">
        <v>504</v>
      </c>
    </row>
    <row spans="1:3" r="76">
      <c s="4" r="A76" t="s">
        <v>505</v>
      </c>
      <c s="5" r="B76" t="n">
        <v>615</v>
      </c>
      <c s="5" r="C76" t="n">
        <v>98</v>
      </c>
    </row>
    <row spans="1:3" r="77">
      <c s="4" r="A77" t="s">
        <v>401</v>
      </c>
    </row>
    <row spans="1:3" r="78">
      <c s="3" r="A78" t="s">
        <v>504</v>
      </c>
    </row>
    <row spans="1:3" r="79">
      <c s="4" r="A79" t="s">
        <v>506</v>
      </c>
      <c s="5" r="B79" t="n">
        <v>16304</v>
      </c>
      <c s="5" r="C79" t="n">
        <v>9660</v>
      </c>
    </row>
    <row spans="1:3" r="80">
      <c s="4" r="A80" t="s">
        <v>392</v>
      </c>
      <c s="5" r="B80" t="n">
        <v>16304</v>
      </c>
      <c s="5" r="C80" t="n">
        <v>9660</v>
      </c>
    </row>
    <row spans="1:3" r="81">
      <c s="4" r="A81" t="s">
        <v>507</v>
      </c>
      <c s="5" r="B81" t="n">
        <v>0</v>
      </c>
      <c s="5" r="C81" t="n">
        <v>0</v>
      </c>
    </row>
    <row spans="1:3" r="82">
      <c s="4" r="A82" t="s">
        <v>402</v>
      </c>
    </row>
    <row spans="1:3" r="83">
      <c s="3" r="A83" t="s">
        <v>504</v>
      </c>
    </row>
    <row spans="1:3" r="84">
      <c s="4" r="A84" t="s">
        <v>505</v>
      </c>
      <c s="5" r="B84" t="n">
        <v>3127</v>
      </c>
      <c s="5" r="C84" t="n">
        <v>3533</v>
      </c>
    </row>
    <row spans="1:3" r="85">
      <c s="4" r="A85" t="s">
        <v>506</v>
      </c>
      <c s="5" r="B85" t="n">
        <v>17858</v>
      </c>
      <c s="5" r="C85" t="n">
        <v>17369</v>
      </c>
    </row>
    <row spans="1:3" r="86">
      <c s="4" r="A86" t="s">
        <v>392</v>
      </c>
      <c s="5" r="B86" t="n">
        <v>20985</v>
      </c>
      <c s="5" r="C86" t="n">
        <v>20902</v>
      </c>
    </row>
    <row spans="1:3" r="87">
      <c s="4" r="A87" t="s">
        <v>507</v>
      </c>
      <c s="5" r="B87" t="n">
        <v>0</v>
      </c>
      <c s="5" r="C87" t="n">
        <v>0</v>
      </c>
    </row>
    <row spans="1:3" r="88">
      <c s="4" r="A88" t="s">
        <v>522</v>
      </c>
    </row>
    <row spans="1:3" r="89">
      <c s="3" r="A89" t="s">
        <v>504</v>
      </c>
    </row>
    <row spans="1:3" r="90">
      <c s="4" r="A90" t="s">
        <v>505</v>
      </c>
      <c s="5" r="B90" t="n">
        <v>2257</v>
      </c>
      <c s="5" r="C90" t="n">
        <v>2228</v>
      </c>
    </row>
    <row spans="1:3" r="91">
      <c s="4" r="A91" t="s">
        <v>523</v>
      </c>
    </row>
    <row spans="1:3" r="92">
      <c s="3" r="A92" t="s">
        <v>504</v>
      </c>
    </row>
    <row spans="1:3" r="93">
      <c s="4" r="A93" t="s">
        <v>505</v>
      </c>
      <c s="5" r="B93" t="n">
        <v>114</v>
      </c>
      <c s="5" r="C93" t="n">
        <v>1025</v>
      </c>
    </row>
    <row spans="1:3" r="94">
      <c s="4" r="A94" t="s">
        <v>524</v>
      </c>
    </row>
    <row spans="1:3" r="95">
      <c s="3" r="A95" t="s">
        <v>504</v>
      </c>
    </row>
    <row spans="1:3" r="96">
      <c s="4" r="A96" t="s">
        <v>505</v>
      </c>
      <c s="5" r="B96" t="n">
        <v>110</v>
      </c>
      <c s="5" r="C96" t="n">
        <v>276</v>
      </c>
    </row>
    <row spans="1:3" r="97">
      <c s="4" r="A97" t="s">
        <v>525</v>
      </c>
    </row>
    <row spans="1:3" r="98">
      <c s="3" r="A98" t="s">
        <v>504</v>
      </c>
    </row>
    <row spans="1:3" r="99">
      <c s="4" r="A99" t="s">
        <v>505</v>
      </c>
      <c s="5" r="B99" t="n">
        <v>646</v>
      </c>
      <c s="5" r="C99" t="n">
        <v>4</v>
      </c>
    </row>
    <row spans="1:3" r="100">
      <c s="4" r="A100" t="s">
        <v>403</v>
      </c>
    </row>
    <row spans="1:3" r="101">
      <c s="3" r="A101" t="s">
        <v>504</v>
      </c>
    </row>
    <row spans="1:3" r="102">
      <c s="4" r="A102" t="s">
        <v>506</v>
      </c>
      <c s="5" r="B102" t="n">
        <v>1216</v>
      </c>
      <c s="5" r="C102" t="n">
        <v>494</v>
      </c>
    </row>
    <row spans="1:3" r="103">
      <c s="4" r="A103" t="s">
        <v>392</v>
      </c>
      <c s="5" r="B103" t="n">
        <v>1216</v>
      </c>
      <c s="5" r="C103" t="n">
        <v>494</v>
      </c>
    </row>
    <row spans="1:3" r="104">
      <c s="4" r="A104" t="s">
        <v>507</v>
      </c>
      <c s="5" r="B104" t="n">
        <v>0</v>
      </c>
      <c s="5" r="C104" t="n">
        <v>0</v>
      </c>
    </row>
    <row spans="1:3" r="105">
      <c s="4" r="A105" t="s">
        <v>404</v>
      </c>
    </row>
    <row spans="1:3" r="106">
      <c s="3" r="A106" t="s">
        <v>504</v>
      </c>
    </row>
    <row spans="1:3" r="107">
      <c s="4" r="A107" t="s">
        <v>505</v>
      </c>
      <c s="5" r="B107" t="n">
        <v>46</v>
      </c>
    </row>
    <row spans="1:3" r="108">
      <c s="4" r="A108" t="s">
        <v>506</v>
      </c>
      <c s="5" r="B108" t="n">
        <v>25379</v>
      </c>
      <c s="5" r="C108" t="n">
        <v>9526</v>
      </c>
    </row>
    <row spans="1:3" r="109">
      <c s="4" r="A109" t="s">
        <v>392</v>
      </c>
      <c s="5" r="B109" t="n">
        <v>25425</v>
      </c>
      <c s="5" r="C109" t="n">
        <v>9526</v>
      </c>
    </row>
    <row spans="1:3" r="110">
      <c s="4" r="A110" t="s">
        <v>507</v>
      </c>
      <c s="5" r="B110" t="n">
        <v>0</v>
      </c>
      <c s="5" r="C110" t="n">
        <v>0</v>
      </c>
    </row>
    <row spans="1:3" r="111">
      <c s="4" r="A111" t="s">
        <v>526</v>
      </c>
    </row>
    <row spans="1:3" r="112">
      <c s="3" r="A112" t="s">
        <v>504</v>
      </c>
    </row>
    <row spans="1:3" r="113">
      <c s="4" r="A113" t="s">
        <v>505</v>
      </c>
      <c s="5" r="B113" t="n">
        <v>46</v>
      </c>
    </row>
    <row spans="1:3" r="114">
      <c s="4" r="A114" t="s">
        <v>405</v>
      </c>
    </row>
    <row spans="1:3" r="115">
      <c s="3" r="A115" t="s">
        <v>504</v>
      </c>
    </row>
    <row spans="1:3" r="116">
      <c s="4" r="A116" t="s">
        <v>506</v>
      </c>
      <c s="5" r="B116" t="n">
        <v>12233</v>
      </c>
      <c s="5" r="C116" t="n">
        <v>3910</v>
      </c>
    </row>
    <row spans="1:3" r="117">
      <c s="4" r="A117" t="s">
        <v>392</v>
      </c>
      <c s="5" r="B117" t="n">
        <v>12233</v>
      </c>
      <c s="5" r="C117" t="n">
        <v>3910</v>
      </c>
    </row>
    <row spans="1:3" r="118">
      <c s="4" r="A118" t="s">
        <v>507</v>
      </c>
      <c s="5" r="B118" t="n">
        <v>0</v>
      </c>
      <c s="5" r="C118" t="n">
        <v>0</v>
      </c>
    </row>
    <row spans="1:3" r="119">
      <c s="4" r="A119" t="s">
        <v>406</v>
      </c>
    </row>
    <row spans="1:3" r="120">
      <c s="3" r="A120" t="s">
        <v>504</v>
      </c>
    </row>
    <row spans="1:3" r="121">
      <c s="4" r="A121" t="s">
        <v>506</v>
      </c>
      <c s="5" r="B121" t="n">
        <v>991</v>
      </c>
      <c s="5" r="C121" t="n">
        <v>92</v>
      </c>
    </row>
    <row spans="1:3" r="122">
      <c s="4" r="A122" t="s">
        <v>392</v>
      </c>
      <c s="5" r="B122" t="n">
        <v>991</v>
      </c>
      <c s="5" r="C122" t="n">
        <v>92</v>
      </c>
    </row>
    <row spans="1:3" r="123">
      <c s="4" r="A123" t="s">
        <v>507</v>
      </c>
      <c s="5" r="B123" t="n">
        <v>0</v>
      </c>
      <c s="5" r="C123" t="n">
        <v>0</v>
      </c>
    </row>
    <row spans="1:3" r="124">
      <c s="4" r="A124" t="s">
        <v>407</v>
      </c>
    </row>
    <row spans="1:3" r="125">
      <c s="3" r="A125" t="s">
        <v>504</v>
      </c>
    </row>
    <row spans="1:3" r="126">
      <c s="4" r="A126" t="s">
        <v>505</v>
      </c>
      <c s="5" r="B126" t="n">
        <v>46</v>
      </c>
    </row>
    <row spans="1:3" r="127">
      <c s="4" r="A127" t="s">
        <v>506</v>
      </c>
      <c s="5" r="B127" t="n">
        <v>7676</v>
      </c>
      <c s="5" r="C127" t="n">
        <v>2957</v>
      </c>
    </row>
    <row spans="1:3" r="128">
      <c s="4" r="A128" t="s">
        <v>392</v>
      </c>
      <c s="5" r="B128" t="n">
        <v>7722</v>
      </c>
      <c s="5" r="C128" t="n">
        <v>2957</v>
      </c>
    </row>
    <row spans="1:3" r="129">
      <c s="4" r="A129" t="s">
        <v>507</v>
      </c>
      <c s="5" r="B129" t="n">
        <v>0</v>
      </c>
      <c s="5" r="C129" t="n">
        <v>0</v>
      </c>
    </row>
    <row spans="1:3" r="130">
      <c s="4" r="A130" t="s">
        <v>527</v>
      </c>
    </row>
    <row spans="1:3" r="131">
      <c s="3" r="A131" t="s">
        <v>504</v>
      </c>
    </row>
    <row spans="1:3" r="132">
      <c s="4" r="A132" t="s">
        <v>505</v>
      </c>
      <c s="5" r="B132" t="n">
        <v>46</v>
      </c>
    </row>
    <row spans="1:3" r="133">
      <c s="4" r="A133" t="s">
        <v>408</v>
      </c>
    </row>
    <row spans="1:3" r="134">
      <c s="3" r="A134" t="s">
        <v>504</v>
      </c>
    </row>
    <row spans="1:3" r="135">
      <c s="4" r="A135" t="s">
        <v>506</v>
      </c>
      <c s="5" r="B135" t="n">
        <v>687</v>
      </c>
      <c s="5" r="C135" t="n">
        <v>215</v>
      </c>
    </row>
    <row spans="1:3" r="136">
      <c s="4" r="A136" t="s">
        <v>392</v>
      </c>
      <c s="5" r="B136" t="n">
        <v>687</v>
      </c>
      <c s="5" r="C136" t="n">
        <v>215</v>
      </c>
    </row>
    <row spans="1:3" r="137">
      <c s="4" r="A137" t="s">
        <v>507</v>
      </c>
      <c s="5" r="B137" t="n">
        <v>0</v>
      </c>
      <c s="5" r="C137" t="n">
        <v>0</v>
      </c>
    </row>
    <row spans="1:3" r="138">
      <c s="4" r="A138" t="s">
        <v>409</v>
      </c>
    </row>
    <row spans="1:3" r="139">
      <c s="3" r="A139" t="s">
        <v>504</v>
      </c>
    </row>
    <row spans="1:3" r="140">
      <c s="4" r="A140" t="s">
        <v>506</v>
      </c>
      <c s="5" r="B140" t="n">
        <v>75</v>
      </c>
    </row>
    <row spans="1:3" r="141">
      <c s="4" r="A141" t="s">
        <v>392</v>
      </c>
      <c s="5" r="B141" t="n">
        <v>75</v>
      </c>
    </row>
    <row spans="1:3" r="142">
      <c s="4" r="A142" t="s">
        <v>507</v>
      </c>
      <c s="5" r="B142" t="n">
        <v>0</v>
      </c>
    </row>
    <row spans="1:3" r="143">
      <c s="4" r="A143" t="s">
        <v>410</v>
      </c>
    </row>
    <row spans="1:3" r="144">
      <c s="3" r="A144" t="s">
        <v>504</v>
      </c>
    </row>
    <row spans="1:3" r="145">
      <c s="4" r="A145" t="s">
        <v>506</v>
      </c>
      <c s="5" r="B145" t="n">
        <v>3038</v>
      </c>
      <c s="5" r="C145" t="n">
        <v>2207</v>
      </c>
    </row>
    <row spans="1:3" r="146">
      <c s="4" r="A146" t="s">
        <v>392</v>
      </c>
      <c s="5" r="B146" t="n">
        <v>3038</v>
      </c>
      <c s="5" r="C146" t="n">
        <v>2207</v>
      </c>
    </row>
    <row spans="1:3" r="147">
      <c s="4" r="A147" t="s">
        <v>507</v>
      </c>
      <c s="5" r="B147" t="n">
        <v>0</v>
      </c>
      <c s="5" r="C147" t="n">
        <v>0</v>
      </c>
    </row>
    <row spans="1:3" r="148">
      <c s="4" r="A148" t="s">
        <v>411</v>
      </c>
    </row>
    <row spans="1:3" r="149">
      <c s="3" r="A149" t="s">
        <v>504</v>
      </c>
    </row>
    <row spans="1:3" r="150">
      <c s="4" r="A150" t="s">
        <v>506</v>
      </c>
      <c s="5" r="B150" t="n">
        <v>679</v>
      </c>
      <c s="5" r="C150" t="n">
        <v>145</v>
      </c>
    </row>
    <row spans="1:3" r="151">
      <c s="4" r="A151" t="s">
        <v>392</v>
      </c>
      <c s="5" r="B151" t="n">
        <v>679</v>
      </c>
      <c s="5" r="C151" t="n">
        <v>145</v>
      </c>
    </row>
    <row spans="1:3" r="152">
      <c s="4" r="A152" t="s">
        <v>507</v>
      </c>
      <c s="5" r="B152" t="n">
        <v>0</v>
      </c>
      <c s="5" r="C152" t="n">
        <v>0</v>
      </c>
    </row>
    <row spans="1:3" r="153">
      <c s="4" r="A153" t="s">
        <v>412</v>
      </c>
    </row>
    <row spans="1:3" r="154">
      <c s="3" r="A154" t="s">
        <v>504</v>
      </c>
    </row>
    <row spans="1:3" r="155">
      <c s="4" r="A155" t="s">
        <v>505</v>
      </c>
      <c s="5" r="B155" t="n">
        <v>16841</v>
      </c>
      <c s="5" r="C155" t="n">
        <v>16805</v>
      </c>
    </row>
    <row spans="1:3" r="156">
      <c s="4" r="A156" t="s">
        <v>506</v>
      </c>
      <c s="5" r="B156" t="n">
        <v>109611</v>
      </c>
      <c s="5" r="C156" t="n">
        <v>94815</v>
      </c>
    </row>
    <row spans="1:3" r="157">
      <c s="4" r="A157" t="s">
        <v>392</v>
      </c>
      <c s="5" r="B157" t="n">
        <v>126452</v>
      </c>
      <c s="5" r="C157" t="n">
        <v>111620</v>
      </c>
    </row>
    <row spans="1:3" r="158">
      <c s="4" r="A158" t="s">
        <v>507</v>
      </c>
      <c s="5" r="B158" t="n">
        <v>0</v>
      </c>
      <c s="5" r="C158" t="n">
        <v>0</v>
      </c>
    </row>
    <row spans="1:3" r="159">
      <c s="4" r="A159" t="s">
        <v>528</v>
      </c>
    </row>
    <row spans="1:3" r="160">
      <c s="3" r="A160" t="s">
        <v>504</v>
      </c>
    </row>
    <row spans="1:3" r="161">
      <c s="4" r="A161" t="s">
        <v>505</v>
      </c>
      <c s="5" r="B161" t="n">
        <v>6959</v>
      </c>
      <c s="5" r="C161" t="n">
        <v>6914</v>
      </c>
    </row>
    <row spans="1:3" r="162">
      <c s="4" r="A162" t="s">
        <v>529</v>
      </c>
    </row>
    <row spans="1:3" r="163">
      <c s="3" r="A163" t="s">
        <v>504</v>
      </c>
    </row>
    <row spans="1:3" r="164">
      <c s="4" r="A164" t="s">
        <v>505</v>
      </c>
      <c s="5" r="B164" t="n">
        <v>4438</v>
      </c>
      <c s="5" r="C164" t="n">
        <v>2464</v>
      </c>
    </row>
    <row spans="1:3" r="165">
      <c s="4" r="A165" t="s">
        <v>530</v>
      </c>
    </row>
    <row spans="1:3" r="166">
      <c s="3" r="A166" t="s">
        <v>504</v>
      </c>
    </row>
    <row spans="1:3" r="167">
      <c s="4" r="A167" t="s">
        <v>505</v>
      </c>
      <c s="5" r="B167" t="n">
        <v>5279</v>
      </c>
      <c s="5" r="C167" t="n">
        <v>5246</v>
      </c>
    </row>
    <row spans="1:3" r="168">
      <c s="4" r="A168" t="s">
        <v>531</v>
      </c>
    </row>
    <row spans="1:3" r="169">
      <c s="3" r="A169" t="s">
        <v>504</v>
      </c>
    </row>
    <row spans="1:3" r="170">
      <c s="4" r="A170" t="s">
        <v>505</v>
      </c>
      <c s="5" r="B170" t="n">
        <v>165</v>
      </c>
      <c s="5" r="C170" t="n">
        <v>2181</v>
      </c>
    </row>
    <row spans="1:3" r="171">
      <c s="4" r="A171" t="s">
        <v>413</v>
      </c>
    </row>
    <row spans="1:3" r="172">
      <c s="3" r="A172" t="s">
        <v>504</v>
      </c>
    </row>
    <row spans="1:3" r="173">
      <c s="4" r="A173" t="s">
        <v>506</v>
      </c>
      <c s="5" r="B173" t="n">
        <v>125</v>
      </c>
      <c s="5" r="C173" t="n">
        <v>259</v>
      </c>
    </row>
    <row spans="1:3" r="174">
      <c s="4" r="A174" t="s">
        <v>392</v>
      </c>
      <c s="5" r="B174" t="n">
        <v>125</v>
      </c>
      <c s="5" r="C174" t="n">
        <v>259</v>
      </c>
    </row>
    <row spans="1:3" r="175">
      <c s="4" r="A175" t="s">
        <v>507</v>
      </c>
      <c s="5" r="B175" t="n">
        <v>0</v>
      </c>
      <c s="5" r="C175" t="n">
        <v>0</v>
      </c>
    </row>
    <row spans="1:3" r="176">
      <c s="4" r="A176" t="s">
        <v>414</v>
      </c>
    </row>
    <row spans="1:3" r="177">
      <c s="3" r="A177" t="s">
        <v>504</v>
      </c>
    </row>
    <row spans="1:3" r="178">
      <c s="4" r="A178" t="s">
        <v>505</v>
      </c>
      <c s="5" r="B178" t="n">
        <v>1479</v>
      </c>
      <c s="5" r="C178" t="n">
        <v>1721</v>
      </c>
    </row>
    <row spans="1:3" r="179">
      <c s="4" r="A179" t="s">
        <v>506</v>
      </c>
      <c s="5" r="B179" t="n">
        <v>18096</v>
      </c>
      <c s="5" r="C179" t="n">
        <v>17158</v>
      </c>
    </row>
    <row spans="1:3" r="180">
      <c s="4" r="A180" t="s">
        <v>392</v>
      </c>
      <c s="5" r="B180" t="n">
        <v>19575</v>
      </c>
      <c s="5" r="C180" t="n">
        <v>18879</v>
      </c>
    </row>
    <row spans="1:3" r="181">
      <c s="4" r="A181" t="s">
        <v>507</v>
      </c>
      <c s="5" r="B181" t="n">
        <v>0</v>
      </c>
      <c s="5" r="C181" t="n">
        <v>0</v>
      </c>
    </row>
    <row spans="1:3" r="182">
      <c s="4" r="A182" t="s">
        <v>532</v>
      </c>
    </row>
    <row spans="1:3" r="183">
      <c s="3" r="A183" t="s">
        <v>504</v>
      </c>
    </row>
    <row spans="1:3" r="184">
      <c s="4" r="A184" t="s">
        <v>505</v>
      </c>
      <c s="5" r="C184" t="n">
        <v>1721</v>
      </c>
    </row>
    <row spans="1:3" r="185">
      <c s="4" r="A185" t="s">
        <v>533</v>
      </c>
    </row>
    <row spans="1:3" r="186">
      <c s="3" r="A186" t="s">
        <v>504</v>
      </c>
    </row>
    <row spans="1:3" r="187">
      <c s="4" r="A187" t="s">
        <v>505</v>
      </c>
      <c s="5" r="B187" t="n">
        <v>1479</v>
      </c>
    </row>
    <row spans="1:3" r="188">
      <c s="4" r="A188" t="s">
        <v>415</v>
      </c>
    </row>
    <row spans="1:3" r="189">
      <c s="3" r="A189" t="s">
        <v>504</v>
      </c>
    </row>
    <row spans="1:3" r="190">
      <c s="4" r="A190" t="s">
        <v>505</v>
      </c>
      <c s="5" r="B190" t="n">
        <v>2308</v>
      </c>
      <c s="5" r="C190" t="n">
        <v>2457</v>
      </c>
    </row>
    <row spans="1:3" r="191">
      <c s="4" r="A191" t="s">
        <v>506</v>
      </c>
      <c s="5" r="B191" t="n">
        <v>31034</v>
      </c>
      <c s="5" r="C191" t="n">
        <v>23716</v>
      </c>
    </row>
    <row spans="1:3" r="192">
      <c s="4" r="A192" t="s">
        <v>392</v>
      </c>
      <c s="5" r="B192" t="n">
        <v>33342</v>
      </c>
      <c s="5" r="C192" t="n">
        <v>26173</v>
      </c>
    </row>
    <row spans="1:3" r="193">
      <c s="4" r="A193" t="s">
        <v>507</v>
      </c>
      <c s="5" r="B193" t="n">
        <v>0</v>
      </c>
      <c s="5" r="C193" t="n">
        <v>0</v>
      </c>
    </row>
    <row spans="1:3" r="194">
      <c s="4" r="A194" t="s">
        <v>534</v>
      </c>
    </row>
    <row spans="1:3" r="195">
      <c s="3" r="A195" t="s">
        <v>504</v>
      </c>
    </row>
    <row spans="1:3" r="196">
      <c s="4" r="A196" t="s">
        <v>505</v>
      </c>
      <c s="5" r="B196" t="n">
        <v>2308</v>
      </c>
      <c s="5" r="C196" t="n">
        <v>2082</v>
      </c>
    </row>
    <row spans="1:3" r="197">
      <c s="4" r="A197" t="s">
        <v>535</v>
      </c>
    </row>
    <row spans="1:3" r="198">
      <c s="3" r="A198" t="s">
        <v>504</v>
      </c>
    </row>
    <row spans="1:3" r="199">
      <c s="4" r="A199" t="s">
        <v>505</v>
      </c>
      <c s="5" r="C199" t="n">
        <v>145</v>
      </c>
    </row>
    <row spans="1:3" r="200">
      <c s="4" r="A200" t="s">
        <v>536</v>
      </c>
    </row>
    <row spans="1:3" r="201">
      <c s="3" r="A201" t="s">
        <v>504</v>
      </c>
    </row>
    <row spans="1:3" r="202">
      <c s="4" r="A202" t="s">
        <v>505</v>
      </c>
      <c s="5" r="C202" t="n">
        <v>230</v>
      </c>
    </row>
    <row spans="1:3" r="203">
      <c s="4" r="A203" t="s">
        <v>416</v>
      </c>
    </row>
    <row spans="1:3" r="204">
      <c s="3" r="A204" t="s">
        <v>504</v>
      </c>
    </row>
    <row spans="1:3" r="205">
      <c s="4" r="A205" t="s">
        <v>506</v>
      </c>
      <c s="5" r="B205" t="n">
        <v>5752</v>
      </c>
      <c s="5" r="C205" t="n">
        <v>4750</v>
      </c>
    </row>
    <row spans="1:3" r="206">
      <c s="4" r="A206" t="s">
        <v>392</v>
      </c>
      <c s="5" r="B206" t="n">
        <v>5752</v>
      </c>
      <c s="5" r="C206" t="n">
        <v>4750</v>
      </c>
    </row>
    <row spans="1:3" r="207">
      <c s="4" r="A207" t="s">
        <v>507</v>
      </c>
      <c s="5" r="B207" t="n">
        <v>0</v>
      </c>
      <c s="5" r="C207" t="n">
        <v>0</v>
      </c>
    </row>
    <row spans="1:3" r="208">
      <c s="4" r="A208" t="s">
        <v>417</v>
      </c>
    </row>
    <row spans="1:3" r="209">
      <c s="3" r="A209" t="s">
        <v>504</v>
      </c>
    </row>
    <row spans="1:3" r="210">
      <c s="4" r="A210" t="s">
        <v>506</v>
      </c>
      <c s="5" r="B210" t="n">
        <v>2981</v>
      </c>
      <c s="5" r="C210" t="n">
        <v>2161</v>
      </c>
    </row>
    <row spans="1:3" r="211">
      <c s="4" r="A211" t="s">
        <v>392</v>
      </c>
      <c s="5" r="B211" t="n">
        <v>2981</v>
      </c>
      <c s="5" r="C211" t="n">
        <v>2161</v>
      </c>
    </row>
    <row spans="1:3" r="212">
      <c s="4" r="A212" t="s">
        <v>507</v>
      </c>
      <c s="5" r="B212" t="n">
        <v>0</v>
      </c>
      <c s="5" r="C212" t="n">
        <v>0</v>
      </c>
    </row>
    <row spans="1:3" r="213">
      <c s="4" r="A213" t="s">
        <v>418</v>
      </c>
    </row>
    <row spans="1:3" r="214">
      <c s="3" r="A214" t="s">
        <v>504</v>
      </c>
    </row>
    <row spans="1:3" r="215">
      <c s="4" r="A215" t="s">
        <v>505</v>
      </c>
      <c s="5" r="B215" t="n">
        <v>13054</v>
      </c>
      <c s="5" r="C215" t="n">
        <v>12352</v>
      </c>
    </row>
    <row spans="1:3" r="216">
      <c s="4" r="A216" t="s">
        <v>506</v>
      </c>
      <c s="5" r="B216" t="n">
        <v>48038</v>
      </c>
      <c s="5" r="C216" t="n">
        <v>45582</v>
      </c>
    </row>
    <row spans="1:3" r="217">
      <c s="4" r="A217" t="s">
        <v>392</v>
      </c>
      <c s="5" r="B217" t="n">
        <v>61092</v>
      </c>
      <c s="5" r="C217" t="n">
        <v>57934</v>
      </c>
    </row>
    <row spans="1:3" r="218">
      <c s="4" r="A218" t="s">
        <v>507</v>
      </c>
      <c s="5" r="B218" t="n">
        <v>0</v>
      </c>
      <c s="5" r="C218" t="n">
        <v>0</v>
      </c>
    </row>
    <row spans="1:3" r="219">
      <c s="4" r="A219" t="s">
        <v>537</v>
      </c>
    </row>
    <row spans="1:3" r="220">
      <c s="3" r="A220" t="s">
        <v>504</v>
      </c>
    </row>
    <row spans="1:3" r="221">
      <c s="4" r="A221" t="s">
        <v>505</v>
      </c>
      <c s="5" r="B221" t="n">
        <v>4651</v>
      </c>
      <c s="5" r="C221" t="n">
        <v>2836</v>
      </c>
    </row>
    <row spans="1:3" r="222">
      <c s="4" r="A222" t="s">
        <v>538</v>
      </c>
    </row>
    <row spans="1:3" r="223">
      <c s="3" r="A223" t="s">
        <v>504</v>
      </c>
    </row>
    <row spans="1:3" r="224">
      <c s="4" r="A224" t="s">
        <v>505</v>
      </c>
      <c s="5" r="B224" t="n">
        <v>2959</v>
      </c>
      <c s="5" r="C224" t="n">
        <v>2464</v>
      </c>
    </row>
    <row spans="1:3" r="225">
      <c s="4" r="A225" t="s">
        <v>539</v>
      </c>
    </row>
    <row spans="1:3" r="226">
      <c s="3" r="A226" t="s">
        <v>504</v>
      </c>
    </row>
    <row spans="1:3" r="227">
      <c s="4" r="A227" t="s">
        <v>505</v>
      </c>
      <c s="5" r="B227" t="n">
        <v>5279</v>
      </c>
      <c s="5" r="C227" t="n">
        <v>5101</v>
      </c>
    </row>
    <row spans="1:3" r="228">
      <c s="4" r="A228" t="s">
        <v>540</v>
      </c>
    </row>
    <row spans="1:3" r="229">
      <c s="3" r="A229" t="s">
        <v>504</v>
      </c>
    </row>
    <row spans="1:3" r="230">
      <c s="4" r="A230" t="s">
        <v>505</v>
      </c>
      <c s="5" r="B230" t="n">
        <v>165</v>
      </c>
      <c s="5" r="C230" t="n">
        <v>1951</v>
      </c>
    </row>
    <row spans="1:3" r="231">
      <c s="4" r="A231" t="s">
        <v>419</v>
      </c>
    </row>
    <row spans="1:3" r="232">
      <c s="3" r="A232" t="s">
        <v>504</v>
      </c>
    </row>
    <row spans="1:3" r="233">
      <c s="4" r="A233" t="s">
        <v>505</v>
      </c>
      <c s="5" r="C233" t="n">
        <v>275</v>
      </c>
    </row>
    <row spans="1:3" r="234">
      <c s="4" r="A234" t="s">
        <v>506</v>
      </c>
      <c s="5" r="B234" t="n">
        <v>3585</v>
      </c>
      <c s="5" r="C234" t="n">
        <v>1189</v>
      </c>
    </row>
    <row spans="1:3" r="235">
      <c s="4" r="A235" t="s">
        <v>392</v>
      </c>
      <c s="5" r="B235" t="n">
        <v>3585</v>
      </c>
      <c s="5" r="C235" t="n">
        <v>1464</v>
      </c>
    </row>
    <row spans="1:3" r="236">
      <c s="4" r="A236" t="s">
        <v>507</v>
      </c>
      <c s="5" r="B236" t="n">
        <v>0</v>
      </c>
      <c s="5" r="C236" t="n">
        <v>0</v>
      </c>
    </row>
    <row spans="1:3" r="237">
      <c s="4" r="A237" t="s">
        <v>541</v>
      </c>
    </row>
    <row spans="1:3" r="238">
      <c s="3" r="A238" t="s">
        <v>504</v>
      </c>
    </row>
    <row spans="1:3" r="239">
      <c s="4" r="A239" t="s">
        <v>505</v>
      </c>
      <c s="5" r="C239" t="n">
        <v>275</v>
      </c>
    </row>
    <row spans="1:3" r="240">
      <c s="4" r="A240" t="s">
        <v>420</v>
      </c>
    </row>
    <row spans="1:3" r="241">
      <c s="3" r="A241" t="s">
        <v>504</v>
      </c>
    </row>
    <row spans="1:3" r="242">
      <c s="4" r="A242" t="s">
        <v>506</v>
      </c>
      <c s="5" r="B242" t="n">
        <v>9354</v>
      </c>
      <c s="5" r="C242" t="n">
        <v>1248</v>
      </c>
    </row>
    <row spans="1:3" r="243">
      <c s="4" r="A243" t="s">
        <v>392</v>
      </c>
      <c s="5" r="B243" t="n">
        <v>9354</v>
      </c>
      <c s="5" r="C243" t="n">
        <v>1248</v>
      </c>
    </row>
    <row spans="1:3" r="244">
      <c s="4" r="A244" t="s">
        <v>507</v>
      </c>
      <c s="5" r="B244" t="n">
        <v>0</v>
      </c>
      <c s="5" r="C244" t="n">
        <v>0</v>
      </c>
    </row>
    <row spans="1:3" r="245">
      <c s="4" r="A245" t="s">
        <v>421</v>
      </c>
    </row>
    <row spans="1:3" r="246">
      <c s="3" r="A246" t="s">
        <v>504</v>
      </c>
    </row>
    <row spans="1:3" r="247">
      <c s="4" r="A247" t="s">
        <v>506</v>
      </c>
      <c s="5" r="B247" t="n">
        <v>9354</v>
      </c>
      <c s="5" r="C247" t="n">
        <v>1248</v>
      </c>
    </row>
    <row spans="1:3" r="248">
      <c s="4" r="A248" t="s">
        <v>392</v>
      </c>
      <c s="5" r="B248" t="n">
        <v>9354</v>
      </c>
      <c s="5" r="C248" t="n">
        <v>1248</v>
      </c>
    </row>
    <row spans="1:3" r="249">
      <c s="4" r="A249" t="s">
        <v>507</v>
      </c>
      <c s="7" r="B249" t="n">
        <v>0</v>
      </c>
      <c s="7" r="C249"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8704</v>
      </c>
      <c s="7" r="C4" t="n">
        <v>5189</v>
      </c>
      <c s="7" r="D4" t="n">
        <v>22811</v>
      </c>
      <c s="7" r="E4" t="n">
        <v>14040</v>
      </c>
    </row>
    <row spans="1:5" r="5">
      <c s="4" r="A5" t="s">
        <v>80</v>
      </c>
      <c s="5" r="B5" t="n">
        <v>211</v>
      </c>
      <c s="5" r="C5" t="n">
        <v>93</v>
      </c>
      <c s="5" r="D5" t="n">
        <v>587</v>
      </c>
      <c s="5" r="E5" t="n">
        <v>292</v>
      </c>
    </row>
    <row spans="1:5" r="6">
      <c s="4" r="A6" t="s">
        <v>81</v>
      </c>
      <c s="5" r="B6" t="n">
        <v>84</v>
      </c>
      <c s="5" r="C6" t="n">
        <v>38</v>
      </c>
      <c s="5" r="D6" t="n">
        <v>220</v>
      </c>
      <c s="5" r="E6" t="n">
        <v>102</v>
      </c>
    </row>
    <row spans="1:5" r="7">
      <c s="4" r="A7" t="s">
        <v>82</v>
      </c>
      <c s="5" r="B7" t="n">
        <v>8999</v>
      </c>
      <c s="5" r="C7" t="n">
        <v>5320</v>
      </c>
      <c s="5" r="D7" t="n">
        <v>23618</v>
      </c>
      <c s="5" r="E7" t="n">
        <v>14434</v>
      </c>
    </row>
    <row spans="1:5" r="8">
      <c s="3" r="A8" t="s">
        <v>83</v>
      </c>
    </row>
    <row spans="1:5" r="9">
      <c s="4" r="A9" t="s">
        <v>84</v>
      </c>
      <c s="5" r="B9" t="n">
        <v>1997</v>
      </c>
      <c s="5" r="C9" t="n">
        <v>1172</v>
      </c>
      <c s="5" r="D9" t="n">
        <v>5274</v>
      </c>
      <c s="5" r="E9" t="n">
        <v>3401</v>
      </c>
    </row>
    <row spans="1:5" r="10">
      <c s="4" r="A10" t="s">
        <v>85</v>
      </c>
      <c s="5" r="B10" t="n">
        <v>395</v>
      </c>
      <c s="5" r="C10" t="n">
        <v>254</v>
      </c>
      <c s="5" r="D10" t="n">
        <v>1280</v>
      </c>
      <c s="5" r="E10" t="n">
        <v>611</v>
      </c>
    </row>
    <row spans="1:5" r="11">
      <c s="4" r="A11" t="s">
        <v>86</v>
      </c>
      <c s="5" r="B11" t="n">
        <v>2392</v>
      </c>
      <c s="5" r="C11" t="n">
        <v>1426</v>
      </c>
      <c s="5" r="D11" t="n">
        <v>6554</v>
      </c>
      <c s="5" r="E11" t="n">
        <v>4012</v>
      </c>
    </row>
    <row spans="1:5" r="12">
      <c s="4" r="A12" t="s">
        <v>87</v>
      </c>
      <c s="5" r="B12" t="n">
        <v>6607</v>
      </c>
      <c s="5" r="C12" t="n">
        <v>3894</v>
      </c>
      <c s="5" r="D12" t="n">
        <v>17064</v>
      </c>
      <c s="5" r="E12" t="n">
        <v>10422</v>
      </c>
    </row>
    <row spans="1:5" r="13">
      <c s="4" r="A13" t="s">
        <v>88</v>
      </c>
      <c s="5" r="B13" t="n">
        <v>1212</v>
      </c>
      <c s="5" r="C13" t="n">
        <v>512</v>
      </c>
      <c s="5" r="D13" t="n">
        <v>2339</v>
      </c>
      <c s="5" r="E13" t="n">
        <v>1411</v>
      </c>
    </row>
    <row spans="1:5" r="14">
      <c s="4" r="A14" t="s">
        <v>89</v>
      </c>
      <c s="5" r="B14" t="n">
        <v>5395</v>
      </c>
      <c s="5" r="C14" t="n">
        <v>3382</v>
      </c>
      <c s="5" r="D14" t="n">
        <v>14725</v>
      </c>
      <c s="5" r="E14" t="n">
        <v>9011</v>
      </c>
    </row>
    <row spans="1:5" r="15">
      <c s="3" r="A15" t="s">
        <v>90</v>
      </c>
    </row>
    <row spans="1:5" r="16">
      <c s="4" r="A16" t="s">
        <v>91</v>
      </c>
      <c s="5" r="B16" t="n">
        <v>1566</v>
      </c>
      <c s="5" r="C16" t="n">
        <v>3230</v>
      </c>
      <c s="5" r="D16" t="n">
        <v>7444</v>
      </c>
      <c s="5" r="E16" t="n">
        <v>9515</v>
      </c>
    </row>
    <row spans="1:5" r="17">
      <c s="4" r="A17" t="s">
        <v>92</v>
      </c>
      <c s="5" r="B17" t="n">
        <v>15424</v>
      </c>
      <c s="5" r="C17" t="n">
        <v>13108</v>
      </c>
      <c s="5" r="D17" t="n">
        <v>46604</v>
      </c>
      <c s="5" r="E17" t="n">
        <v>35465</v>
      </c>
    </row>
    <row spans="1:5" r="18">
      <c s="4" r="A18" t="s">
        <v>93</v>
      </c>
      <c s="5" r="C18" t="n">
        <v>-177</v>
      </c>
      <c s="5" r="D18" t="n">
        <v>-26</v>
      </c>
      <c s="5" r="E18" t="n">
        <v>-2379</v>
      </c>
    </row>
    <row spans="1:5" r="19">
      <c s="4" r="A19" t="s">
        <v>94</v>
      </c>
      <c s="5" r="D19" t="n">
        <v>3782</v>
      </c>
    </row>
    <row spans="1:5" r="20">
      <c s="4" r="A20" t="s">
        <v>95</v>
      </c>
      <c s="5" r="B20" t="n">
        <v>12</v>
      </c>
      <c s="5" r="D20" t="n">
        <v>12</v>
      </c>
    </row>
    <row spans="1:5" r="21">
      <c s="4" r="A21" t="s">
        <v>96</v>
      </c>
      <c s="5" r="B21" t="n">
        <v>768</v>
      </c>
      <c s="5" r="C21" t="n">
        <v>342</v>
      </c>
      <c s="5" r="D21" t="n">
        <v>2144</v>
      </c>
      <c s="5" r="E21" t="n">
        <v>1215</v>
      </c>
    </row>
    <row spans="1:5" r="22">
      <c s="4" r="A22" t="s">
        <v>97</v>
      </c>
      <c s="5" r="B22" t="n">
        <v>17770</v>
      </c>
      <c s="5" r="C22" t="n">
        <v>16503</v>
      </c>
      <c s="5" r="D22" t="n">
        <v>59960</v>
      </c>
      <c s="5" r="E22" t="n">
        <v>43816</v>
      </c>
    </row>
    <row spans="1:5" r="23">
      <c s="3" r="A23" t="s">
        <v>98</v>
      </c>
    </row>
    <row spans="1:5" r="24">
      <c s="4" r="A24" t="s">
        <v>99</v>
      </c>
      <c s="5" r="B24" t="n">
        <v>9949</v>
      </c>
      <c s="5" r="C24" t="n">
        <v>6120</v>
      </c>
      <c s="5" r="D24" t="n">
        <v>27623</v>
      </c>
      <c s="5" r="E24" t="n">
        <v>21828</v>
      </c>
    </row>
    <row spans="1:5" r="25">
      <c s="4" r="A25" t="s">
        <v>100</v>
      </c>
      <c s="5" r="B25" t="n">
        <v>2180</v>
      </c>
      <c s="5" r="C25" t="n">
        <v>1791</v>
      </c>
      <c s="5" r="D25" t="n">
        <v>5852</v>
      </c>
      <c s="5" r="E25" t="n">
        <v>3879</v>
      </c>
    </row>
    <row spans="1:5" r="26">
      <c s="4" r="A26" t="s">
        <v>101</v>
      </c>
      <c s="5" r="B26" t="n">
        <v>597</v>
      </c>
      <c s="5" r="C26" t="n">
        <v>1758</v>
      </c>
      <c s="5" r="D26" t="n">
        <v>2129</v>
      </c>
      <c s="5" r="E26" t="n">
        <v>3364</v>
      </c>
    </row>
    <row spans="1:5" r="27">
      <c s="4" r="A27" t="s">
        <v>102</v>
      </c>
      <c s="5" r="B27" t="n">
        <v>1051</v>
      </c>
      <c s="5" r="C27" t="n">
        <v>763</v>
      </c>
      <c s="5" r="D27" t="n">
        <v>3177</v>
      </c>
      <c s="5" r="E27" t="n">
        <v>2283</v>
      </c>
    </row>
    <row spans="1:5" r="28">
      <c s="4" r="A28" t="s">
        <v>103</v>
      </c>
      <c s="5" r="B28" t="n">
        <v>699</v>
      </c>
      <c s="5" r="C28" t="n">
        <v>518</v>
      </c>
      <c s="5" r="D28" t="n">
        <v>1887</v>
      </c>
      <c s="5" r="E28" t="n">
        <v>1384</v>
      </c>
    </row>
    <row spans="1:5" r="29">
      <c s="4" r="A29" t="s">
        <v>104</v>
      </c>
      <c s="5" r="B29" t="n">
        <v>773</v>
      </c>
      <c s="5" r="C29" t="n">
        <v>730</v>
      </c>
      <c s="5" r="D29" t="n">
        <v>2388</v>
      </c>
      <c s="5" r="E29" t="n">
        <v>1787</v>
      </c>
    </row>
    <row spans="1:5" r="30">
      <c s="4" r="A30" t="s">
        <v>105</v>
      </c>
      <c s="5" r="B30" t="n">
        <v>584</v>
      </c>
      <c s="5" r="C30" t="n">
        <v>433</v>
      </c>
      <c s="5" r="D30" t="n">
        <v>1338</v>
      </c>
      <c s="5" r="E30" t="n">
        <v>999</v>
      </c>
    </row>
    <row spans="1:5" r="31">
      <c s="4" r="A31" t="s">
        <v>106</v>
      </c>
      <c s="5" r="B31" t="n">
        <v>2206</v>
      </c>
      <c s="5" r="C31" t="n">
        <v>1154</v>
      </c>
      <c s="5" r="D31" t="n">
        <v>5132</v>
      </c>
      <c s="5" r="E31" t="n">
        <v>3726</v>
      </c>
    </row>
    <row spans="1:5" r="32">
      <c s="4" r="A32" t="s">
        <v>107</v>
      </c>
      <c s="5" r="B32" t="n">
        <v>18039</v>
      </c>
      <c s="5" r="C32" t="n">
        <v>13267</v>
      </c>
      <c s="5" r="D32" t="n">
        <v>49526</v>
      </c>
      <c s="5" r="E32" t="n">
        <v>39250</v>
      </c>
    </row>
    <row spans="1:5" r="33">
      <c s="4" r="A33" t="s">
        <v>108</v>
      </c>
      <c s="5" r="B33" t="n">
        <v>5126</v>
      </c>
      <c s="5" r="C33" t="n">
        <v>6618</v>
      </c>
      <c s="5" r="D33" t="n">
        <v>25159</v>
      </c>
      <c s="5" r="E33" t="n">
        <v>13577</v>
      </c>
    </row>
    <row spans="1:5" r="34">
      <c s="4" r="A34" t="s">
        <v>109</v>
      </c>
      <c s="5" r="B34" t="n">
        <v>2228</v>
      </c>
      <c s="5" r="C34" t="n">
        <v>5977</v>
      </c>
      <c s="5" r="D34" t="n">
        <v>10272</v>
      </c>
      <c s="5" r="E34" t="n">
        <v>5977</v>
      </c>
    </row>
    <row spans="1:5" r="35">
      <c s="4" r="A35" t="s">
        <v>110</v>
      </c>
      <c s="5" r="B35" t="n">
        <v>2898</v>
      </c>
      <c s="5" r="C35" t="n">
        <v>641</v>
      </c>
      <c s="5" r="D35" t="n">
        <v>14887</v>
      </c>
      <c s="5" r="E35" t="n">
        <v>7600</v>
      </c>
    </row>
    <row spans="1:5" r="36">
      <c s="4" r="A36" t="s">
        <v>111</v>
      </c>
      <c s="5" r="B36" t="n">
        <v>3</v>
      </c>
      <c s="5" r="D36" t="n">
        <v>23</v>
      </c>
    </row>
    <row spans="1:5" r="37">
      <c s="4" r="A37" t="s">
        <v>112</v>
      </c>
      <c s="7" r="B37" t="n">
        <v>2901</v>
      </c>
      <c s="7" r="C37" t="n">
        <v>641</v>
      </c>
      <c s="7" r="D37" t="n">
        <v>14910</v>
      </c>
      <c s="7" r="E37" t="n">
        <v>7600</v>
      </c>
    </row>
    <row spans="1:5" r="38">
      <c s="4" r="A38" t="s">
        <v>113</v>
      </c>
      <c s="8" r="B38" t="n">
        <v>0.09</v>
      </c>
      <c s="8" r="C38" t="n">
        <v>0.03</v>
      </c>
      <c s="8" r="D38" t="n">
        <v>0.5</v>
      </c>
      <c s="8" r="E38" t="n">
        <v>0.34</v>
      </c>
    </row>
    <row spans="1:5" r="39">
      <c s="4" r="A39" t="s">
        <v>114</v>
      </c>
      <c s="8" r="B39" t="n">
        <v>0.09</v>
      </c>
      <c s="8" r="C39" t="n">
        <v>0.02</v>
      </c>
      <c s="8" r="D39" t="n">
        <v>0.48</v>
      </c>
      <c s="8" r="E39"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7</v>
      </c>
    </row>
    <row spans="1:3" r="2">
      <c s="3" r="A2" t="s">
        <v>504</v>
      </c>
    </row>
    <row spans="1:3" r="3">
      <c s="4" r="A3" t="s">
        <v>392</v>
      </c>
      <c s="7" r="B3" t="n">
        <v>259283</v>
      </c>
      <c s="7" r="C3" t="n">
        <v>203451</v>
      </c>
    </row>
    <row spans="1:3" r="4">
      <c s="4" r="A4" t="s">
        <v>543</v>
      </c>
      <c s="5" r="B4" t="n">
        <v>24710</v>
      </c>
      <c s="5" r="C4" t="n">
        <v>25371</v>
      </c>
    </row>
    <row spans="1:3" r="5">
      <c s="4" r="A5" t="s">
        <v>506</v>
      </c>
      <c s="5" r="B5" t="n">
        <v>234573</v>
      </c>
      <c s="5" r="C5" t="n">
        <v>178080</v>
      </c>
    </row>
    <row spans="1:3" r="6">
      <c s="4" r="A6" t="s">
        <v>508</v>
      </c>
    </row>
    <row spans="1:3" r="7">
      <c s="3" r="A7" t="s">
        <v>504</v>
      </c>
    </row>
    <row spans="1:3" r="8">
      <c s="4" r="A8" t="s">
        <v>543</v>
      </c>
      <c s="5" r="B8" t="n">
        <v>12707</v>
      </c>
      <c s="5" r="C8" t="n">
        <v>12786</v>
      </c>
    </row>
    <row spans="1:3" r="9">
      <c s="4" r="A9" t="s">
        <v>423</v>
      </c>
    </row>
    <row spans="1:3" r="10">
      <c s="3" r="A10" t="s">
        <v>504</v>
      </c>
    </row>
    <row spans="1:3" r="11">
      <c s="4" r="A11" t="s">
        <v>392</v>
      </c>
      <c s="5" r="B11" t="n">
        <v>21800</v>
      </c>
      <c s="5" r="C11" t="n">
        <v>21300</v>
      </c>
    </row>
    <row spans="1:3" r="12">
      <c s="4" r="A12" t="s">
        <v>506</v>
      </c>
      <c s="5" r="B12" t="n">
        <v>7600</v>
      </c>
      <c s="5" r="C12" t="n">
        <v>6100</v>
      </c>
    </row>
    <row spans="1:3" r="13">
      <c s="4" r="A13" t="s">
        <v>544</v>
      </c>
    </row>
    <row spans="1:3" r="14">
      <c s="3" r="A14" t="s">
        <v>504</v>
      </c>
    </row>
    <row spans="1:3" r="15">
      <c s="4" r="A15" t="s">
        <v>543</v>
      </c>
      <c s="5" r="B15" t="n">
        <v>11100</v>
      </c>
      <c s="5" r="C15" t="n">
        <v>11700</v>
      </c>
    </row>
    <row spans="1:3" r="16">
      <c s="4" r="A16" t="s">
        <v>545</v>
      </c>
    </row>
    <row spans="1:3" r="17">
      <c s="3" r="A17" t="s">
        <v>504</v>
      </c>
    </row>
    <row spans="1:3" r="18">
      <c s="4" r="A18" t="s">
        <v>543</v>
      </c>
      <c s="7" r="B18" t="n">
        <v>3100</v>
      </c>
      <c s="7" r="C18" t="n">
        <v>3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7</v>
      </c>
    </row>
    <row spans="1:3" r="2">
      <c s="3" r="A2" t="s">
        <v>504</v>
      </c>
    </row>
    <row spans="1:3" r="3">
      <c s="4" r="A3" t="s">
        <v>547</v>
      </c>
      <c s="7" r="B3" t="n">
        <v>18383</v>
      </c>
      <c s="7" r="C3" t="n">
        <v>18692</v>
      </c>
    </row>
    <row spans="1:3" r="4">
      <c s="4" r="A4" t="s">
        <v>548</v>
      </c>
    </row>
    <row spans="1:3" r="5">
      <c s="3" r="A5" t="s">
        <v>504</v>
      </c>
    </row>
    <row spans="1:3" r="6">
      <c s="4" r="A6" t="s">
        <v>547</v>
      </c>
      <c s="5" r="B6" t="n">
        <v>15821</v>
      </c>
      <c s="5" r="C6" t="n">
        <v>15555</v>
      </c>
    </row>
    <row spans="1:3" r="7">
      <c s="4" r="A7" t="s">
        <v>549</v>
      </c>
    </row>
    <row spans="1:3" r="8">
      <c s="3" r="A8" t="s">
        <v>504</v>
      </c>
    </row>
    <row spans="1:3" r="9">
      <c s="4" r="A9" t="s">
        <v>547</v>
      </c>
      <c s="5" r="B9" t="n">
        <v>2562</v>
      </c>
      <c s="5" r="C9" t="n">
        <v>3137</v>
      </c>
    </row>
    <row spans="1:3" r="10">
      <c s="4" r="A10" t="s">
        <v>396</v>
      </c>
    </row>
    <row spans="1:3" r="11">
      <c s="3" r="A11" t="s">
        <v>504</v>
      </c>
    </row>
    <row spans="1:3" r="12">
      <c s="4" r="A12" t="s">
        <v>547</v>
      </c>
      <c s="5" r="B12" t="n">
        <v>6821</v>
      </c>
      <c s="5" r="C12" t="n">
        <v>7133</v>
      </c>
    </row>
    <row spans="1:3" r="13">
      <c s="4" r="A13" t="s">
        <v>550</v>
      </c>
    </row>
    <row spans="1:3" r="14">
      <c s="3" r="A14" t="s">
        <v>504</v>
      </c>
    </row>
    <row spans="1:3" r="15">
      <c s="4" r="A15" t="s">
        <v>547</v>
      </c>
      <c s="5" r="B15" t="n">
        <v>6459</v>
      </c>
      <c s="5" r="C15" t="n">
        <v>6620</v>
      </c>
    </row>
    <row spans="1:3" r="16">
      <c s="4" r="A16" t="s">
        <v>551</v>
      </c>
    </row>
    <row spans="1:3" r="17">
      <c s="3" r="A17" t="s">
        <v>504</v>
      </c>
    </row>
    <row spans="1:3" r="18">
      <c s="4" r="A18" t="s">
        <v>547</v>
      </c>
      <c s="5" r="B18" t="n">
        <v>362</v>
      </c>
      <c s="5" r="C18" t="n">
        <v>513</v>
      </c>
    </row>
    <row spans="1:3" r="19">
      <c s="4" r="A19" t="s">
        <v>399</v>
      </c>
    </row>
    <row spans="1:3" r="20">
      <c s="3" r="A20" t="s">
        <v>504</v>
      </c>
    </row>
    <row spans="1:3" r="21">
      <c s="4" r="A21" t="s">
        <v>547</v>
      </c>
      <c s="5" r="B21" t="n">
        <v>2321</v>
      </c>
      <c s="5" r="C21" t="n">
        <v>2652</v>
      </c>
    </row>
    <row spans="1:3" r="22">
      <c s="4" r="A22" t="s">
        <v>552</v>
      </c>
    </row>
    <row spans="1:3" r="23">
      <c s="3" r="A23" t="s">
        <v>504</v>
      </c>
    </row>
    <row spans="1:3" r="24">
      <c s="4" r="A24" t="s">
        <v>547</v>
      </c>
      <c s="5" r="B24" t="n">
        <v>2136</v>
      </c>
      <c s="5" r="C24" t="n">
        <v>2368</v>
      </c>
    </row>
    <row spans="1:3" r="25">
      <c s="4" r="A25" t="s">
        <v>553</v>
      </c>
    </row>
    <row spans="1:3" r="26">
      <c s="3" r="A26" t="s">
        <v>504</v>
      </c>
    </row>
    <row spans="1:3" r="27">
      <c s="4" r="A27" t="s">
        <v>547</v>
      </c>
      <c s="5" r="B27" t="n">
        <v>185</v>
      </c>
      <c s="5" r="C27" t="n">
        <v>284</v>
      </c>
    </row>
    <row spans="1:3" r="28">
      <c s="4" r="A28" t="s">
        <v>400</v>
      </c>
    </row>
    <row spans="1:3" r="29">
      <c s="3" r="A29" t="s">
        <v>504</v>
      </c>
    </row>
    <row spans="1:3" r="30">
      <c s="4" r="A30" t="s">
        <v>547</v>
      </c>
      <c s="5" r="B30" t="n">
        <v>1483</v>
      </c>
      <c s="5" r="C30" t="n">
        <v>1224</v>
      </c>
    </row>
    <row spans="1:3" r="31">
      <c s="4" r="A31" t="s">
        <v>554</v>
      </c>
    </row>
    <row spans="1:3" r="32">
      <c s="3" r="A32" t="s">
        <v>504</v>
      </c>
    </row>
    <row spans="1:3" r="33">
      <c s="4" r="A33" t="s">
        <v>547</v>
      </c>
      <c s="5" r="B33" t="n">
        <v>1344</v>
      </c>
      <c s="5" r="C33" t="n">
        <v>1139</v>
      </c>
    </row>
    <row spans="1:3" r="34">
      <c s="4" r="A34" t="s">
        <v>555</v>
      </c>
    </row>
    <row spans="1:3" r="35">
      <c s="3" r="A35" t="s">
        <v>504</v>
      </c>
    </row>
    <row spans="1:3" r="36">
      <c s="4" r="A36" t="s">
        <v>547</v>
      </c>
      <c s="5" r="B36" t="n">
        <v>139</v>
      </c>
      <c s="5" r="C36" t="n">
        <v>85</v>
      </c>
    </row>
    <row spans="1:3" r="37">
      <c s="4" r="A37" t="s">
        <v>402</v>
      </c>
    </row>
    <row spans="1:3" r="38">
      <c s="3" r="A38" t="s">
        <v>504</v>
      </c>
    </row>
    <row spans="1:3" r="39">
      <c s="4" r="A39" t="s">
        <v>547</v>
      </c>
      <c s="5" r="B39" t="n">
        <v>3017</v>
      </c>
      <c s="5" r="C39" t="n">
        <v>3257</v>
      </c>
    </row>
    <row spans="1:3" r="40">
      <c s="4" r="A40" t="s">
        <v>556</v>
      </c>
    </row>
    <row spans="1:3" r="41">
      <c s="3" r="A41" t="s">
        <v>504</v>
      </c>
    </row>
    <row spans="1:3" r="42">
      <c s="4" r="A42" t="s">
        <v>547</v>
      </c>
      <c s="5" r="B42" t="n">
        <v>2979</v>
      </c>
      <c s="5" r="C42" t="n">
        <v>3113</v>
      </c>
    </row>
    <row spans="1:3" r="43">
      <c s="4" r="A43" t="s">
        <v>557</v>
      </c>
    </row>
    <row spans="1:3" r="44">
      <c s="3" r="A44" t="s">
        <v>504</v>
      </c>
    </row>
    <row spans="1:3" r="45">
      <c s="4" r="A45" t="s">
        <v>547</v>
      </c>
      <c s="5" r="B45" t="n">
        <v>38</v>
      </c>
      <c s="5" r="C45" t="n">
        <v>144</v>
      </c>
    </row>
    <row spans="1:3" r="46">
      <c s="4" r="A46" t="s">
        <v>412</v>
      </c>
    </row>
    <row spans="1:3" r="47">
      <c s="3" r="A47" t="s">
        <v>504</v>
      </c>
    </row>
    <row spans="1:3" r="48">
      <c s="4" r="A48" t="s">
        <v>547</v>
      </c>
      <c s="5" r="B48" t="n">
        <v>11562</v>
      </c>
      <c s="5" r="C48" t="n">
        <v>11559</v>
      </c>
    </row>
    <row spans="1:3" r="49">
      <c s="4" r="A49" t="s">
        <v>558</v>
      </c>
    </row>
    <row spans="1:3" r="50">
      <c s="3" r="A50" t="s">
        <v>504</v>
      </c>
    </row>
    <row spans="1:3" r="51">
      <c s="4" r="A51" t="s">
        <v>547</v>
      </c>
      <c s="5" r="B51" t="n">
        <v>9362</v>
      </c>
      <c s="5" r="C51" t="n">
        <v>8935</v>
      </c>
    </row>
    <row spans="1:3" r="52">
      <c s="4" r="A52" t="s">
        <v>559</v>
      </c>
    </row>
    <row spans="1:3" r="53">
      <c s="3" r="A53" t="s">
        <v>504</v>
      </c>
    </row>
    <row spans="1:3" r="54">
      <c s="4" r="A54" t="s">
        <v>547</v>
      </c>
      <c s="5" r="B54" t="n">
        <v>2200</v>
      </c>
      <c s="5" r="C54" t="n">
        <v>2624</v>
      </c>
    </row>
    <row spans="1:3" r="55">
      <c s="4" r="A55" t="s">
        <v>415</v>
      </c>
    </row>
    <row spans="1:3" r="56">
      <c s="3" r="A56" t="s">
        <v>504</v>
      </c>
    </row>
    <row spans="1:3" r="57">
      <c s="4" r="A57" t="s">
        <v>547</v>
      </c>
      <c s="5" r="B57" t="n">
        <v>2308</v>
      </c>
      <c s="5" r="C57" t="n">
        <v>2312</v>
      </c>
    </row>
    <row spans="1:3" r="58">
      <c s="4" r="A58" t="s">
        <v>560</v>
      </c>
    </row>
    <row spans="1:3" r="59">
      <c s="3" r="A59" t="s">
        <v>504</v>
      </c>
    </row>
    <row spans="1:3" r="60">
      <c s="4" r="A60" t="s">
        <v>547</v>
      </c>
      <c s="5" r="B60" t="n">
        <v>1990</v>
      </c>
      <c s="5" r="C60" t="n">
        <v>1919</v>
      </c>
    </row>
    <row spans="1:3" r="61">
      <c s="4" r="A61" t="s">
        <v>561</v>
      </c>
    </row>
    <row spans="1:3" r="62">
      <c s="3" r="A62" t="s">
        <v>504</v>
      </c>
    </row>
    <row spans="1:3" r="63">
      <c s="4" r="A63" t="s">
        <v>547</v>
      </c>
      <c s="5" r="B63" t="n">
        <v>318</v>
      </c>
      <c s="5" r="C63" t="n">
        <v>393</v>
      </c>
    </row>
    <row spans="1:3" r="64">
      <c s="4" r="A64" t="s">
        <v>418</v>
      </c>
    </row>
    <row spans="1:3" r="65">
      <c s="3" r="A65" t="s">
        <v>504</v>
      </c>
    </row>
    <row spans="1:3" r="66">
      <c s="4" r="A66" t="s">
        <v>547</v>
      </c>
      <c s="5" r="B66" t="n">
        <v>7775</v>
      </c>
      <c s="5" r="C66" t="n">
        <v>7251</v>
      </c>
    </row>
    <row spans="1:3" r="67">
      <c s="4" r="A67" t="s">
        <v>562</v>
      </c>
    </row>
    <row spans="1:3" r="68">
      <c s="3" r="A68" t="s">
        <v>504</v>
      </c>
    </row>
    <row spans="1:3" r="69">
      <c s="4" r="A69" t="s">
        <v>547</v>
      </c>
      <c s="5" r="B69" t="n">
        <v>6063</v>
      </c>
      <c s="5" r="C69" t="n">
        <v>5236</v>
      </c>
    </row>
    <row spans="1:3" r="70">
      <c s="4" r="A70" t="s">
        <v>563</v>
      </c>
    </row>
    <row spans="1:3" r="71">
      <c s="3" r="A71" t="s">
        <v>504</v>
      </c>
    </row>
    <row spans="1:3" r="72">
      <c s="4" r="A72" t="s">
        <v>547</v>
      </c>
      <c s="5" r="B72" t="n">
        <v>1712</v>
      </c>
      <c s="5" r="C72" t="n">
        <v>2015</v>
      </c>
    </row>
    <row spans="1:3" r="73">
      <c s="4" r="A73" t="s">
        <v>414</v>
      </c>
    </row>
    <row spans="1:3" r="74">
      <c s="3" r="A74" t="s">
        <v>504</v>
      </c>
    </row>
    <row spans="1:3" r="75">
      <c s="4" r="A75" t="s">
        <v>547</v>
      </c>
      <c s="5" r="B75" t="n">
        <v>1479</v>
      </c>
      <c s="5" r="C75" t="n">
        <v>1721</v>
      </c>
    </row>
    <row spans="1:3" r="76">
      <c s="4" r="A76" t="s">
        <v>564</v>
      </c>
    </row>
    <row spans="1:3" r="77">
      <c s="3" r="A77" t="s">
        <v>504</v>
      </c>
    </row>
    <row spans="1:3" r="78">
      <c s="4" r="A78" t="s">
        <v>547</v>
      </c>
      <c s="5" r="B78" t="n">
        <v>1309</v>
      </c>
      <c s="5" r="C78" t="n">
        <v>1505</v>
      </c>
    </row>
    <row spans="1:3" r="79">
      <c s="4" r="A79" t="s">
        <v>565</v>
      </c>
    </row>
    <row spans="1:3" r="80">
      <c s="3" r="A80" t="s">
        <v>504</v>
      </c>
    </row>
    <row spans="1:3" r="81">
      <c s="4" r="A81" t="s">
        <v>547</v>
      </c>
      <c s="7" r="B81" t="n">
        <v>170</v>
      </c>
      <c s="5" r="C81" t="n">
        <v>216</v>
      </c>
    </row>
    <row spans="1:3" r="82">
      <c s="4" r="A82" t="s">
        <v>419</v>
      </c>
    </row>
    <row spans="1:3" r="83">
      <c s="3" r="A83" t="s">
        <v>504</v>
      </c>
    </row>
    <row spans="1:3" r="84">
      <c s="4" r="A84" t="s">
        <v>547</v>
      </c>
      <c s="5" r="C84" t="n">
        <v>275</v>
      </c>
    </row>
    <row spans="1:3" r="85">
      <c s="4" r="A85" t="s">
        <v>566</v>
      </c>
    </row>
    <row spans="1:3" r="86">
      <c s="3" r="A86" t="s">
        <v>504</v>
      </c>
    </row>
    <row spans="1:3" r="87">
      <c s="4" r="A87" t="s">
        <v>547</v>
      </c>
      <c s="7" r="C87" t="n">
        <v>2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spans="1:6" r="1">
      <c s="1" r="A1" t="s">
        <v>567</v>
      </c>
      <c s="2" r="B1" t="s">
        <v>76</v>
      </c>
      <c s="2" r="D1" t="s">
        <v>1</v>
      </c>
    </row>
    <row spans="1:6" r="2">
      <c s="2" r="B2" t="s">
        <v>2</v>
      </c>
      <c s="2" r="C2" t="s">
        <v>77</v>
      </c>
      <c s="2" r="D2" t="s">
        <v>2</v>
      </c>
      <c s="2" r="F2" t="s">
        <v>77</v>
      </c>
    </row>
    <row spans="1:6" r="3">
      <c s="3" r="A3" t="s">
        <v>568</v>
      </c>
    </row>
    <row spans="1:6" r="4">
      <c s="4" r="A4" t="s">
        <v>569</v>
      </c>
      <c s="7" r="B4" t="n">
        <v>5183</v>
      </c>
      <c s="7" r="C4" t="n">
        <v>3568</v>
      </c>
      <c s="7" r="D4" t="n">
        <v>4407</v>
      </c>
      <c s="4" r="E4" t="s">
        <v>30</v>
      </c>
      <c s="7" r="F4" t="n">
        <v>2723</v>
      </c>
    </row>
    <row spans="1:6" r="5">
      <c s="4" r="A5" t="s">
        <v>570</v>
      </c>
      <c s="5" r="B5" t="n">
        <v>-287</v>
      </c>
      <c s="5" r="C5" t="n">
        <v>-521</v>
      </c>
      <c s="5" r="D5" t="n">
        <v>-766</v>
      </c>
      <c s="5" r="F5" t="n">
        <v>-648</v>
      </c>
    </row>
    <row spans="1:6" r="6">
      <c s="4" r="A6" t="s">
        <v>571</v>
      </c>
      <c s="5" r="B6" t="n">
        <v>45</v>
      </c>
      <c s="5" r="C6" t="n">
        <v>18</v>
      </c>
      <c s="5" r="D6" t="n">
        <v>173</v>
      </c>
      <c s="5" r="F6" t="n">
        <v>91</v>
      </c>
    </row>
    <row spans="1:6" r="7">
      <c s="4" r="A7" t="s">
        <v>572</v>
      </c>
      <c s="5" r="B7" t="n">
        <v>1212</v>
      </c>
      <c s="5" r="C7" t="n">
        <v>512</v>
      </c>
      <c s="5" r="D7" t="n">
        <v>2339</v>
      </c>
      <c s="5" r="F7" t="n">
        <v>1411</v>
      </c>
    </row>
    <row spans="1:6" r="8">
      <c s="4" r="A8" t="s">
        <v>573</v>
      </c>
      <c s="5" r="B8" t="n">
        <v>6153</v>
      </c>
      <c s="5" r="C8" t="n">
        <v>3577</v>
      </c>
      <c s="5" r="D8" t="n">
        <v>6153</v>
      </c>
      <c s="5" r="F8" t="n">
        <v>3577</v>
      </c>
    </row>
    <row spans="1:6" r="9">
      <c s="4" r="A9" t="s">
        <v>404</v>
      </c>
    </row>
    <row spans="1:6" r="10">
      <c s="3" r="A10" t="s">
        <v>568</v>
      </c>
    </row>
    <row spans="1:6" r="11">
      <c s="4" r="A11" t="s">
        <v>569</v>
      </c>
      <c s="5" r="B11" t="n">
        <v>844</v>
      </c>
      <c s="5" r="C11" t="n">
        <v>300</v>
      </c>
      <c s="5" r="D11" t="n">
        <v>586</v>
      </c>
      <c s="5" r="F11" t="n">
        <v>350</v>
      </c>
    </row>
    <row spans="1:6" r="12">
      <c s="4" r="A12" t="s">
        <v>572</v>
      </c>
      <c s="5" r="B12" t="n">
        <v>336</v>
      </c>
      <c s="5" r="C12" t="n">
        <v>159</v>
      </c>
      <c s="5" r="D12" t="n">
        <v>594</v>
      </c>
      <c s="5" r="F12" t="n">
        <v>109</v>
      </c>
    </row>
    <row spans="1:6" r="13">
      <c s="4" r="A13" t="s">
        <v>573</v>
      </c>
      <c s="5" r="B13" t="n">
        <v>1180</v>
      </c>
      <c s="5" r="C13" t="n">
        <v>459</v>
      </c>
      <c s="5" r="D13" t="n">
        <v>1180</v>
      </c>
      <c s="5" r="F13" t="n">
        <v>459</v>
      </c>
    </row>
    <row spans="1:6" r="14">
      <c s="4" r="A14" t="s">
        <v>412</v>
      </c>
    </row>
    <row spans="1:6" r="15">
      <c s="3" r="A15" t="s">
        <v>568</v>
      </c>
    </row>
    <row spans="1:6" r="16">
      <c s="4" r="A16" t="s">
        <v>569</v>
      </c>
      <c s="5" r="B16" t="n">
        <v>2346</v>
      </c>
      <c s="5" r="C16" t="n">
        <v>1931</v>
      </c>
      <c s="5" r="D16" t="n">
        <v>2291</v>
      </c>
      <c s="5" r="F16" t="n">
        <v>1511</v>
      </c>
    </row>
    <row spans="1:6" r="17">
      <c s="4" r="A17" t="s">
        <v>570</v>
      </c>
      <c s="5" r="B17" t="n">
        <v>-7</v>
      </c>
      <c s="5" r="C17" t="n">
        <v>-227</v>
      </c>
      <c s="5" r="D17" t="n">
        <v>-128</v>
      </c>
      <c s="5" r="F17" t="n">
        <v>-346</v>
      </c>
    </row>
    <row spans="1:6" r="18">
      <c s="4" r="A18" t="s">
        <v>571</v>
      </c>
      <c s="5" r="B18" t="n">
        <v>12</v>
      </c>
      <c s="5" r="C18" t="n">
        <v>5</v>
      </c>
      <c s="5" r="D18" t="n">
        <v>100</v>
      </c>
      <c s="5" r="F18" t="n">
        <v>72</v>
      </c>
    </row>
    <row spans="1:6" r="19">
      <c s="4" r="A19" t="s">
        <v>572</v>
      </c>
      <c s="5" r="B19" t="n">
        <v>-260</v>
      </c>
      <c s="5" r="C19" t="n">
        <v>316</v>
      </c>
      <c s="5" r="D19" t="n">
        <v>-172</v>
      </c>
      <c s="5" r="F19" t="n">
        <v>788</v>
      </c>
    </row>
    <row spans="1:6" r="20">
      <c s="4" r="A20" t="s">
        <v>573</v>
      </c>
      <c s="5" r="B20" t="n">
        <v>2091</v>
      </c>
      <c s="5" r="C20" t="n">
        <v>2025</v>
      </c>
      <c s="5" r="D20" t="n">
        <v>2091</v>
      </c>
      <c s="5" r="F20" t="n">
        <v>2025</v>
      </c>
    </row>
    <row spans="1:6" r="21">
      <c s="4" r="A21" t="s">
        <v>396</v>
      </c>
    </row>
    <row spans="1:6" r="22">
      <c s="3" r="A22" t="s">
        <v>568</v>
      </c>
    </row>
    <row spans="1:6" r="23">
      <c s="4" r="A23" t="s">
        <v>569</v>
      </c>
      <c s="5" r="B23" t="n">
        <v>1653</v>
      </c>
      <c s="5" r="C23" t="n">
        <v>1312</v>
      </c>
      <c s="5" r="D23" t="n">
        <v>1369</v>
      </c>
      <c s="5" r="F23" t="n">
        <v>862</v>
      </c>
    </row>
    <row spans="1:6" r="24">
      <c s="4" r="A24" t="s">
        <v>570</v>
      </c>
      <c s="5" r="B24" t="n">
        <v>-280</v>
      </c>
      <c s="5" r="C24" t="n">
        <v>-294</v>
      </c>
      <c s="5" r="D24" t="n">
        <v>-638</v>
      </c>
      <c s="5" r="F24" t="n">
        <v>-302</v>
      </c>
    </row>
    <row spans="1:6" r="25">
      <c s="4" r="A25" t="s">
        <v>571</v>
      </c>
      <c s="5" r="B25" t="n">
        <v>33</v>
      </c>
      <c s="5" r="C25" t="n">
        <v>13</v>
      </c>
      <c s="5" r="D25" t="n">
        <v>73</v>
      </c>
      <c s="5" r="F25" t="n">
        <v>19</v>
      </c>
    </row>
    <row spans="1:6" r="26">
      <c s="4" r="A26" t="s">
        <v>572</v>
      </c>
      <c s="5" r="B26" t="n">
        <v>830</v>
      </c>
      <c s="5" r="C26" t="n">
        <v>-24</v>
      </c>
      <c s="5" r="D26" t="n">
        <v>1432</v>
      </c>
      <c s="5" r="F26" t="n">
        <v>428</v>
      </c>
    </row>
    <row spans="1:6" r="27">
      <c s="4" r="A27" t="s">
        <v>573</v>
      </c>
      <c s="5" r="B27" t="n">
        <v>2236</v>
      </c>
      <c s="5" r="C27" t="n">
        <v>1007</v>
      </c>
      <c s="5" r="D27" t="n">
        <v>2236</v>
      </c>
      <c s="5" r="F27" t="n">
        <v>1007</v>
      </c>
    </row>
    <row spans="1:6" r="28">
      <c s="4" r="A28" t="s">
        <v>420</v>
      </c>
    </row>
    <row spans="1:6" r="29">
      <c s="3" r="A29" t="s">
        <v>568</v>
      </c>
    </row>
    <row spans="1:6" r="30">
      <c s="4" r="A30" t="s">
        <v>569</v>
      </c>
      <c s="5" r="B30" t="n">
        <v>340</v>
      </c>
      <c s="5" r="C30" t="n">
        <v>25</v>
      </c>
      <c s="5" r="D30" t="n">
        <v>161</v>
      </c>
    </row>
    <row spans="1:6" r="31">
      <c s="4" r="A31" t="s">
        <v>572</v>
      </c>
      <c s="5" r="B31" t="n">
        <v>306</v>
      </c>
      <c s="5" r="C31" t="n">
        <v>61</v>
      </c>
      <c s="5" r="D31" t="n">
        <v>485</v>
      </c>
      <c s="5" r="F31" t="n">
        <v>86</v>
      </c>
    </row>
    <row spans="1:6" r="32">
      <c s="4" r="A32" t="s">
        <v>573</v>
      </c>
      <c s="7" r="B32" t="n">
        <v>646</v>
      </c>
      <c s="7" r="C32" t="n">
        <v>86</v>
      </c>
      <c s="7" r="D32" t="n">
        <v>646</v>
      </c>
      <c s="7" r="F32" t="n">
        <v>86</v>
      </c>
    </row>
    <row spans="1:6" r="33">
      <c t="n" r="A33"/>
    </row>
    <row spans="1:6" r="34">
      <c s="4" r="A34" t="s">
        <v>30</v>
      </c>
      <c s="4" r="B34" t="s">
        <v>65</v>
      </c>
    </row>
  </sheetData>
  <mergeCells count="6">
    <mergeCell ref="A1:A2"/>
    <mergeCell ref="B1:C1"/>
    <mergeCell ref="D1:F1"/>
    <mergeCell ref="D2:E2"/>
    <mergeCell ref="A33:F33"/>
    <mergeCell ref="B34:F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spans="1:8" r="1">
      <c s="1" r="A1" t="s">
        <v>574</v>
      </c>
      <c s="2" r="B1" t="s">
        <v>2</v>
      </c>
      <c s="2" r="C1" t="s">
        <v>575</v>
      </c>
      <c s="2" r="D1" t="s">
        <v>27</v>
      </c>
      <c s="2" r="F1" t="s">
        <v>77</v>
      </c>
      <c s="2" r="G1" t="s">
        <v>576</v>
      </c>
      <c s="2" r="H1" t="s">
        <v>577</v>
      </c>
    </row>
    <row spans="1:8" r="2">
      <c s="3" r="A2" t="s">
        <v>568</v>
      </c>
    </row>
    <row spans="1:8" r="3">
      <c s="4" r="A3" t="s">
        <v>578</v>
      </c>
      <c s="7" r="B3" t="n">
        <v>1956</v>
      </c>
      <c s="7" r="D3" t="n">
        <v>1727</v>
      </c>
    </row>
    <row spans="1:8" r="4">
      <c s="4" r="A4" t="s">
        <v>579</v>
      </c>
      <c s="5" r="B4" t="n">
        <v>4197</v>
      </c>
      <c s="5" r="D4" t="n">
        <v>2680</v>
      </c>
    </row>
    <row spans="1:8" r="5">
      <c s="4" r="A5" t="s">
        <v>580</v>
      </c>
      <c s="5" r="B5" t="n">
        <v>6153</v>
      </c>
      <c s="7" r="C5" t="n">
        <v>5183</v>
      </c>
      <c s="5" r="D5" t="n">
        <v>4407</v>
      </c>
      <c s="4" r="E5" t="s">
        <v>30</v>
      </c>
      <c s="7" r="F5" t="n">
        <v>3577</v>
      </c>
      <c s="7" r="G5" t="n">
        <v>3568</v>
      </c>
      <c s="7" r="H5" t="n">
        <v>2723</v>
      </c>
    </row>
    <row spans="1:8" r="6">
      <c s="3" r="A6" t="s">
        <v>581</v>
      </c>
    </row>
    <row spans="1:8" r="7">
      <c s="4" r="A7" t="s">
        <v>582</v>
      </c>
      <c s="5" r="B7" t="n">
        <v>24988</v>
      </c>
      <c s="5" r="D7" t="n">
        <v>25002</v>
      </c>
    </row>
    <row spans="1:8" r="8">
      <c s="4" r="A8" t="s">
        <v>583</v>
      </c>
      <c s="5" r="B8" t="n">
        <v>234295</v>
      </c>
      <c s="5" r="D8" t="n">
        <v>178449</v>
      </c>
    </row>
    <row spans="1:8" r="9">
      <c s="4" r="A9" t="s">
        <v>584</v>
      </c>
      <c s="5" r="B9" t="n">
        <v>259283</v>
      </c>
      <c s="5" r="D9" t="n">
        <v>203451</v>
      </c>
    </row>
    <row spans="1:8" r="10">
      <c s="4" r="A10" t="s">
        <v>404</v>
      </c>
    </row>
    <row spans="1:8" r="11">
      <c s="3" r="A11" t="s">
        <v>568</v>
      </c>
    </row>
    <row spans="1:8" r="12">
      <c s="4" r="A12" t="s">
        <v>579</v>
      </c>
      <c s="5" r="B12" t="n">
        <v>1180</v>
      </c>
      <c s="5" r="D12" t="n">
        <v>586</v>
      </c>
    </row>
    <row spans="1:8" r="13">
      <c s="4" r="A13" t="s">
        <v>580</v>
      </c>
      <c s="5" r="B13" t="n">
        <v>1180</v>
      </c>
      <c s="5" r="C13" t="n">
        <v>844</v>
      </c>
      <c s="5" r="D13" t="n">
        <v>586</v>
      </c>
      <c s="5" r="F13" t="n">
        <v>459</v>
      </c>
      <c s="5" r="G13" t="n">
        <v>300</v>
      </c>
      <c s="5" r="H13" t="n">
        <v>350</v>
      </c>
    </row>
    <row spans="1:8" r="14">
      <c s="3" r="A14" t="s">
        <v>581</v>
      </c>
    </row>
    <row spans="1:8" r="15">
      <c s="4" r="A15" t="s">
        <v>583</v>
      </c>
      <c s="5" r="B15" t="n">
        <v>25425</v>
      </c>
      <c s="5" r="D15" t="n">
        <v>9526</v>
      </c>
    </row>
    <row spans="1:8" r="16">
      <c s="4" r="A16" t="s">
        <v>584</v>
      </c>
      <c s="5" r="B16" t="n">
        <v>25425</v>
      </c>
      <c s="5" r="D16" t="n">
        <v>9526</v>
      </c>
    </row>
    <row spans="1:8" r="17">
      <c s="4" r="A17" t="s">
        <v>412</v>
      </c>
    </row>
    <row spans="1:8" r="18">
      <c s="3" r="A18" t="s">
        <v>568</v>
      </c>
    </row>
    <row spans="1:8" r="19">
      <c s="4" r="A19" t="s">
        <v>578</v>
      </c>
      <c s="5" r="B19" t="n">
        <v>1032</v>
      </c>
      <c s="5" r="D19" t="n">
        <v>1051</v>
      </c>
    </row>
    <row spans="1:8" r="20">
      <c s="4" r="A20" t="s">
        <v>579</v>
      </c>
      <c s="5" r="B20" t="n">
        <v>1059</v>
      </c>
      <c s="5" r="D20" t="n">
        <v>1240</v>
      </c>
    </row>
    <row spans="1:8" r="21">
      <c s="4" r="A21" t="s">
        <v>580</v>
      </c>
      <c s="5" r="B21" t="n">
        <v>2091</v>
      </c>
      <c s="5" r="C21" t="n">
        <v>2346</v>
      </c>
      <c s="5" r="D21" t="n">
        <v>2291</v>
      </c>
      <c s="5" r="F21" t="n">
        <v>2025</v>
      </c>
      <c s="5" r="G21" t="n">
        <v>1931</v>
      </c>
      <c s="5" r="H21" t="n">
        <v>1511</v>
      </c>
    </row>
    <row spans="1:8" r="22">
      <c s="3" r="A22" t="s">
        <v>581</v>
      </c>
    </row>
    <row spans="1:8" r="23">
      <c s="4" r="A23" t="s">
        <v>582</v>
      </c>
      <c s="5" r="B23" t="n">
        <v>15164</v>
      </c>
      <c s="5" r="D23" t="n">
        <v>15018</v>
      </c>
    </row>
    <row spans="1:8" r="24">
      <c s="4" r="A24" t="s">
        <v>583</v>
      </c>
      <c s="5" r="B24" t="n">
        <v>111288</v>
      </c>
      <c s="5" r="D24" t="n">
        <v>96602</v>
      </c>
    </row>
    <row spans="1:8" r="25">
      <c s="4" r="A25" t="s">
        <v>584</v>
      </c>
      <c s="5" r="B25" t="n">
        <v>126452</v>
      </c>
      <c s="5" r="D25" t="n">
        <v>111620</v>
      </c>
    </row>
    <row spans="1:8" r="26">
      <c s="4" r="A26" t="s">
        <v>396</v>
      </c>
    </row>
    <row spans="1:8" r="27">
      <c s="3" r="A27" t="s">
        <v>568</v>
      </c>
    </row>
    <row spans="1:8" r="28">
      <c s="4" r="A28" t="s">
        <v>578</v>
      </c>
      <c s="5" r="B28" t="n">
        <v>924</v>
      </c>
      <c s="5" r="D28" t="n">
        <v>676</v>
      </c>
    </row>
    <row spans="1:8" r="29">
      <c s="4" r="A29" t="s">
        <v>579</v>
      </c>
      <c s="5" r="B29" t="n">
        <v>1312</v>
      </c>
      <c s="5" r="D29" t="n">
        <v>693</v>
      </c>
    </row>
    <row spans="1:8" r="30">
      <c s="4" r="A30" t="s">
        <v>580</v>
      </c>
      <c s="5" r="B30" t="n">
        <v>2236</v>
      </c>
      <c s="5" r="C30" t="n">
        <v>1653</v>
      </c>
      <c s="5" r="D30" t="n">
        <v>1369</v>
      </c>
      <c s="5" r="F30" t="n">
        <v>1007</v>
      </c>
      <c s="5" r="G30" t="n">
        <v>1312</v>
      </c>
      <c s="7" r="H30" t="n">
        <v>862</v>
      </c>
    </row>
    <row spans="1:8" r="31">
      <c s="3" r="A31" t="s">
        <v>581</v>
      </c>
    </row>
    <row spans="1:8" r="32">
      <c s="4" r="A32" t="s">
        <v>582</v>
      </c>
      <c s="5" r="B32" t="n">
        <v>9824</v>
      </c>
      <c s="5" r="D32" t="n">
        <v>9984</v>
      </c>
    </row>
    <row spans="1:8" r="33">
      <c s="4" r="A33" t="s">
        <v>583</v>
      </c>
      <c s="5" r="B33" t="n">
        <v>88228</v>
      </c>
      <c s="5" r="D33" t="n">
        <v>71073</v>
      </c>
    </row>
    <row spans="1:8" r="34">
      <c s="4" r="A34" t="s">
        <v>584</v>
      </c>
      <c s="5" r="B34" t="n">
        <v>98052</v>
      </c>
      <c s="5" r="D34" t="n">
        <v>81057</v>
      </c>
    </row>
    <row spans="1:8" r="35">
      <c s="4" r="A35" t="s">
        <v>420</v>
      </c>
    </row>
    <row spans="1:8" r="36">
      <c s="3" r="A36" t="s">
        <v>568</v>
      </c>
    </row>
    <row spans="1:8" r="37">
      <c s="4" r="A37" t="s">
        <v>579</v>
      </c>
      <c s="5" r="B37" t="n">
        <v>646</v>
      </c>
      <c s="5" r="D37" t="n">
        <v>161</v>
      </c>
    </row>
    <row spans="1:8" r="38">
      <c s="4" r="A38" t="s">
        <v>580</v>
      </c>
      <c s="5" r="B38" t="n">
        <v>646</v>
      </c>
      <c s="7" r="C38" t="n">
        <v>340</v>
      </c>
      <c s="5" r="D38" t="n">
        <v>161</v>
      </c>
      <c s="7" r="F38" t="n">
        <v>86</v>
      </c>
      <c s="7" r="G38" t="n">
        <v>25</v>
      </c>
    </row>
    <row spans="1:8" r="39">
      <c s="3" r="A39" t="s">
        <v>581</v>
      </c>
    </row>
    <row spans="1:8" r="40">
      <c s="4" r="A40" t="s">
        <v>583</v>
      </c>
      <c s="5" r="B40" t="n">
        <v>9354</v>
      </c>
      <c s="5" r="D40" t="n">
        <v>1248</v>
      </c>
    </row>
    <row spans="1:8" r="41">
      <c s="4" r="A41" t="s">
        <v>584</v>
      </c>
      <c s="7" r="B41" t="n">
        <v>9354</v>
      </c>
      <c s="7" r="D41" t="n">
        <v>1248</v>
      </c>
    </row>
    <row spans="1:8" r="42">
      <c t="n" r="A42"/>
    </row>
    <row spans="1:8" r="43">
      <c s="4" r="A43" t="s">
        <v>30</v>
      </c>
      <c s="4" r="B43" t="s">
        <v>65</v>
      </c>
    </row>
  </sheetData>
  <mergeCells count="3">
    <mergeCell ref="D1:E1"/>
    <mergeCell ref="A42:H42"/>
    <mergeCell ref="B43:H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5</v>
      </c>
      <c s="2" r="B1" t="s">
        <v>2</v>
      </c>
      <c s="2" r="C1" t="s">
        <v>27</v>
      </c>
    </row>
    <row spans="1:3" r="2">
      <c s="3" r="A2" t="s">
        <v>586</v>
      </c>
    </row>
    <row spans="1:3" r="3">
      <c s="4" r="A3" t="s">
        <v>584</v>
      </c>
      <c s="7" r="B3" t="n">
        <v>259283</v>
      </c>
      <c s="7" r="C3" t="n">
        <v>203451</v>
      </c>
    </row>
    <row spans="1:3" r="4">
      <c s="4" r="A4" t="s">
        <v>582</v>
      </c>
      <c s="5" r="B4" t="n">
        <v>24988</v>
      </c>
      <c s="5" r="C4" t="n">
        <v>25002</v>
      </c>
    </row>
    <row spans="1:3" r="5">
      <c s="4" r="A5" t="s">
        <v>583</v>
      </c>
      <c s="5" r="B5" t="n">
        <v>234295</v>
      </c>
      <c s="5" r="C5" t="n">
        <v>178449</v>
      </c>
    </row>
    <row spans="1:3" r="6">
      <c s="4" r="A6" t="s">
        <v>423</v>
      </c>
    </row>
    <row spans="1:3" r="7">
      <c s="3" r="A7" t="s">
        <v>586</v>
      </c>
    </row>
    <row spans="1:3" r="8">
      <c s="4" r="A8" t="s">
        <v>584</v>
      </c>
      <c s="5" r="B8" t="n">
        <v>21800</v>
      </c>
      <c s="5" r="C8" t="n">
        <v>21300</v>
      </c>
    </row>
    <row spans="1:3" r="9">
      <c s="4" r="A9" t="s">
        <v>582</v>
      </c>
      <c s="5" r="B9" t="n">
        <v>19500</v>
      </c>
      <c s="5" r="C9" t="n">
        <v>19500</v>
      </c>
    </row>
    <row spans="1:3" r="10">
      <c s="4" r="A10" t="s">
        <v>583</v>
      </c>
      <c s="7" r="B10" t="n">
        <v>2300</v>
      </c>
      <c s="7" r="C10" t="n">
        <v>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7</v>
      </c>
      <c s="2" r="B1" t="s">
        <v>2</v>
      </c>
      <c s="2" r="C1" t="s">
        <v>27</v>
      </c>
    </row>
    <row spans="1:3" r="2">
      <c s="3" r="A2" t="s">
        <v>588</v>
      </c>
    </row>
    <row spans="1:3" r="3">
      <c s="4" r="A3" t="s">
        <v>589</v>
      </c>
      <c s="7" r="B3" t="n">
        <v>24988</v>
      </c>
      <c s="7" r="C3" t="n">
        <v>25002</v>
      </c>
    </row>
    <row spans="1:3" r="4">
      <c s="4" r="A4" t="s">
        <v>396</v>
      </c>
    </row>
    <row spans="1:3" r="5">
      <c s="3" r="A5" t="s">
        <v>588</v>
      </c>
    </row>
    <row spans="1:3" r="6">
      <c s="4" r="A6" t="s">
        <v>589</v>
      </c>
      <c s="5" r="B6" t="n">
        <v>9824</v>
      </c>
      <c s="5" r="C6" t="n">
        <v>9984</v>
      </c>
    </row>
    <row spans="1:3" r="7">
      <c s="4" r="A7" t="s">
        <v>399</v>
      </c>
    </row>
    <row spans="1:3" r="8">
      <c s="3" r="A8" t="s">
        <v>588</v>
      </c>
    </row>
    <row spans="1:3" r="9">
      <c s="4" r="A9" t="s">
        <v>589</v>
      </c>
      <c s="5" r="B9" t="n">
        <v>4155</v>
      </c>
      <c s="5" r="C9" t="n">
        <v>4205</v>
      </c>
    </row>
    <row spans="1:3" r="10">
      <c s="4" r="A10" t="s">
        <v>400</v>
      </c>
    </row>
    <row spans="1:3" r="11">
      <c s="3" r="A11" t="s">
        <v>588</v>
      </c>
    </row>
    <row spans="1:3" r="12">
      <c s="4" r="A12" t="s">
        <v>589</v>
      </c>
      <c s="5" r="B12" t="n">
        <v>2279</v>
      </c>
      <c s="5" r="C12" t="n">
        <v>2199</v>
      </c>
    </row>
    <row spans="1:3" r="13">
      <c s="4" r="A13" t="s">
        <v>402</v>
      </c>
    </row>
    <row spans="1:3" r="14">
      <c s="3" r="A14" t="s">
        <v>588</v>
      </c>
    </row>
    <row spans="1:3" r="15">
      <c s="4" r="A15" t="s">
        <v>589</v>
      </c>
      <c s="5" r="B15" t="n">
        <v>3390</v>
      </c>
      <c s="5" r="C15" t="n">
        <v>3580</v>
      </c>
    </row>
    <row spans="1:3" r="16">
      <c s="4" r="A16" t="s">
        <v>412</v>
      </c>
    </row>
    <row spans="1:3" r="17">
      <c s="3" r="A17" t="s">
        <v>588</v>
      </c>
    </row>
    <row spans="1:3" r="18">
      <c s="4" r="A18" t="s">
        <v>589</v>
      </c>
      <c s="5" r="B18" t="n">
        <v>15164</v>
      </c>
      <c s="5" r="C18" t="n">
        <v>15018</v>
      </c>
    </row>
    <row spans="1:3" r="19">
      <c s="4" r="A19" t="s">
        <v>415</v>
      </c>
    </row>
    <row spans="1:3" r="20">
      <c s="3" r="A20" t="s">
        <v>588</v>
      </c>
    </row>
    <row spans="1:3" r="21">
      <c s="4" r="A21" t="s">
        <v>589</v>
      </c>
      <c s="5" r="B21" t="n">
        <v>2498</v>
      </c>
      <c s="5" r="C21" t="n">
        <v>2309</v>
      </c>
    </row>
    <row spans="1:3" r="22">
      <c s="4" r="A22" t="s">
        <v>418</v>
      </c>
    </row>
    <row spans="1:3" r="23">
      <c s="3" r="A23" t="s">
        <v>588</v>
      </c>
    </row>
    <row spans="1:3" r="24">
      <c s="4" r="A24" t="s">
        <v>589</v>
      </c>
      <c s="5" r="B24" t="n">
        <v>11189</v>
      </c>
      <c s="5" r="C24" t="n">
        <v>10715</v>
      </c>
    </row>
    <row spans="1:3" r="25">
      <c s="4" r="A25" t="s">
        <v>414</v>
      </c>
    </row>
    <row spans="1:3" r="26">
      <c s="3" r="A26" t="s">
        <v>588</v>
      </c>
    </row>
    <row spans="1:3" r="27">
      <c s="4" r="A27" t="s">
        <v>589</v>
      </c>
      <c s="5" r="B27" t="n">
        <v>1477</v>
      </c>
      <c s="5" r="C27" t="n">
        <v>1720</v>
      </c>
    </row>
    <row spans="1:3" r="28">
      <c s="4" r="A28" t="s">
        <v>419</v>
      </c>
    </row>
    <row spans="1:3" r="29">
      <c s="3" r="A29" t="s">
        <v>588</v>
      </c>
    </row>
    <row spans="1:3" r="30">
      <c s="4" r="A30" t="s">
        <v>589</v>
      </c>
      <c s="5" r="C30" t="n">
        <v>274</v>
      </c>
    </row>
    <row spans="1:3" r="31">
      <c s="4" r="A31" t="s">
        <v>548</v>
      </c>
    </row>
    <row spans="1:3" r="32">
      <c s="3" r="A32" t="s">
        <v>588</v>
      </c>
    </row>
    <row spans="1:3" r="33">
      <c s="4" r="A33" t="s">
        <v>589</v>
      </c>
      <c s="5" r="B33" t="n">
        <v>19499</v>
      </c>
      <c s="5" r="C33" t="n">
        <v>19299</v>
      </c>
    </row>
    <row spans="1:3" r="34">
      <c s="4" r="A34" t="s">
        <v>590</v>
      </c>
    </row>
    <row spans="1:3" r="35">
      <c s="3" r="A35" t="s">
        <v>588</v>
      </c>
    </row>
    <row spans="1:3" r="36">
      <c s="4" r="A36" t="s">
        <v>589</v>
      </c>
      <c s="5" r="B36" t="n">
        <v>7948</v>
      </c>
      <c s="5" r="C36" t="n">
        <v>8145</v>
      </c>
    </row>
    <row spans="1:3" r="37">
      <c s="4" r="A37" t="s">
        <v>591</v>
      </c>
    </row>
    <row spans="1:3" r="38">
      <c s="3" r="A38" t="s">
        <v>588</v>
      </c>
    </row>
    <row spans="1:3" r="39">
      <c s="4" r="A39" t="s">
        <v>589</v>
      </c>
      <c s="5" r="B39" t="n">
        <v>3290</v>
      </c>
      <c s="5" r="C39" t="n">
        <v>3540</v>
      </c>
    </row>
    <row spans="1:3" r="40">
      <c s="4" r="A40" t="s">
        <v>592</v>
      </c>
    </row>
    <row spans="1:3" r="41">
      <c s="3" r="A41" t="s">
        <v>588</v>
      </c>
    </row>
    <row spans="1:3" r="42">
      <c s="4" r="A42" t="s">
        <v>589</v>
      </c>
      <c s="5" r="B42" t="n">
        <v>1679</v>
      </c>
      <c s="5" r="C42" t="n">
        <v>1492</v>
      </c>
    </row>
    <row spans="1:3" r="43">
      <c s="4" r="A43" t="s">
        <v>593</v>
      </c>
    </row>
    <row spans="1:3" r="44">
      <c s="3" r="A44" t="s">
        <v>588</v>
      </c>
    </row>
    <row spans="1:3" r="45">
      <c s="4" r="A45" t="s">
        <v>589</v>
      </c>
      <c s="5" r="B45" t="n">
        <v>2979</v>
      </c>
      <c s="5" r="C45" t="n">
        <v>3113</v>
      </c>
    </row>
    <row spans="1:3" r="46">
      <c s="4" r="A46" t="s">
        <v>594</v>
      </c>
    </row>
    <row spans="1:3" r="47">
      <c s="3" r="A47" t="s">
        <v>588</v>
      </c>
    </row>
    <row spans="1:3" r="48">
      <c s="4" r="A48" t="s">
        <v>589</v>
      </c>
      <c s="5" r="B48" t="n">
        <v>11551</v>
      </c>
      <c s="5" r="C48" t="n">
        <v>11154</v>
      </c>
    </row>
    <row spans="1:3" r="49">
      <c s="4" r="A49" t="s">
        <v>595</v>
      </c>
    </row>
    <row spans="1:3" r="50">
      <c s="3" r="A50" t="s">
        <v>588</v>
      </c>
    </row>
    <row spans="1:3" r="51">
      <c s="4" r="A51" t="s">
        <v>589</v>
      </c>
      <c s="5" r="B51" t="n">
        <v>1990</v>
      </c>
      <c s="5" r="C51" t="n">
        <v>1919</v>
      </c>
    </row>
    <row spans="1:3" r="52">
      <c s="4" r="A52" t="s">
        <v>596</v>
      </c>
    </row>
    <row spans="1:3" r="53">
      <c s="3" r="A53" t="s">
        <v>588</v>
      </c>
    </row>
    <row spans="1:3" r="54">
      <c s="4" r="A54" t="s">
        <v>589</v>
      </c>
      <c s="5" r="B54" t="n">
        <v>8252</v>
      </c>
      <c s="5" r="C54" t="n">
        <v>7456</v>
      </c>
    </row>
    <row spans="1:3" r="55">
      <c s="4" r="A55" t="s">
        <v>597</v>
      </c>
    </row>
    <row spans="1:3" r="56">
      <c s="3" r="A56" t="s">
        <v>588</v>
      </c>
    </row>
    <row spans="1:3" r="57">
      <c s="4" r="A57" t="s">
        <v>589</v>
      </c>
      <c s="5" r="B57" t="n">
        <v>1309</v>
      </c>
      <c s="5" r="C57" t="n">
        <v>1505</v>
      </c>
    </row>
    <row spans="1:3" r="58">
      <c s="4" r="A58" t="s">
        <v>598</v>
      </c>
    </row>
    <row spans="1:3" r="59">
      <c s="3" r="A59" t="s">
        <v>588</v>
      </c>
    </row>
    <row spans="1:3" r="60">
      <c s="4" r="A60" t="s">
        <v>589</v>
      </c>
      <c s="5" r="C60" t="n">
        <v>274</v>
      </c>
    </row>
    <row spans="1:3" r="61">
      <c s="4" r="A61" t="s">
        <v>549</v>
      </c>
    </row>
    <row spans="1:3" r="62">
      <c s="3" r="A62" t="s">
        <v>588</v>
      </c>
    </row>
    <row spans="1:3" r="63">
      <c s="4" r="A63" t="s">
        <v>589</v>
      </c>
      <c s="5" r="B63" t="n">
        <v>5489</v>
      </c>
      <c s="5" r="C63" t="n">
        <v>5703</v>
      </c>
    </row>
    <row spans="1:3" r="64">
      <c s="4" r="A64" t="s">
        <v>599</v>
      </c>
    </row>
    <row spans="1:3" r="65">
      <c s="3" r="A65" t="s">
        <v>588</v>
      </c>
    </row>
    <row spans="1:3" r="66">
      <c s="4" r="A66" t="s">
        <v>589</v>
      </c>
      <c s="5" r="B66" t="n">
        <v>1876</v>
      </c>
      <c s="5" r="C66" t="n">
        <v>1839</v>
      </c>
    </row>
    <row spans="1:3" r="67">
      <c s="4" r="A67" t="s">
        <v>600</v>
      </c>
    </row>
    <row spans="1:3" r="68">
      <c s="3" r="A68" t="s">
        <v>588</v>
      </c>
    </row>
    <row spans="1:3" r="69">
      <c s="4" r="A69" t="s">
        <v>589</v>
      </c>
      <c s="5" r="B69" t="n">
        <v>865</v>
      </c>
      <c s="5" r="C69" t="n">
        <v>665</v>
      </c>
    </row>
    <row spans="1:3" r="70">
      <c s="4" r="A70" t="s">
        <v>601</v>
      </c>
    </row>
    <row spans="1:3" r="71">
      <c s="3" r="A71" t="s">
        <v>588</v>
      </c>
    </row>
    <row spans="1:3" r="72">
      <c s="4" r="A72" t="s">
        <v>589</v>
      </c>
      <c s="5" r="B72" t="n">
        <v>600</v>
      </c>
      <c s="5" r="C72" t="n">
        <v>707</v>
      </c>
    </row>
    <row spans="1:3" r="73">
      <c s="4" r="A73" t="s">
        <v>602</v>
      </c>
    </row>
    <row spans="1:3" r="74">
      <c s="3" r="A74" t="s">
        <v>588</v>
      </c>
    </row>
    <row spans="1:3" r="75">
      <c s="4" r="A75" t="s">
        <v>589</v>
      </c>
      <c s="5" r="B75" t="n">
        <v>411</v>
      </c>
      <c s="5" r="C75" t="n">
        <v>467</v>
      </c>
    </row>
    <row spans="1:3" r="76">
      <c s="4" r="A76" t="s">
        <v>603</v>
      </c>
    </row>
    <row spans="1:3" r="77">
      <c s="3" r="A77" t="s">
        <v>588</v>
      </c>
    </row>
    <row spans="1:3" r="78">
      <c s="4" r="A78" t="s">
        <v>589</v>
      </c>
      <c s="5" r="B78" t="n">
        <v>3613</v>
      </c>
      <c s="5" r="C78" t="n">
        <v>3864</v>
      </c>
    </row>
    <row spans="1:3" r="79">
      <c s="4" r="A79" t="s">
        <v>604</v>
      </c>
    </row>
    <row spans="1:3" r="80">
      <c s="3" r="A80" t="s">
        <v>588</v>
      </c>
    </row>
    <row spans="1:3" r="81">
      <c s="4" r="A81" t="s">
        <v>589</v>
      </c>
      <c s="5" r="B81" t="n">
        <v>508</v>
      </c>
      <c s="5" r="C81" t="n">
        <v>390</v>
      </c>
    </row>
    <row spans="1:3" r="82">
      <c s="4" r="A82" t="s">
        <v>605</v>
      </c>
    </row>
    <row spans="1:3" r="83">
      <c s="3" r="A83" t="s">
        <v>588</v>
      </c>
    </row>
    <row spans="1:3" r="84">
      <c s="4" r="A84" t="s">
        <v>589</v>
      </c>
      <c s="5" r="B84" t="n">
        <v>2937</v>
      </c>
      <c s="5" r="C84" t="n">
        <v>3259</v>
      </c>
    </row>
    <row spans="1:3" r="85">
      <c s="4" r="A85" t="s">
        <v>606</v>
      </c>
    </row>
    <row spans="1:3" r="86">
      <c s="3" r="A86" t="s">
        <v>588</v>
      </c>
    </row>
    <row spans="1:3" r="87">
      <c s="4" r="A87" t="s">
        <v>589</v>
      </c>
      <c s="7" r="B87" t="n">
        <v>168</v>
      </c>
      <c s="7" r="C87" t="n">
        <v>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07</v>
      </c>
      <c s="2" r="B1" t="s">
        <v>76</v>
      </c>
      <c s="2" r="D1" t="s">
        <v>1</v>
      </c>
    </row>
    <row spans="1:6" r="2">
      <c s="2" r="B2" t="s">
        <v>2</v>
      </c>
      <c s="2" r="C2" t="s">
        <v>77</v>
      </c>
      <c s="2" r="D2" t="s">
        <v>2</v>
      </c>
      <c s="2" r="E2" t="s">
        <v>77</v>
      </c>
      <c s="2" r="F2" t="s">
        <v>27</v>
      </c>
    </row>
    <row spans="1:6" r="3">
      <c s="3" r="A3" t="s">
        <v>588</v>
      </c>
    </row>
    <row spans="1:6" r="4">
      <c s="4" r="A4" t="s">
        <v>608</v>
      </c>
      <c s="7" r="B4" t="n">
        <v>24176</v>
      </c>
      <c s="7" r="D4" t="n">
        <v>24176</v>
      </c>
      <c s="7" r="F4" t="n">
        <v>23805</v>
      </c>
    </row>
    <row spans="1:6" r="5">
      <c s="4" r="A5" t="s">
        <v>609</v>
      </c>
      <c s="5" r="B5" t="n">
        <v>812</v>
      </c>
      <c s="5" r="D5" t="n">
        <v>812</v>
      </c>
      <c s="5" r="F5" t="n">
        <v>1197</v>
      </c>
    </row>
    <row spans="1:6" r="6">
      <c s="4" r="A6" t="s">
        <v>610</v>
      </c>
      <c s="5" r="B6" t="n">
        <v>24988</v>
      </c>
      <c s="5" r="D6" t="n">
        <v>24988</v>
      </c>
      <c s="5" r="F6" t="n">
        <v>25002</v>
      </c>
    </row>
    <row spans="1:6" r="7">
      <c s="4" r="A7" t="s">
        <v>611</v>
      </c>
      <c s="5" r="B7" t="n">
        <v>27322</v>
      </c>
      <c s="5" r="D7" t="n">
        <v>27322</v>
      </c>
      <c s="5" r="F7" t="n">
        <v>27620</v>
      </c>
    </row>
    <row spans="1:6" r="8">
      <c s="4" r="A8" t="s">
        <v>612</v>
      </c>
      <c s="5" r="B8" t="n">
        <v>1956</v>
      </c>
      <c s="5" r="D8" t="n">
        <v>1956</v>
      </c>
      <c s="5" r="F8" t="n">
        <v>1727</v>
      </c>
    </row>
    <row spans="1:6" r="9">
      <c s="4" r="A9" t="s">
        <v>613</v>
      </c>
      <c s="5" r="B9" t="n">
        <v>24943</v>
      </c>
      <c s="7" r="C9" t="n">
        <v>19154</v>
      </c>
      <c s="5" r="D9" t="n">
        <v>24584</v>
      </c>
      <c s="7" r="E9" t="n">
        <v>19144</v>
      </c>
    </row>
    <row spans="1:6" r="10">
      <c s="4" r="A10" t="s">
        <v>614</v>
      </c>
      <c s="5" r="B10" t="n">
        <v>84</v>
      </c>
      <c s="5" r="C10" t="n">
        <v>122</v>
      </c>
      <c s="5" r="D10" t="n">
        <v>255</v>
      </c>
      <c s="5" r="E10" t="n">
        <v>324</v>
      </c>
    </row>
    <row spans="1:6" r="11">
      <c s="4" r="A11" t="s">
        <v>396</v>
      </c>
    </row>
    <row spans="1:6" r="12">
      <c s="3" r="A12" t="s">
        <v>588</v>
      </c>
    </row>
    <row spans="1:6" r="13">
      <c s="4" r="A13" t="s">
        <v>608</v>
      </c>
      <c s="5" r="B13" t="n">
        <v>9595</v>
      </c>
      <c s="5" r="D13" t="n">
        <v>9595</v>
      </c>
      <c s="5" r="F13" t="n">
        <v>9747</v>
      </c>
    </row>
    <row spans="1:6" r="14">
      <c s="4" r="A14" t="s">
        <v>609</v>
      </c>
      <c s="5" r="B14" t="n">
        <v>229</v>
      </c>
      <c s="5" r="D14" t="n">
        <v>229</v>
      </c>
      <c s="5" r="F14" t="n">
        <v>237</v>
      </c>
    </row>
    <row spans="1:6" r="15">
      <c s="4" r="A15" t="s">
        <v>610</v>
      </c>
      <c s="5" r="B15" t="n">
        <v>9824</v>
      </c>
      <c s="5" r="D15" t="n">
        <v>9824</v>
      </c>
      <c s="5" r="F15" t="n">
        <v>9984</v>
      </c>
    </row>
    <row spans="1:6" r="16">
      <c s="4" r="A16" t="s">
        <v>611</v>
      </c>
      <c s="5" r="B16" t="n">
        <v>11061</v>
      </c>
      <c s="5" r="D16" t="n">
        <v>11061</v>
      </c>
      <c s="5" r="F16" t="n">
        <v>11413</v>
      </c>
    </row>
    <row spans="1:6" r="17">
      <c s="4" r="A17" t="s">
        <v>612</v>
      </c>
      <c s="5" r="B17" t="n">
        <v>924</v>
      </c>
      <c s="5" r="D17" t="n">
        <v>924</v>
      </c>
      <c s="5" r="F17" t="n">
        <v>676</v>
      </c>
    </row>
    <row spans="1:6" r="18">
      <c s="4" r="A18" t="s">
        <v>613</v>
      </c>
      <c s="5" r="B18" t="n">
        <v>9645</v>
      </c>
      <c s="5" r="C18" t="n">
        <v>6511</v>
      </c>
      <c s="5" r="D18" t="n">
        <v>9394</v>
      </c>
      <c s="5" r="E18" t="n">
        <v>6126</v>
      </c>
    </row>
    <row spans="1:6" r="19">
      <c s="4" r="A19" t="s">
        <v>614</v>
      </c>
      <c s="5" r="B19" t="n">
        <v>42</v>
      </c>
      <c s="5" r="C19" t="n">
        <v>41</v>
      </c>
      <c s="5" r="D19" t="n">
        <v>123</v>
      </c>
      <c s="5" r="E19" t="n">
        <v>72</v>
      </c>
    </row>
    <row spans="1:6" r="20">
      <c s="4" r="A20" t="s">
        <v>399</v>
      </c>
    </row>
    <row spans="1:6" r="21">
      <c s="3" r="A21" t="s">
        <v>588</v>
      </c>
    </row>
    <row spans="1:6" r="22">
      <c s="4" r="A22" t="s">
        <v>608</v>
      </c>
      <c s="5" r="B22" t="n">
        <v>4152</v>
      </c>
      <c s="5" r="D22" t="n">
        <v>4152</v>
      </c>
      <c s="5" r="F22" t="n">
        <v>4202</v>
      </c>
    </row>
    <row spans="1:6" r="23">
      <c s="4" r="A23" t="s">
        <v>609</v>
      </c>
      <c s="5" r="B23" t="n">
        <v>3</v>
      </c>
      <c s="5" r="D23" t="n">
        <v>3</v>
      </c>
      <c s="5" r="F23" t="n">
        <v>3</v>
      </c>
    </row>
    <row spans="1:6" r="24">
      <c s="4" r="A24" t="s">
        <v>610</v>
      </c>
      <c s="5" r="B24" t="n">
        <v>4155</v>
      </c>
      <c s="5" r="D24" t="n">
        <v>4155</v>
      </c>
      <c s="5" r="F24" t="n">
        <v>4205</v>
      </c>
    </row>
    <row spans="1:6" r="25">
      <c s="4" r="A25" t="s">
        <v>611</v>
      </c>
      <c s="5" r="B25" t="n">
        <v>4324</v>
      </c>
      <c s="5" r="D25" t="n">
        <v>4324</v>
      </c>
      <c s="5" r="F25" t="n">
        <v>4854</v>
      </c>
    </row>
    <row spans="1:6" r="26">
      <c s="4" r="A26" t="s">
        <v>612</v>
      </c>
      <c s="5" r="B26" t="n">
        <v>483</v>
      </c>
      <c s="5" r="D26" t="n">
        <v>483</v>
      </c>
      <c s="5" r="F26" t="n">
        <v>361</v>
      </c>
    </row>
    <row spans="1:6" r="27">
      <c s="4" r="A27" t="s">
        <v>613</v>
      </c>
      <c s="5" r="B27" t="n">
        <v>3460</v>
      </c>
      <c s="5" r="C27" t="n">
        <v>2783</v>
      </c>
      <c s="5" r="D27" t="n">
        <v>3388</v>
      </c>
      <c s="5" r="E27" t="n">
        <v>2051</v>
      </c>
    </row>
    <row spans="1:6" r="28">
      <c s="4" r="A28" t="s">
        <v>614</v>
      </c>
      <c s="5" r="B28" t="n">
        <v>24</v>
      </c>
      <c s="5" r="D28" t="n">
        <v>72</v>
      </c>
      <c s="5" r="E28" t="n">
        <v>1</v>
      </c>
    </row>
    <row spans="1:6" r="29">
      <c s="4" r="A29" t="s">
        <v>400</v>
      </c>
    </row>
    <row spans="1:6" r="30">
      <c s="3" r="A30" t="s">
        <v>588</v>
      </c>
    </row>
    <row spans="1:6" r="31">
      <c s="4" r="A31" t="s">
        <v>608</v>
      </c>
      <c s="5" r="B31" t="n">
        <v>2091</v>
      </c>
      <c s="5" r="D31" t="n">
        <v>2091</v>
      </c>
      <c s="5" r="F31" t="n">
        <v>2005</v>
      </c>
    </row>
    <row spans="1:6" r="32">
      <c s="4" r="A32" t="s">
        <v>609</v>
      </c>
      <c s="5" r="B32" t="n">
        <v>188</v>
      </c>
      <c s="5" r="D32" t="n">
        <v>188</v>
      </c>
      <c s="5" r="F32" t="n">
        <v>194</v>
      </c>
    </row>
    <row spans="1:6" r="33">
      <c s="4" r="A33" t="s">
        <v>610</v>
      </c>
      <c s="5" r="B33" t="n">
        <v>2279</v>
      </c>
      <c s="5" r="D33" t="n">
        <v>2279</v>
      </c>
      <c s="5" r="F33" t="n">
        <v>2199</v>
      </c>
    </row>
    <row spans="1:6" r="34">
      <c s="4" r="A34" t="s">
        <v>611</v>
      </c>
      <c s="5" r="B34" t="n">
        <v>2668</v>
      </c>
      <c s="5" r="D34" t="n">
        <v>2668</v>
      </c>
      <c s="5" r="F34" t="n">
        <v>2497</v>
      </c>
    </row>
    <row spans="1:6" r="35">
      <c s="4" r="A35" t="s">
        <v>612</v>
      </c>
      <c s="5" r="B35" t="n">
        <v>335</v>
      </c>
      <c s="5" r="D35" t="n">
        <v>335</v>
      </c>
      <c s="5" r="F35" t="n">
        <v>206</v>
      </c>
    </row>
    <row spans="1:6" r="36">
      <c s="4" r="A36" t="s">
        <v>613</v>
      </c>
      <c s="5" r="B36" t="n">
        <v>2395</v>
      </c>
      <c s="5" r="C36" t="n">
        <v>818</v>
      </c>
      <c s="5" r="D36" t="n">
        <v>2524</v>
      </c>
      <c s="5" r="E36" t="n">
        <v>361</v>
      </c>
    </row>
    <row spans="1:6" r="37">
      <c s="4" r="A37" t="s">
        <v>614</v>
      </c>
      <c s="5" r="B37" t="n">
        <v>13</v>
      </c>
      <c s="5" r="C37" t="n">
        <v>5</v>
      </c>
      <c s="5" r="D37" t="n">
        <v>38</v>
      </c>
      <c s="5" r="E37" t="n">
        <v>8</v>
      </c>
    </row>
    <row spans="1:6" r="38">
      <c s="4" r="A38" t="s">
        <v>402</v>
      </c>
    </row>
    <row spans="1:6" r="39">
      <c s="3" r="A39" t="s">
        <v>588</v>
      </c>
    </row>
    <row spans="1:6" r="40">
      <c s="4" r="A40" t="s">
        <v>608</v>
      </c>
      <c s="5" r="B40" t="n">
        <v>3352</v>
      </c>
      <c s="5" r="D40" t="n">
        <v>3352</v>
      </c>
      <c s="5" r="F40" t="n">
        <v>3540</v>
      </c>
    </row>
    <row spans="1:6" r="41">
      <c s="4" r="A41" t="s">
        <v>609</v>
      </c>
      <c s="5" r="B41" t="n">
        <v>38</v>
      </c>
      <c s="5" r="D41" t="n">
        <v>38</v>
      </c>
      <c s="5" r="F41" t="n">
        <v>40</v>
      </c>
    </row>
    <row spans="1:6" r="42">
      <c s="4" r="A42" t="s">
        <v>610</v>
      </c>
      <c s="5" r="B42" t="n">
        <v>3390</v>
      </c>
      <c s="5" r="D42" t="n">
        <v>3390</v>
      </c>
      <c s="5" r="F42" t="n">
        <v>3580</v>
      </c>
    </row>
    <row spans="1:6" r="43">
      <c s="4" r="A43" t="s">
        <v>611</v>
      </c>
      <c s="5" r="B43" t="n">
        <v>4069</v>
      </c>
      <c s="5" r="D43" t="n">
        <v>4069</v>
      </c>
      <c s="5" r="F43" t="n">
        <v>4062</v>
      </c>
    </row>
    <row spans="1:6" r="44">
      <c s="4" r="A44" t="s">
        <v>612</v>
      </c>
      <c s="5" r="B44" t="n">
        <v>106</v>
      </c>
      <c s="5" r="D44" t="n">
        <v>106</v>
      </c>
      <c s="5" r="F44" t="n">
        <v>109</v>
      </c>
    </row>
    <row spans="1:6" r="45">
      <c s="4" r="A45" t="s">
        <v>613</v>
      </c>
      <c s="5" r="B45" t="n">
        <v>3790</v>
      </c>
      <c s="5" r="C45" t="n">
        <v>2910</v>
      </c>
      <c s="5" r="D45" t="n">
        <v>3482</v>
      </c>
      <c s="5" r="E45" t="n">
        <v>3714</v>
      </c>
    </row>
    <row spans="1:6" r="46">
      <c s="4" r="A46" t="s">
        <v>614</v>
      </c>
      <c s="5" r="B46" t="n">
        <v>5</v>
      </c>
      <c s="5" r="C46" t="n">
        <v>36</v>
      </c>
      <c s="5" r="D46" t="n">
        <v>13</v>
      </c>
      <c s="5" r="E46" t="n">
        <v>63</v>
      </c>
    </row>
    <row spans="1:6" r="47">
      <c s="4" r="A47" t="s">
        <v>412</v>
      </c>
    </row>
    <row spans="1:6" r="48">
      <c s="3" r="A48" t="s">
        <v>588</v>
      </c>
    </row>
    <row spans="1:6" r="49">
      <c s="4" r="A49" t="s">
        <v>608</v>
      </c>
      <c s="5" r="B49" t="n">
        <v>14581</v>
      </c>
      <c s="5" r="D49" t="n">
        <v>14581</v>
      </c>
      <c s="5" r="F49" t="n">
        <v>14058</v>
      </c>
    </row>
    <row spans="1:6" r="50">
      <c s="4" r="A50" t="s">
        <v>609</v>
      </c>
      <c s="5" r="B50" t="n">
        <v>583</v>
      </c>
      <c s="5" r="D50" t="n">
        <v>583</v>
      </c>
      <c s="5" r="F50" t="n">
        <v>960</v>
      </c>
    </row>
    <row spans="1:6" r="51">
      <c s="4" r="A51" t="s">
        <v>610</v>
      </c>
      <c s="5" r="B51" t="n">
        <v>15164</v>
      </c>
      <c s="5" r="D51" t="n">
        <v>15164</v>
      </c>
      <c s="5" r="F51" t="n">
        <v>15018</v>
      </c>
    </row>
    <row spans="1:6" r="52">
      <c s="4" r="A52" t="s">
        <v>611</v>
      </c>
      <c s="5" r="B52" t="n">
        <v>16261</v>
      </c>
      <c s="5" r="D52" t="n">
        <v>16261</v>
      </c>
      <c s="5" r="F52" t="n">
        <v>16207</v>
      </c>
    </row>
    <row spans="1:6" r="53">
      <c s="4" r="A53" t="s">
        <v>612</v>
      </c>
      <c s="5" r="B53" t="n">
        <v>1032</v>
      </c>
      <c s="5" r="D53" t="n">
        <v>1032</v>
      </c>
      <c s="5" r="F53" t="n">
        <v>1051</v>
      </c>
    </row>
    <row spans="1:6" r="54">
      <c s="4" r="A54" t="s">
        <v>613</v>
      </c>
      <c s="5" r="B54" t="n">
        <v>15298</v>
      </c>
      <c s="5" r="C54" t="n">
        <v>12643</v>
      </c>
      <c s="5" r="D54" t="n">
        <v>15190</v>
      </c>
      <c s="5" r="E54" t="n">
        <v>13018</v>
      </c>
    </row>
    <row spans="1:6" r="55">
      <c s="4" r="A55" t="s">
        <v>614</v>
      </c>
      <c s="5" r="B55" t="n">
        <v>42</v>
      </c>
      <c s="5" r="C55" t="n">
        <v>81</v>
      </c>
      <c s="5" r="D55" t="n">
        <v>132</v>
      </c>
      <c s="5" r="E55" t="n">
        <v>252</v>
      </c>
    </row>
    <row spans="1:6" r="56">
      <c s="4" r="A56" t="s">
        <v>415</v>
      </c>
    </row>
    <row spans="1:6" r="57">
      <c s="3" r="A57" t="s">
        <v>588</v>
      </c>
    </row>
    <row spans="1:6" r="58">
      <c s="4" r="A58" t="s">
        <v>608</v>
      </c>
      <c s="5" r="B58" t="n">
        <v>2361</v>
      </c>
      <c s="5" r="D58" t="n">
        <v>2361</v>
      </c>
      <c s="5" r="F58" t="n">
        <v>2268</v>
      </c>
    </row>
    <row spans="1:6" r="59">
      <c s="4" r="A59" t="s">
        <v>609</v>
      </c>
      <c s="5" r="B59" t="n">
        <v>137</v>
      </c>
      <c s="5" r="D59" t="n">
        <v>137</v>
      </c>
      <c s="5" r="F59" t="n">
        <v>41</v>
      </c>
    </row>
    <row spans="1:6" r="60">
      <c s="4" r="A60" t="s">
        <v>610</v>
      </c>
      <c s="5" r="B60" t="n">
        <v>2498</v>
      </c>
      <c s="5" r="D60" t="n">
        <v>2498</v>
      </c>
      <c s="5" r="F60" t="n">
        <v>2309</v>
      </c>
    </row>
    <row spans="1:6" r="61">
      <c s="4" r="A61" t="s">
        <v>611</v>
      </c>
      <c s="5" r="B61" t="n">
        <v>2606</v>
      </c>
      <c s="5" r="D61" t="n">
        <v>2606</v>
      </c>
      <c s="5" r="F61" t="n">
        <v>2413</v>
      </c>
    </row>
    <row spans="1:6" r="62">
      <c s="4" r="A62" t="s">
        <v>612</v>
      </c>
      <c s="5" r="B62" t="n">
        <v>65</v>
      </c>
      <c s="5" r="D62" t="n">
        <v>65</v>
      </c>
      <c s="5" r="F62" t="n">
        <v>82</v>
      </c>
    </row>
    <row spans="1:6" r="63">
      <c s="4" r="A63" t="s">
        <v>613</v>
      </c>
      <c s="5" r="B63" t="n">
        <v>2474</v>
      </c>
      <c s="5" r="C63" t="n">
        <v>2426</v>
      </c>
      <c s="5" r="D63" t="n">
        <v>2372</v>
      </c>
      <c s="5" r="E63" t="n">
        <v>2047</v>
      </c>
    </row>
    <row spans="1:6" r="64">
      <c s="4" r="A64" t="s">
        <v>418</v>
      </c>
    </row>
    <row spans="1:6" r="65">
      <c s="3" r="A65" t="s">
        <v>588</v>
      </c>
    </row>
    <row spans="1:6" r="66">
      <c s="4" r="A66" t="s">
        <v>608</v>
      </c>
      <c s="5" r="B66" t="n">
        <v>10743</v>
      </c>
      <c s="5" r="D66" t="n">
        <v>10743</v>
      </c>
      <c s="5" r="F66" t="n">
        <v>9796</v>
      </c>
    </row>
    <row spans="1:6" r="67">
      <c s="4" r="A67" t="s">
        <v>609</v>
      </c>
      <c s="5" r="B67" t="n">
        <v>446</v>
      </c>
      <c s="5" r="D67" t="n">
        <v>446</v>
      </c>
      <c s="5" r="F67" t="n">
        <v>919</v>
      </c>
    </row>
    <row spans="1:6" r="68">
      <c s="4" r="A68" t="s">
        <v>610</v>
      </c>
      <c s="5" r="B68" t="n">
        <v>11189</v>
      </c>
      <c s="5" r="D68" t="n">
        <v>11189</v>
      </c>
      <c s="5" r="F68" t="n">
        <v>10715</v>
      </c>
    </row>
    <row spans="1:6" r="69">
      <c s="4" r="A69" t="s">
        <v>611</v>
      </c>
      <c s="5" r="B69" t="n">
        <v>12042</v>
      </c>
      <c s="5" r="D69" t="n">
        <v>12042</v>
      </c>
      <c s="5" r="F69" t="n">
        <v>11571</v>
      </c>
    </row>
    <row spans="1:6" r="70">
      <c s="4" r="A70" t="s">
        <v>612</v>
      </c>
      <c s="5" r="B70" t="n">
        <v>956</v>
      </c>
      <c s="5" r="D70" t="n">
        <v>956</v>
      </c>
      <c s="5" r="F70" t="n">
        <v>947</v>
      </c>
    </row>
    <row spans="1:6" r="71">
      <c s="4" r="A71" t="s">
        <v>613</v>
      </c>
      <c s="5" r="B71" t="n">
        <v>11412</v>
      </c>
      <c s="5" r="C71" t="n">
        <v>10217</v>
      </c>
      <c s="5" r="D71" t="n">
        <v>11357</v>
      </c>
      <c s="5" r="E71" t="n">
        <v>10971</v>
      </c>
    </row>
    <row spans="1:6" r="72">
      <c s="4" r="A72" t="s">
        <v>614</v>
      </c>
      <c s="5" r="B72" t="n">
        <v>42</v>
      </c>
      <c s="7" r="C72" t="n">
        <v>81</v>
      </c>
      <c s="5" r="D72" t="n">
        <v>132</v>
      </c>
      <c s="7" r="E72" t="n">
        <v>252</v>
      </c>
    </row>
    <row spans="1:6" r="73">
      <c s="4" r="A73" t="s">
        <v>414</v>
      </c>
    </row>
    <row spans="1:6" r="74">
      <c s="3" r="A74" t="s">
        <v>588</v>
      </c>
    </row>
    <row spans="1:6" r="75">
      <c s="4" r="A75" t="s">
        <v>608</v>
      </c>
      <c s="5" r="B75" t="n">
        <v>1477</v>
      </c>
      <c s="5" r="D75" t="n">
        <v>1477</v>
      </c>
      <c s="5" r="F75" t="n">
        <v>1720</v>
      </c>
    </row>
    <row spans="1:6" r="76">
      <c s="4" r="A76" t="s">
        <v>610</v>
      </c>
      <c s="5" r="B76" t="n">
        <v>1477</v>
      </c>
      <c s="5" r="D76" t="n">
        <v>1477</v>
      </c>
      <c s="5" r="F76" t="n">
        <v>1720</v>
      </c>
    </row>
    <row spans="1:6" r="77">
      <c s="4" r="A77" t="s">
        <v>611</v>
      </c>
      <c s="5" r="B77" t="n">
        <v>1613</v>
      </c>
      <c s="5" r="D77" t="n">
        <v>1613</v>
      </c>
      <c s="5" r="F77" t="n">
        <v>1856</v>
      </c>
    </row>
    <row spans="1:6" r="78">
      <c s="4" r="A78" t="s">
        <v>612</v>
      </c>
      <c s="5" r="B78" t="n">
        <v>11</v>
      </c>
      <c s="5" r="D78" t="n">
        <v>11</v>
      </c>
      <c s="5" r="F78" t="n">
        <v>20</v>
      </c>
    </row>
    <row spans="1:6" r="79">
      <c s="4" r="A79" t="s">
        <v>613</v>
      </c>
      <c s="7" r="B79" t="n">
        <v>1412</v>
      </c>
      <c s="7" r="D79" t="n">
        <v>1461</v>
      </c>
    </row>
    <row spans="1:6" r="80">
      <c s="4" r="A80" t="s">
        <v>419</v>
      </c>
    </row>
    <row spans="1:6" r="81">
      <c s="3" r="A81" t="s">
        <v>588</v>
      </c>
    </row>
    <row spans="1:6" r="82">
      <c s="4" r="A82" t="s">
        <v>608</v>
      </c>
      <c s="5" r="F82" t="n">
        <v>274</v>
      </c>
    </row>
    <row spans="1:6" r="83">
      <c s="4" r="A83" t="s">
        <v>610</v>
      </c>
      <c s="5" r="F83" t="n">
        <v>274</v>
      </c>
    </row>
    <row spans="1:6" r="84">
      <c s="4" r="A84" t="s">
        <v>611</v>
      </c>
      <c s="5" r="F84" t="n">
        <v>367</v>
      </c>
    </row>
    <row spans="1:6" r="85">
      <c s="4" r="A85" t="s">
        <v>612</v>
      </c>
      <c s="7" r="F8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spans="1:5" r="1">
      <c s="1" r="A1" t="s">
        <v>615</v>
      </c>
      <c s="2" r="B1" t="s">
        <v>76</v>
      </c>
      <c s="2" r="D1" t="s">
        <v>1</v>
      </c>
    </row>
    <row spans="1:5" r="2">
      <c s="2" r="B2" t="s">
        <v>616</v>
      </c>
      <c s="2" r="C2" t="s">
        <v>617</v>
      </c>
      <c s="2" r="D2" t="s">
        <v>616</v>
      </c>
      <c s="2" r="E2" t="s">
        <v>617</v>
      </c>
    </row>
    <row spans="1:5" r="3">
      <c s="3" r="A3" t="s">
        <v>618</v>
      </c>
    </row>
    <row spans="1:5" r="4">
      <c s="4" r="A4" t="s">
        <v>619</v>
      </c>
      <c s="5" r="B4" t="n">
        <v>2</v>
      </c>
      <c s="5" r="C4" t="n">
        <v>2</v>
      </c>
      <c s="5" r="D4" t="n">
        <v>6</v>
      </c>
      <c s="5" r="E4" t="n">
        <v>8</v>
      </c>
    </row>
    <row spans="1:5" r="5">
      <c s="4" r="A5" t="s">
        <v>620</v>
      </c>
      <c s="7" r="B5" t="n">
        <v>322</v>
      </c>
      <c s="7" r="C5" t="n">
        <v>497</v>
      </c>
      <c s="7" r="D5" t="n">
        <v>1510</v>
      </c>
      <c s="7" r="E5" t="n">
        <v>1103</v>
      </c>
    </row>
    <row spans="1:5" r="6">
      <c s="4" r="A6" t="s">
        <v>621</v>
      </c>
      <c s="7" r="B6" t="n">
        <v>313</v>
      </c>
      <c s="7" r="C6" t="n">
        <v>360</v>
      </c>
      <c s="7" r="D6" t="n">
        <v>1501</v>
      </c>
      <c s="7" r="E6" t="n">
        <v>951</v>
      </c>
    </row>
    <row spans="1:5" r="7">
      <c s="4" r="A7" t="s">
        <v>622</v>
      </c>
    </row>
    <row spans="1:5" r="8">
      <c s="3" r="A8" t="s">
        <v>618</v>
      </c>
    </row>
    <row spans="1:5" r="9">
      <c s="4" r="A9" t="s">
        <v>619</v>
      </c>
      <c s="5" r="C9" t="n">
        <v>1</v>
      </c>
      <c s="5" r="D9" t="n">
        <v>4</v>
      </c>
      <c s="5" r="E9" t="n">
        <v>2</v>
      </c>
    </row>
    <row spans="1:5" r="10">
      <c s="4" r="A10" t="s">
        <v>620</v>
      </c>
      <c s="7" r="C10" t="n">
        <v>144</v>
      </c>
      <c s="7" r="D10" t="n">
        <v>1188</v>
      </c>
      <c s="7" r="E10" t="n">
        <v>152</v>
      </c>
    </row>
    <row spans="1:5" r="11">
      <c s="4" r="A11" t="s">
        <v>621</v>
      </c>
      <c s="7" r="C11" t="n">
        <v>143</v>
      </c>
      <c s="7" r="D11" t="n">
        <v>1188</v>
      </c>
      <c s="7" r="E11" t="n">
        <v>151</v>
      </c>
    </row>
    <row spans="1:5" r="12">
      <c s="4" r="A12" t="s">
        <v>623</v>
      </c>
    </row>
    <row spans="1:5" r="13">
      <c s="3" r="A13" t="s">
        <v>618</v>
      </c>
    </row>
    <row spans="1:5" r="14">
      <c s="4" r="A14" t="s">
        <v>619</v>
      </c>
      <c s="5" r="C14" t="n">
        <v>1</v>
      </c>
      <c s="5" r="E14" t="n">
        <v>1</v>
      </c>
    </row>
    <row spans="1:5" r="15">
      <c s="4" r="A15" t="s">
        <v>620</v>
      </c>
      <c s="7" r="C15" t="n">
        <v>144</v>
      </c>
      <c s="7" r="E15" t="n">
        <v>144</v>
      </c>
    </row>
    <row spans="1:5" r="16">
      <c s="4" r="A16" t="s">
        <v>621</v>
      </c>
      <c s="7" r="C16" t="n">
        <v>143</v>
      </c>
      <c s="7" r="E16" t="n">
        <v>143</v>
      </c>
    </row>
    <row spans="1:5" r="17">
      <c s="4" r="A17" t="s">
        <v>624</v>
      </c>
    </row>
    <row spans="1:5" r="18">
      <c s="3" r="A18" t="s">
        <v>618</v>
      </c>
    </row>
    <row spans="1:5" r="19">
      <c s="4" r="A19" t="s">
        <v>619</v>
      </c>
      <c s="5" r="D19" t="n">
        <v>3</v>
      </c>
    </row>
    <row spans="1:5" r="20">
      <c s="4" r="A20" t="s">
        <v>620</v>
      </c>
      <c s="7" r="D20" t="n">
        <v>1093</v>
      </c>
    </row>
    <row spans="1:5" r="21">
      <c s="4" r="A21" t="s">
        <v>621</v>
      </c>
      <c s="7" r="D21" t="n">
        <v>1093</v>
      </c>
    </row>
    <row spans="1:5" r="22">
      <c s="4" r="A22" t="s">
        <v>625</v>
      </c>
    </row>
    <row spans="1:5" r="23">
      <c s="3" r="A23" t="s">
        <v>618</v>
      </c>
    </row>
    <row spans="1:5" r="24">
      <c s="4" r="A24" t="s">
        <v>619</v>
      </c>
      <c s="5" r="D24" t="n">
        <v>1</v>
      </c>
    </row>
    <row spans="1:5" r="25">
      <c s="4" r="A25" t="s">
        <v>620</v>
      </c>
      <c s="7" r="D25" t="n">
        <v>95</v>
      </c>
    </row>
    <row spans="1:5" r="26">
      <c s="4" r="A26" t="s">
        <v>621</v>
      </c>
      <c s="7" r="D26" t="n">
        <v>95</v>
      </c>
    </row>
    <row spans="1:5" r="27">
      <c s="4" r="A27" t="s">
        <v>626</v>
      </c>
    </row>
    <row spans="1:5" r="28">
      <c s="3" r="A28" t="s">
        <v>618</v>
      </c>
    </row>
    <row spans="1:5" r="29">
      <c s="4" r="A29" t="s">
        <v>619</v>
      </c>
      <c s="5" r="E29" t="n">
        <v>1</v>
      </c>
    </row>
    <row spans="1:5" r="30">
      <c s="4" r="A30" t="s">
        <v>620</v>
      </c>
      <c s="7" r="E30" t="n">
        <v>8</v>
      </c>
    </row>
    <row spans="1:5" r="31">
      <c s="4" r="A31" t="s">
        <v>621</v>
      </c>
      <c s="7" r="E31" t="n">
        <v>8</v>
      </c>
    </row>
    <row spans="1:5" r="32">
      <c s="4" r="A32" t="s">
        <v>627</v>
      </c>
    </row>
    <row spans="1:5" r="33">
      <c s="3" r="A33" t="s">
        <v>618</v>
      </c>
    </row>
    <row spans="1:5" r="34">
      <c s="4" r="A34" t="s">
        <v>619</v>
      </c>
      <c s="5" r="B34" t="n">
        <v>2</v>
      </c>
      <c s="5" r="D34" t="n">
        <v>2</v>
      </c>
      <c s="5" r="E34" t="n">
        <v>2</v>
      </c>
    </row>
    <row spans="1:5" r="35">
      <c s="4" r="A35" t="s">
        <v>620</v>
      </c>
      <c s="7" r="B35" t="n">
        <v>322</v>
      </c>
      <c s="7" r="D35" t="n">
        <v>322</v>
      </c>
      <c s="7" r="E35" t="n">
        <v>379</v>
      </c>
    </row>
    <row spans="1:5" r="36">
      <c s="4" r="A36" t="s">
        <v>621</v>
      </c>
      <c s="7" r="B36" t="n">
        <v>313</v>
      </c>
      <c s="7" r="D36" t="n">
        <v>313</v>
      </c>
      <c s="7" r="E36" t="n">
        <v>367</v>
      </c>
    </row>
    <row spans="1:5" r="37">
      <c s="4" r="A37" t="s">
        <v>628</v>
      </c>
    </row>
    <row spans="1:5" r="38">
      <c s="3" r="A38" t="s">
        <v>618</v>
      </c>
    </row>
    <row spans="1:5" r="39">
      <c s="4" r="A39" t="s">
        <v>619</v>
      </c>
      <c s="5" r="B39" t="n">
        <v>2</v>
      </c>
      <c s="5" r="D39" t="n">
        <v>2</v>
      </c>
      <c s="5" r="E39" t="n">
        <v>2</v>
      </c>
    </row>
    <row spans="1:5" r="40">
      <c s="4" r="A40" t="s">
        <v>620</v>
      </c>
      <c s="7" r="B40" t="n">
        <v>322</v>
      </c>
      <c s="7" r="D40" t="n">
        <v>322</v>
      </c>
      <c s="7" r="E40" t="n">
        <v>379</v>
      </c>
    </row>
    <row spans="1:5" r="41">
      <c s="4" r="A41" t="s">
        <v>621</v>
      </c>
      <c s="7" r="B41" t="n">
        <v>313</v>
      </c>
      <c s="7" r="D41" t="n">
        <v>313</v>
      </c>
      <c s="7" r="E41" t="n">
        <v>367</v>
      </c>
    </row>
    <row spans="1:5" r="42">
      <c s="4" r="A42" t="s">
        <v>629</v>
      </c>
    </row>
    <row spans="1:5" r="43">
      <c s="3" r="A43" t="s">
        <v>618</v>
      </c>
    </row>
    <row spans="1:5" r="44">
      <c s="4" r="A44" t="s">
        <v>619</v>
      </c>
      <c s="5" r="C44" t="n">
        <v>1</v>
      </c>
      <c s="5" r="E44" t="n">
        <v>4</v>
      </c>
    </row>
    <row spans="1:5" r="45">
      <c s="4" r="A45" t="s">
        <v>620</v>
      </c>
      <c s="7" r="C45" t="n">
        <v>353</v>
      </c>
      <c s="7" r="E45" t="n">
        <v>572</v>
      </c>
    </row>
    <row spans="1:5" r="46">
      <c s="4" r="A46" t="s">
        <v>621</v>
      </c>
      <c s="7" r="C46" t="n">
        <v>217</v>
      </c>
      <c s="7" r="E46" t="n">
        <v>433</v>
      </c>
    </row>
    <row spans="1:5" r="47">
      <c s="4" r="A47" t="s">
        <v>630</v>
      </c>
    </row>
    <row spans="1:5" r="48">
      <c s="3" r="A48" t="s">
        <v>618</v>
      </c>
    </row>
    <row spans="1:5" r="49">
      <c s="4" r="A49" t="s">
        <v>619</v>
      </c>
      <c s="5" r="E49" t="n">
        <v>3</v>
      </c>
    </row>
    <row spans="1:5" r="50">
      <c s="4" r="A50" t="s">
        <v>620</v>
      </c>
      <c s="7" r="E50" t="n">
        <v>219</v>
      </c>
    </row>
    <row spans="1:5" r="51">
      <c s="4" r="A51" t="s">
        <v>621</v>
      </c>
      <c s="7" r="E51" t="n">
        <v>216</v>
      </c>
    </row>
    <row spans="1:5" r="52">
      <c s="4" r="A52" t="s">
        <v>631</v>
      </c>
    </row>
    <row spans="1:5" r="53">
      <c s="3" r="A53" t="s">
        <v>618</v>
      </c>
    </row>
    <row spans="1:5" r="54">
      <c s="4" r="A54" t="s">
        <v>619</v>
      </c>
      <c s="5" r="C54" t="n">
        <v>1</v>
      </c>
      <c s="5" r="E54" t="n">
        <v>1</v>
      </c>
    </row>
    <row spans="1:5" r="55">
      <c s="4" r="A55" t="s">
        <v>620</v>
      </c>
      <c s="7" r="C55" t="n">
        <v>353</v>
      </c>
      <c s="7" r="E55" t="n">
        <v>353</v>
      </c>
    </row>
    <row spans="1:5" r="56">
      <c s="4" r="A56" t="s">
        <v>621</v>
      </c>
      <c s="7" r="C56" t="n">
        <v>217</v>
      </c>
      <c s="7" r="E56" t="n">
        <v>2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s="1" r="A1" t="s">
        <v>632</v>
      </c>
      <c s="2" r="B1" t="s">
        <v>1</v>
      </c>
    </row>
    <row spans="1:4" r="2">
      <c s="2" r="B2" t="s">
        <v>2</v>
      </c>
      <c s="2" r="C2" t="s">
        <v>77</v>
      </c>
      <c s="2" r="D2" t="s">
        <v>27</v>
      </c>
    </row>
    <row spans="1:4" r="3">
      <c s="3" r="A3" t="s">
        <v>633</v>
      </c>
    </row>
    <row spans="1:4" r="4">
      <c s="4" r="A4" t="s">
        <v>634</v>
      </c>
      <c s="7" r="B4" t="n">
        <v>1790</v>
      </c>
      <c s="7" r="D4" t="n">
        <v>1470</v>
      </c>
    </row>
    <row spans="1:4" r="5">
      <c s="4" r="A5" t="s">
        <v>635</v>
      </c>
    </row>
    <row spans="1:4" r="6">
      <c s="3" r="A6" t="s">
        <v>633</v>
      </c>
    </row>
    <row spans="1:4" r="7">
      <c s="4" r="A7" t="s">
        <v>636</v>
      </c>
      <c s="4" r="B7" t="s">
        <v>637</v>
      </c>
      <c s="4" r="C7" t="s">
        <v>638</v>
      </c>
    </row>
    <row spans="1:4" r="8">
      <c s="4" r="A8" t="s">
        <v>639</v>
      </c>
      <c s="4" r="B8" t="s">
        <v>640</v>
      </c>
      <c s="4" r="C8" t="s">
        <v>641</v>
      </c>
    </row>
    <row spans="1:4" r="9">
      <c s="4" r="A9" t="s">
        <v>642</v>
      </c>
    </row>
    <row spans="1:4" r="10">
      <c s="3" r="A10" t="s">
        <v>633</v>
      </c>
    </row>
    <row spans="1:4" r="11">
      <c s="4" r="A11" t="s">
        <v>636</v>
      </c>
      <c s="4" r="B11" t="s">
        <v>643</v>
      </c>
      <c s="4" r="C11" t="s">
        <v>644</v>
      </c>
    </row>
    <row spans="1:4" r="12">
      <c s="4" r="A12" t="s">
        <v>639</v>
      </c>
      <c s="4" r="B12" t="s">
        <v>645</v>
      </c>
      <c s="4" r="C12" t="s">
        <v>6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s>
  <sheetData>
    <row spans="1:6" r="1">
      <c s="1" r="A1" t="s">
        <v>647</v>
      </c>
      <c s="2" r="B1" t="s">
        <v>76</v>
      </c>
      <c s="2" r="D1" t="s">
        <v>1</v>
      </c>
    </row>
    <row spans="1:6" r="2">
      <c s="2" r="B2" t="s">
        <v>2</v>
      </c>
      <c s="2" r="C2" t="s">
        <v>77</v>
      </c>
      <c s="2" r="D2" t="s">
        <v>2</v>
      </c>
      <c s="2" r="F2" t="s">
        <v>77</v>
      </c>
    </row>
    <row spans="1:6" r="3">
      <c s="3" r="A3" t="s">
        <v>648</v>
      </c>
    </row>
    <row spans="1:6" r="4">
      <c s="4" r="A4" t="s">
        <v>649</v>
      </c>
      <c s="7" r="B4" t="n">
        <v>39983</v>
      </c>
      <c s="7" r="C4" t="n">
        <v>33181</v>
      </c>
      <c s="7" r="D4" t="n">
        <v>34999</v>
      </c>
      <c s="4" r="E4" t="s">
        <v>30</v>
      </c>
      <c s="7" r="F4" t="n">
        <v>29053</v>
      </c>
    </row>
    <row spans="1:6" r="5">
      <c s="4" r="A5" t="s">
        <v>650</v>
      </c>
      <c s="5" r="B5" t="n">
        <v>3613</v>
      </c>
      <c s="5" r="C5" t="n">
        <v>2902</v>
      </c>
      <c s="5" r="D5" t="n">
        <v>10322</v>
      </c>
      <c s="5" r="F5" t="n">
        <v>7653</v>
      </c>
    </row>
    <row spans="1:6" r="6">
      <c s="4" r="A6" t="s">
        <v>651</v>
      </c>
      <c s="5" r="B6" t="n">
        <v>-3006</v>
      </c>
      <c s="5" r="C6" t="n">
        <v>-984</v>
      </c>
      <c s="5" r="D6" t="n">
        <v>-4731</v>
      </c>
      <c s="5" r="F6" t="n">
        <v>-1607</v>
      </c>
    </row>
    <row spans="1:6" r="7">
      <c s="4" r="A7" t="s">
        <v>652</v>
      </c>
      <c s="7" r="B7" t="n">
        <v>40590</v>
      </c>
      <c s="7" r="C7" t="n">
        <v>35099</v>
      </c>
      <c s="7" r="D7" t="n">
        <v>40590</v>
      </c>
      <c s="7" r="F7" t="n">
        <v>35099</v>
      </c>
    </row>
    <row spans="1:6" r="8">
      <c t="n" r="A8"/>
    </row>
    <row spans="1:6" r="9">
      <c s="4" r="A9" t="s">
        <v>30</v>
      </c>
      <c s="4" r="B9" t="s">
        <v>65</v>
      </c>
    </row>
  </sheetData>
  <mergeCells count="6">
    <mergeCell ref="A1:A2"/>
    <mergeCell ref="B1:C1"/>
    <mergeCell ref="D1:F1"/>
    <mergeCell ref="D2:E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76</v>
      </c>
      <c s="2" r="D1" t="s">
        <v>1</v>
      </c>
    </row>
    <row spans="1:5" r="2">
      <c s="2" r="B2" t="s">
        <v>2</v>
      </c>
      <c s="2" r="C2" t="s">
        <v>77</v>
      </c>
      <c s="2" r="D2" t="s">
        <v>2</v>
      </c>
      <c s="2" r="E2" t="s">
        <v>77</v>
      </c>
    </row>
    <row spans="1:5" r="3">
      <c s="3" r="A3" t="s">
        <v>116</v>
      </c>
    </row>
    <row spans="1:5" r="4">
      <c s="4" r="A4" t="s">
        <v>110</v>
      </c>
      <c s="7" r="B4" t="n">
        <v>2898</v>
      </c>
      <c s="7" r="C4" t="n">
        <v>641</v>
      </c>
      <c s="7" r="D4" t="n">
        <v>14887</v>
      </c>
      <c s="7" r="E4" t="n">
        <v>7600</v>
      </c>
    </row>
    <row spans="1:5" r="5">
      <c s="3" r="A5" t="s">
        <v>117</v>
      </c>
    </row>
    <row spans="1:5" r="6">
      <c s="4" r="A6" t="s">
        <v>118</v>
      </c>
      <c s="5" r="B6" t="n">
        <v>151</v>
      </c>
      <c s="5" r="C6" t="n">
        <v>-11</v>
      </c>
      <c s="5" r="D6" t="n">
        <v>15</v>
      </c>
      <c s="5" r="E6" t="n">
        <v>192</v>
      </c>
    </row>
    <row spans="1:5" r="7">
      <c s="4" r="A7" t="s">
        <v>119</v>
      </c>
      <c s="5" r="B7" t="n">
        <v>-12</v>
      </c>
      <c s="5" r="D7" t="n">
        <v>-12</v>
      </c>
    </row>
    <row spans="1:5" r="8">
      <c s="4" r="A8" t="s">
        <v>120</v>
      </c>
      <c s="5" r="B8" t="n">
        <v>139</v>
      </c>
      <c s="5" r="C8" t="n">
        <v>-11</v>
      </c>
      <c s="5" r="D8" t="n">
        <v>3</v>
      </c>
      <c s="5" r="E8" t="n">
        <v>192</v>
      </c>
    </row>
    <row spans="1:5" r="9">
      <c s="4" r="A9" t="s">
        <v>109</v>
      </c>
      <c s="5" r="B9" t="n">
        <v>-53</v>
      </c>
      <c s="5" r="D9" t="n">
        <v>-1</v>
      </c>
    </row>
    <row spans="1:5" r="10">
      <c s="4" r="A10" t="s">
        <v>121</v>
      </c>
      <c s="5" r="B10" t="n">
        <v>86</v>
      </c>
      <c s="5" r="C10" t="n">
        <v>-11</v>
      </c>
      <c s="5" r="D10" t="n">
        <v>2</v>
      </c>
      <c s="5" r="E10" t="n">
        <v>192</v>
      </c>
    </row>
    <row spans="1:5" r="11">
      <c s="4" r="A11" t="s">
        <v>122</v>
      </c>
      <c s="7" r="B11" t="n">
        <v>2984</v>
      </c>
      <c s="7" r="C11" t="n">
        <v>630</v>
      </c>
      <c s="7" r="D11" t="n">
        <v>14889</v>
      </c>
      <c s="7" r="E11" t="n">
        <v>77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 customWidth="1" max="9" min="9" width="14"/>
  </cols>
  <sheetData>
    <row spans="1:9" r="1">
      <c s="1" r="A1" t="s">
        <v>653</v>
      </c>
      <c s="2" r="C1" t="s">
        <v>2</v>
      </c>
      <c s="2" r="D1" t="s">
        <v>27</v>
      </c>
      <c s="2" r="F1" t="s">
        <v>654</v>
      </c>
      <c s="2" r="G1" t="s">
        <v>655</v>
      </c>
      <c s="2" r="H1" t="s">
        <v>656</v>
      </c>
      <c s="2" r="I1" t="s">
        <v>657</v>
      </c>
    </row>
    <row spans="1:9" r="2">
      <c s="3" r="A2" t="s">
        <v>47</v>
      </c>
    </row>
    <row spans="1:9" r="3">
      <c s="4" r="A3" t="s">
        <v>658</v>
      </c>
      <c s="4" r="B3" t="s">
        <v>30</v>
      </c>
      <c s="7" r="D3" t="n">
        <v>6100000</v>
      </c>
    </row>
    <row spans="1:9" r="4">
      <c s="3" r="A4" t="s">
        <v>48</v>
      </c>
    </row>
    <row spans="1:9" r="5">
      <c s="4" r="A5" t="s">
        <v>659</v>
      </c>
      <c s="7" r="C5" t="n">
        <v>42079000</v>
      </c>
      <c s="5" r="D5" t="n">
        <v>41849000</v>
      </c>
      <c s="4" r="E5" t="s">
        <v>30</v>
      </c>
    </row>
    <row spans="1:9" r="6">
      <c s="4" r="A6" t="s">
        <v>660</v>
      </c>
    </row>
    <row spans="1:9" r="7">
      <c s="3" r="A7" t="s">
        <v>48</v>
      </c>
    </row>
    <row spans="1:9" r="8">
      <c s="4" r="A8" t="s">
        <v>661</v>
      </c>
      <c s="5" r="C8" t="n">
        <v>6800000</v>
      </c>
      <c s="5" r="D8" t="n">
        <v>6800000</v>
      </c>
      <c s="7" r="I8" t="n">
        <v>6800000</v>
      </c>
    </row>
    <row spans="1:9" r="9">
      <c s="4" r="A9" t="s">
        <v>662</v>
      </c>
    </row>
    <row spans="1:9" r="10">
      <c s="3" r="A10" t="s">
        <v>48</v>
      </c>
    </row>
    <row spans="1:9" r="11">
      <c s="4" r="A11" t="s">
        <v>663</v>
      </c>
      <c s="5" r="C11" t="n">
        <v>5631000</v>
      </c>
      <c s="5" r="D11" t="n">
        <v>5842000</v>
      </c>
      <c s="7" r="H11" t="n">
        <v>6000000</v>
      </c>
    </row>
    <row spans="1:9" r="12">
      <c s="4" r="A12" t="s">
        <v>664</v>
      </c>
    </row>
    <row spans="1:9" r="13">
      <c s="3" r="A13" t="s">
        <v>48</v>
      </c>
    </row>
    <row spans="1:9" r="14">
      <c s="4" r="A14" t="s">
        <v>661</v>
      </c>
      <c s="5" r="C14" t="n">
        <v>24000000</v>
      </c>
      <c s="5" r="D14" t="n">
        <v>16914000</v>
      </c>
    </row>
    <row spans="1:9" r="15">
      <c s="4" r="A15" t="s">
        <v>665</v>
      </c>
    </row>
    <row spans="1:9" r="16">
      <c s="3" r="A16" t="s">
        <v>48</v>
      </c>
    </row>
    <row spans="1:9" r="17">
      <c s="4" r="A17" t="s">
        <v>661</v>
      </c>
      <c s="5" r="C17" t="n">
        <v>0</v>
      </c>
      <c s="5" r="D17" t="n">
        <v>5000000</v>
      </c>
      <c s="7" r="F17" t="n">
        <v>5000000</v>
      </c>
    </row>
    <row spans="1:9" r="18">
      <c s="4" r="A18" t="s">
        <v>666</v>
      </c>
    </row>
    <row spans="1:9" r="19">
      <c s="3" r="A19" t="s">
        <v>48</v>
      </c>
    </row>
    <row spans="1:9" r="20">
      <c s="4" r="A20" t="s">
        <v>661</v>
      </c>
      <c s="5" r="D20" t="n">
        <v>7210000</v>
      </c>
    </row>
    <row spans="1:9" r="21">
      <c s="4" r="A21" t="s">
        <v>667</v>
      </c>
    </row>
    <row spans="1:9" r="22">
      <c s="3" r="A22" t="s">
        <v>48</v>
      </c>
    </row>
    <row spans="1:9" r="23">
      <c s="4" r="A23" t="s">
        <v>661</v>
      </c>
      <c s="5" r="C23" t="n">
        <v>1173000</v>
      </c>
    </row>
    <row spans="1:9" r="24">
      <c s="4" r="A24" t="s">
        <v>668</v>
      </c>
    </row>
    <row spans="1:9" r="25">
      <c s="3" r="A25" t="s">
        <v>48</v>
      </c>
    </row>
    <row spans="1:9" r="26">
      <c s="4" r="A26" t="s">
        <v>661</v>
      </c>
      <c s="7" r="C26" t="n">
        <v>4475000</v>
      </c>
    </row>
    <row spans="1:9" r="27">
      <c s="4" r="A27" t="s">
        <v>669</v>
      </c>
    </row>
    <row spans="1:9" r="28">
      <c s="3" r="A28" t="s">
        <v>48</v>
      </c>
    </row>
    <row spans="1:9" r="29">
      <c s="4" r="A29" t="s">
        <v>670</v>
      </c>
      <c s="5" r="D29" t="n">
        <v>83000</v>
      </c>
    </row>
    <row spans="1:9" r="30">
      <c s="4" r="A30" t="s">
        <v>671</v>
      </c>
    </row>
    <row spans="1:9" r="31">
      <c s="3" r="A31" t="s">
        <v>47</v>
      </c>
    </row>
    <row spans="1:9" r="32">
      <c s="4" r="A32" t="s">
        <v>658</v>
      </c>
      <c s="7" r="D32" t="n">
        <v>6100000</v>
      </c>
      <c s="7" r="G32" t="n">
        <v>6100000</v>
      </c>
    </row>
    <row spans="1:9" r="33">
      <c t="n" r="A33"/>
    </row>
    <row spans="1:9" r="34">
      <c s="4" r="A34" t="s">
        <v>30</v>
      </c>
      <c s="4" r="B34" t="s">
        <v>65</v>
      </c>
    </row>
  </sheetData>
  <mergeCells count="4">
    <mergeCell ref="A1:B1"/>
    <mergeCell ref="D1:E1"/>
    <mergeCell ref="A33:H33"/>
    <mergeCell ref="B34:H3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33"/>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672</v>
      </c>
      <c s="2" r="C1" t="s">
        <v>673</v>
      </c>
      <c s="2" r="D1" t="s">
        <v>674</v>
      </c>
      <c s="2" r="E1" t="s">
        <v>675</v>
      </c>
      <c s="2" r="F1" t="s">
        <v>676</v>
      </c>
      <c s="2" r="G1" t="s">
        <v>677</v>
      </c>
      <c s="2" r="H1" t="s">
        <v>678</v>
      </c>
      <c s="2" r="I1" t="s">
        <v>679</v>
      </c>
      <c s="2" r="J1" t="s">
        <v>680</v>
      </c>
      <c s="2" r="K1" t="s">
        <v>161</v>
      </c>
      <c s="2" r="L1" t="s">
        <v>681</v>
      </c>
      <c s="2" r="M1" t="s">
        <v>682</v>
      </c>
    </row>
    <row spans="1:13" r="2">
      <c s="3" r="A2" t="s">
        <v>683</v>
      </c>
    </row>
    <row spans="1:13" r="3">
      <c s="4" r="A3" t="s">
        <v>658</v>
      </c>
      <c s="4" r="B3" t="s">
        <v>30</v>
      </c>
      <c s="7" r="L3" t="n">
        <v>6100000</v>
      </c>
    </row>
    <row spans="1:13" r="4">
      <c s="4" r="A4" t="s">
        <v>658</v>
      </c>
      <c s="4" r="B4" t="s">
        <v>30</v>
      </c>
      <c s="5" r="L4" t="n">
        <v>6100000</v>
      </c>
    </row>
    <row spans="1:13" r="5">
      <c s="4" r="A5" t="s">
        <v>668</v>
      </c>
    </row>
    <row spans="1:13" r="6">
      <c s="3" r="A6" t="s">
        <v>683</v>
      </c>
    </row>
    <row spans="1:13" r="7">
      <c s="4" r="A7" t="s">
        <v>684</v>
      </c>
      <c s="5" r="D7" t="n">
        <v>2</v>
      </c>
    </row>
    <row spans="1:13" r="8">
      <c s="4" r="A8" t="s">
        <v>661</v>
      </c>
      <c s="7" r="K8" t="n">
        <v>4475000</v>
      </c>
    </row>
    <row spans="1:13" r="9">
      <c s="4" r="A9" t="s">
        <v>685</v>
      </c>
      <c s="7" r="D9" t="n">
        <v>4700000</v>
      </c>
    </row>
    <row spans="1:13" r="10">
      <c s="4" r="A10" t="s">
        <v>686</v>
      </c>
      <c s="4" r="K10" t="s">
        <v>687</v>
      </c>
    </row>
    <row spans="1:13" r="11">
      <c s="4" r="A11" t="s">
        <v>688</v>
      </c>
      <c s="4" r="D11" t="s">
        <v>689</v>
      </c>
    </row>
    <row spans="1:13" r="12">
      <c s="4" r="A12" t="s">
        <v>690</v>
      </c>
      <c s="4" r="D12" t="s">
        <v>691</v>
      </c>
    </row>
    <row spans="1:13" r="13">
      <c s="4" r="A13" t="s">
        <v>692</v>
      </c>
      <c s="4" r="K13" t="s">
        <v>693</v>
      </c>
    </row>
    <row spans="1:13" r="14">
      <c s="4" r="A14" t="s">
        <v>694</v>
      </c>
      <c s="7" r="K14" t="n">
        <v>4500000</v>
      </c>
    </row>
    <row spans="1:13" r="15">
      <c s="4" r="A15" t="s">
        <v>695</v>
      </c>
    </row>
    <row spans="1:13" r="16">
      <c s="3" r="A16" t="s">
        <v>683</v>
      </c>
    </row>
    <row spans="1:13" r="17">
      <c s="4" r="A17" t="s">
        <v>696</v>
      </c>
      <c s="7" r="G17" t="n">
        <v>15000000</v>
      </c>
    </row>
    <row spans="1:13" r="18">
      <c s="4" r="A18" t="s">
        <v>661</v>
      </c>
      <c s="5" r="L18" t="n">
        <v>7210000</v>
      </c>
    </row>
    <row spans="1:13" r="19">
      <c s="4" r="A19" t="s">
        <v>697</v>
      </c>
      <c s="4" r="G19" t="s">
        <v>438</v>
      </c>
    </row>
    <row spans="1:13" r="20">
      <c s="4" r="A20" t="s">
        <v>698</v>
      </c>
      <c s="4" r="G20" t="s">
        <v>699</v>
      </c>
    </row>
    <row spans="1:13" r="21">
      <c s="4" r="A21" t="s">
        <v>690</v>
      </c>
      <c s="4" r="G21" t="s">
        <v>700</v>
      </c>
    </row>
    <row spans="1:13" r="22">
      <c s="4" r="A22" t="s">
        <v>692</v>
      </c>
      <c s="4" r="K22" t="s">
        <v>701</v>
      </c>
    </row>
    <row spans="1:13" r="23">
      <c s="4" r="A23" t="s">
        <v>702</v>
      </c>
    </row>
    <row spans="1:13" r="24">
      <c s="3" r="A24" t="s">
        <v>683</v>
      </c>
    </row>
    <row spans="1:13" r="25">
      <c s="4" r="A25" t="s">
        <v>703</v>
      </c>
      <c s="7" r="I25" t="n">
        <v>250000</v>
      </c>
    </row>
    <row spans="1:13" r="26">
      <c s="4" r="A26" t="s">
        <v>690</v>
      </c>
      <c s="4" r="I26" t="s">
        <v>704</v>
      </c>
    </row>
    <row spans="1:13" r="27">
      <c s="4" r="A27" t="s">
        <v>705</v>
      </c>
      <c s="7" r="I27" t="n">
        <v>10000</v>
      </c>
    </row>
    <row spans="1:13" r="28">
      <c s="4" r="A28" t="s">
        <v>706</v>
      </c>
    </row>
    <row spans="1:13" r="29">
      <c s="3" r="A29" t="s">
        <v>683</v>
      </c>
    </row>
    <row spans="1:13" r="30">
      <c s="4" r="A30" t="s">
        <v>696</v>
      </c>
      <c s="7" r="F30" t="n">
        <v>24000000</v>
      </c>
    </row>
    <row spans="1:13" r="31">
      <c s="4" r="A31" t="s">
        <v>707</v>
      </c>
      <c s="4" r="F31" t="s">
        <v>708</v>
      </c>
    </row>
    <row spans="1:13" r="32">
      <c s="4" r="A32" t="s">
        <v>661</v>
      </c>
      <c s="7" r="K32" t="n">
        <v>24000000</v>
      </c>
      <c s="5" r="L32" t="n">
        <v>16914000</v>
      </c>
    </row>
    <row spans="1:13" r="33">
      <c s="4" r="A33" t="s">
        <v>709</v>
      </c>
      <c s="4" r="F33" t="s">
        <v>710</v>
      </c>
    </row>
    <row spans="1:13" r="34">
      <c s="4" r="A34" t="s">
        <v>690</v>
      </c>
      <c s="4" r="F34" t="s">
        <v>711</v>
      </c>
    </row>
    <row spans="1:13" r="35">
      <c s="4" r="A35" t="s">
        <v>712</v>
      </c>
      <c s="4" r="F35" t="s">
        <v>713</v>
      </c>
    </row>
    <row spans="1:13" r="36">
      <c s="4" r="A36" t="s">
        <v>714</v>
      </c>
      <c s="7" r="F36" t="n">
        <v>146000</v>
      </c>
    </row>
    <row spans="1:13" r="37">
      <c s="4" r="A37" t="s">
        <v>692</v>
      </c>
      <c s="4" r="K37" t="s">
        <v>715</v>
      </c>
    </row>
    <row spans="1:13" r="38">
      <c s="4" r="A38" t="s">
        <v>716</v>
      </c>
      <c s="7" r="K38" t="n">
        <v>0</v>
      </c>
    </row>
    <row spans="1:13" r="39">
      <c s="4" r="A39" t="s">
        <v>671</v>
      </c>
    </row>
    <row spans="1:13" r="40">
      <c s="3" r="A40" t="s">
        <v>683</v>
      </c>
    </row>
    <row spans="1:13" r="41">
      <c s="4" r="A41" t="s">
        <v>658</v>
      </c>
      <c s="7" r="E41" t="n">
        <v>6100000</v>
      </c>
      <c s="5" r="L41" t="n">
        <v>6100000</v>
      </c>
    </row>
    <row spans="1:13" r="42">
      <c s="4" r="A42" t="s">
        <v>707</v>
      </c>
      <c s="4" r="E42" t="s">
        <v>717</v>
      </c>
    </row>
    <row spans="1:13" r="43">
      <c s="4" r="A43" t="s">
        <v>658</v>
      </c>
      <c s="7" r="E43" t="n">
        <v>6100000</v>
      </c>
      <c s="7" r="L43" t="n">
        <v>6100000</v>
      </c>
    </row>
    <row spans="1:13" r="44">
      <c s="4" r="A44" t="s">
        <v>718</v>
      </c>
      <c s="5" r="E44" t="n">
        <v>1900000</v>
      </c>
    </row>
    <row spans="1:13" r="45">
      <c s="4" r="A45" t="s">
        <v>719</v>
      </c>
      <c s="4" r="L45" t="s">
        <v>720</v>
      </c>
    </row>
    <row spans="1:13" r="46">
      <c s="4" r="A46" t="s">
        <v>690</v>
      </c>
      <c s="4" r="E46" t="s">
        <v>721</v>
      </c>
    </row>
    <row spans="1:13" r="47">
      <c s="4" r="A47" t="s">
        <v>692</v>
      </c>
      <c s="4" r="K47" t="s">
        <v>722</v>
      </c>
    </row>
    <row spans="1:13" r="48">
      <c s="4" r="A48" t="s">
        <v>723</v>
      </c>
    </row>
    <row spans="1:13" r="49">
      <c s="3" r="A49" t="s">
        <v>683</v>
      </c>
    </row>
    <row spans="1:13" r="50">
      <c s="4" r="A50" t="s">
        <v>724</v>
      </c>
      <c s="4" r="E50" t="s">
        <v>725</v>
      </c>
    </row>
    <row spans="1:13" r="51">
      <c s="4" r="A51" t="s">
        <v>726</v>
      </c>
      <c s="4" r="E51" t="s">
        <v>727</v>
      </c>
    </row>
    <row spans="1:13" r="52">
      <c s="4" r="A52" t="s">
        <v>728</v>
      </c>
    </row>
    <row spans="1:13" r="53">
      <c s="3" r="A53" t="s">
        <v>683</v>
      </c>
    </row>
    <row spans="1:13" r="54">
      <c s="4" r="A54" t="s">
        <v>663</v>
      </c>
      <c s="7" r="H54" t="n">
        <v>6000000</v>
      </c>
      <c s="7" r="K54" t="n">
        <v>5631000</v>
      </c>
      <c s="7" r="L54" t="n">
        <v>5842000</v>
      </c>
    </row>
    <row spans="1:13" r="55">
      <c s="4" r="A55" t="s">
        <v>709</v>
      </c>
      <c s="4" r="H55" t="s">
        <v>729</v>
      </c>
    </row>
    <row spans="1:13" r="56">
      <c s="4" r="A56" t="s">
        <v>690</v>
      </c>
      <c s="4" r="H56" t="s">
        <v>730</v>
      </c>
    </row>
    <row spans="1:13" r="57">
      <c s="4" r="A57" t="s">
        <v>731</v>
      </c>
      <c s="7" r="H57" t="n">
        <v>48000</v>
      </c>
    </row>
    <row spans="1:13" r="58">
      <c s="4" r="A58" t="s">
        <v>692</v>
      </c>
      <c s="4" r="K58" t="s">
        <v>732</v>
      </c>
    </row>
    <row spans="1:13" r="59">
      <c s="4" r="A59" t="s">
        <v>733</v>
      </c>
    </row>
    <row spans="1:13" r="60">
      <c s="3" r="A60" t="s">
        <v>683</v>
      </c>
    </row>
    <row spans="1:13" r="61">
      <c s="4" r="A61" t="s">
        <v>734</v>
      </c>
      <c s="7" r="C61" t="n">
        <v>1200000</v>
      </c>
    </row>
    <row spans="1:13" r="62">
      <c s="4" r="A62" t="s">
        <v>661</v>
      </c>
      <c s="7" r="K62" t="n">
        <v>1173000</v>
      </c>
    </row>
    <row spans="1:13" r="63">
      <c s="4" r="A63" t="s">
        <v>709</v>
      </c>
      <c s="4" r="C63" t="s">
        <v>735</v>
      </c>
    </row>
    <row spans="1:13" r="64">
      <c s="4" r="A64" t="s">
        <v>690</v>
      </c>
      <c s="4" r="C64" t="s">
        <v>736</v>
      </c>
    </row>
    <row spans="1:13" r="65">
      <c s="4" r="A65" t="s">
        <v>705</v>
      </c>
      <c s="7" r="C65" t="n">
        <v>9000</v>
      </c>
    </row>
    <row spans="1:13" r="66">
      <c s="4" r="A66" t="s">
        <v>692</v>
      </c>
      <c s="4" r="K66" t="s">
        <v>737</v>
      </c>
    </row>
    <row spans="1:13" r="67">
      <c s="4" r="A67" t="s">
        <v>738</v>
      </c>
    </row>
    <row spans="1:13" r="68">
      <c s="3" r="A68" t="s">
        <v>683</v>
      </c>
    </row>
    <row spans="1:13" r="69">
      <c s="4" r="A69" t="s">
        <v>696</v>
      </c>
      <c s="7" r="E69" t="n">
        <v>8100000</v>
      </c>
    </row>
    <row spans="1:13" r="70">
      <c s="4" r="A70" t="s">
        <v>661</v>
      </c>
      <c s="7" r="K70" t="n">
        <v>0</v>
      </c>
      <c s="5" r="L70" t="n">
        <v>5000000</v>
      </c>
      <c s="7" r="M70" t="n">
        <v>5000000</v>
      </c>
    </row>
    <row spans="1:13" r="71">
      <c s="4" r="A71" t="s">
        <v>686</v>
      </c>
      <c s="4" r="K71" t="s">
        <v>739</v>
      </c>
    </row>
    <row spans="1:13" r="72">
      <c s="4" r="A72" t="s">
        <v>698</v>
      </c>
      <c s="4" r="E72" t="s">
        <v>740</v>
      </c>
    </row>
    <row spans="1:13" r="73">
      <c s="4" r="A73" t="s">
        <v>690</v>
      </c>
      <c s="4" r="E73" t="s">
        <v>700</v>
      </c>
    </row>
    <row spans="1:13" r="74">
      <c s="4" r="A74" t="s">
        <v>692</v>
      </c>
      <c s="4" r="K74" t="s">
        <v>741</v>
      </c>
    </row>
    <row spans="1:13" r="75">
      <c s="4" r="A75" t="s">
        <v>742</v>
      </c>
      <c s="7" r="K75" t="n">
        <v>8100000</v>
      </c>
    </row>
    <row spans="1:13" r="76">
      <c s="4" r="A76" t="s">
        <v>660</v>
      </c>
    </row>
    <row spans="1:13" r="77">
      <c s="3" r="A77" t="s">
        <v>683</v>
      </c>
    </row>
    <row spans="1:13" r="78">
      <c s="4" r="A78" t="s">
        <v>661</v>
      </c>
      <c s="7" r="J78" t="n">
        <v>6800000</v>
      </c>
      <c s="7" r="K78" t="n">
        <v>6800000</v>
      </c>
      <c s="7" r="L78" t="n">
        <v>6800000</v>
      </c>
    </row>
    <row spans="1:13" r="79">
      <c s="4" r="A79" t="s">
        <v>743</v>
      </c>
      <c s="4" r="J79" t="s">
        <v>744</v>
      </c>
    </row>
    <row spans="1:13" r="80">
      <c s="4" r="A80" t="s">
        <v>745</v>
      </c>
      <c s="4" r="J80" t="s">
        <v>746</v>
      </c>
    </row>
    <row spans="1:13" r="81">
      <c s="4" r="A81" t="s">
        <v>719</v>
      </c>
      <c s="4" r="K81" t="s">
        <v>744</v>
      </c>
    </row>
    <row spans="1:13" r="82">
      <c s="4" r="A82" t="s">
        <v>692</v>
      </c>
      <c s="4" r="K82" t="s">
        <v>747</v>
      </c>
    </row>
    <row spans="1:13" r="83">
      <c s="4" r="A83" t="s">
        <v>748</v>
      </c>
    </row>
    <row spans="1:13" r="84">
      <c s="3" r="A84" t="s">
        <v>683</v>
      </c>
    </row>
    <row spans="1:13" r="85">
      <c s="4" r="A85" t="s">
        <v>749</v>
      </c>
      <c s="4" r="K85" t="s">
        <v>750</v>
      </c>
    </row>
    <row spans="1:13" r="86">
      <c t="n" r="A86"/>
    </row>
    <row spans="1:13" r="87">
      <c s="4" r="A87" t="s">
        <v>30</v>
      </c>
      <c s="4" r="B87" t="s">
        <v>65</v>
      </c>
    </row>
  </sheetData>
  <mergeCells count="3">
    <mergeCell ref="A1:B1"/>
    <mergeCell ref="A86:L86"/>
    <mergeCell ref="B87:L8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4"/>
  </cols>
  <sheetData>
    <row spans="1:6" r="1">
      <c s="1" r="A1" t="s">
        <v>751</v>
      </c>
      <c s="2" r="B1" t="s">
        <v>2</v>
      </c>
      <c s="2" r="C1" t="s">
        <v>575</v>
      </c>
      <c s="2" r="D1" t="s">
        <v>340</v>
      </c>
      <c s="2" r="E1" t="s">
        <v>27</v>
      </c>
      <c s="2" r="F1" t="s">
        <v>30</v>
      </c>
    </row>
    <row spans="1:6" r="2">
      <c s="3" r="A2" t="s">
        <v>752</v>
      </c>
      <c t="n" r="E2"/>
    </row>
    <row spans="1:6" r="3">
      <c s="4" r="A3" t="s">
        <v>356</v>
      </c>
      <c s="7" r="B3" t="n">
        <v>51628</v>
      </c>
      <c s="7" r="E3" t="n">
        <v>49318</v>
      </c>
    </row>
    <row spans="1:6" r="4">
      <c s="4" r="A4" t="s">
        <v>753</v>
      </c>
      <c s="7" r="C4" t="n">
        <v>1900</v>
      </c>
      <c t="n" r="E4"/>
    </row>
    <row spans="1:6" r="5">
      <c s="4" r="A5" t="s">
        <v>348</v>
      </c>
      <c t="n" r="E5"/>
    </row>
    <row spans="1:6" r="6">
      <c s="3" r="A6" t="s">
        <v>752</v>
      </c>
      <c t="n" r="E6"/>
    </row>
    <row spans="1:6" r="7">
      <c s="4" r="A7" t="s">
        <v>356</v>
      </c>
      <c s="7" r="B7" t="n">
        <v>1949</v>
      </c>
      <c s="7" r="D7" t="n">
        <v>1900</v>
      </c>
      <c t="n" r="E7"/>
    </row>
    <row spans="1:6" r="8">
      <c t="n" r="A8"/>
    </row>
    <row spans="1:6" r="9">
      <c s="4" r="A9" t="s">
        <v>30</v>
      </c>
      <c s="4" r="B9" t="s">
        <v>65</v>
      </c>
    </row>
  </sheetData>
  <mergeCells count="8">
    <mergeCell ref="E2:F2"/>
    <mergeCell ref="E3:F3"/>
    <mergeCell ref="E4:F4"/>
    <mergeCell ref="E5:F5"/>
    <mergeCell ref="E6:F6"/>
    <mergeCell ref="E7:F7"/>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 customWidth="1" max="6" min="6" width="14"/>
    <col customWidth="1" max="7" min="7" width="14"/>
    <col customWidth="1" max="8" min="8" width="14"/>
  </cols>
  <sheetData>
    <row spans="1:8" r="1">
      <c s="1" r="A1" t="s">
        <v>754</v>
      </c>
      <c s="2" r="B1" t="s">
        <v>2</v>
      </c>
      <c s="2" r="C1" t="s">
        <v>575</v>
      </c>
      <c s="2" r="D1" t="s">
        <v>27</v>
      </c>
      <c s="2" r="F1" t="s">
        <v>77</v>
      </c>
      <c s="2" r="G1" t="s">
        <v>576</v>
      </c>
      <c s="2" r="H1" t="s">
        <v>577</v>
      </c>
    </row>
    <row spans="1:8" r="2">
      <c s="3" r="A2" t="s">
        <v>755</v>
      </c>
    </row>
    <row spans="1:8" r="3">
      <c s="4" r="A3" t="s">
        <v>39</v>
      </c>
      <c s="7" r="B3" t="n">
        <v>40590</v>
      </c>
      <c s="7" r="C3" t="n">
        <v>39983</v>
      </c>
      <c s="7" r="D3" t="n">
        <v>34999</v>
      </c>
      <c s="4" r="E3" t="s">
        <v>30</v>
      </c>
      <c s="7" r="F3" t="n">
        <v>35099</v>
      </c>
      <c s="7" r="G3" t="n">
        <v>33181</v>
      </c>
      <c s="7" r="H3" t="n">
        <v>29053</v>
      </c>
    </row>
    <row spans="1:8" r="4">
      <c s="4" r="A4" t="s">
        <v>756</v>
      </c>
    </row>
    <row spans="1:8" r="5">
      <c s="3" r="A5" t="s">
        <v>755</v>
      </c>
    </row>
    <row spans="1:8" r="6">
      <c s="4" r="A6" t="s">
        <v>39</v>
      </c>
      <c s="5" r="B6" t="n">
        <v>40590</v>
      </c>
      <c s="5" r="D6" t="n">
        <v>34999</v>
      </c>
    </row>
    <row spans="1:8" r="7">
      <c s="4" r="A7" t="s">
        <v>287</v>
      </c>
    </row>
    <row spans="1:8" r="8">
      <c s="3" r="A8" t="s">
        <v>755</v>
      </c>
    </row>
    <row spans="1:8" r="9">
      <c s="4" r="A9" t="s">
        <v>39</v>
      </c>
      <c s="5" r="B9" t="n">
        <v>40590</v>
      </c>
      <c s="5" r="D9" t="n">
        <v>34999</v>
      </c>
    </row>
    <row spans="1:8" r="10">
      <c s="4" r="A10" t="s">
        <v>757</v>
      </c>
      <c s="5" r="B10" t="n">
        <v>92218</v>
      </c>
      <c s="5" r="D10" t="n">
        <v>84317</v>
      </c>
    </row>
    <row spans="1:8" r="11">
      <c s="4" r="A11" t="s">
        <v>758</v>
      </c>
    </row>
    <row spans="1:8" r="12">
      <c s="3" r="A12" t="s">
        <v>755</v>
      </c>
    </row>
    <row spans="1:8" r="13">
      <c s="4" r="A13" t="s">
        <v>32</v>
      </c>
      <c s="5" r="B13" t="n">
        <v>27213</v>
      </c>
      <c s="5" r="D13" t="n">
        <v>35309</v>
      </c>
    </row>
    <row spans="1:8" r="14">
      <c s="4" r="A14" t="s">
        <v>759</v>
      </c>
    </row>
    <row spans="1:8" r="15">
      <c s="3" r="A15" t="s">
        <v>755</v>
      </c>
    </row>
    <row spans="1:8" r="16">
      <c s="4" r="A16" t="s">
        <v>32</v>
      </c>
      <c s="5" r="B16" t="n">
        <v>22466</v>
      </c>
      <c s="5" r="D16" t="n">
        <v>14009</v>
      </c>
    </row>
    <row spans="1:8" r="17">
      <c s="4" r="A17" t="s">
        <v>760</v>
      </c>
    </row>
    <row spans="1:8" r="18">
      <c s="3" r="A18" t="s">
        <v>755</v>
      </c>
    </row>
    <row spans="1:8" r="19">
      <c s="4" r="A19" t="s">
        <v>32</v>
      </c>
      <c s="5" r="B19" t="n">
        <v>1949</v>
      </c>
    </row>
    <row spans="1:8" r="20">
      <c s="4" r="A20" t="s">
        <v>761</v>
      </c>
    </row>
    <row spans="1:8" r="21">
      <c s="3" r="A21" t="s">
        <v>755</v>
      </c>
    </row>
    <row spans="1:8" r="22">
      <c s="4" r="A22" t="s">
        <v>757</v>
      </c>
      <c s="5" r="B22" t="n">
        <v>51628</v>
      </c>
      <c s="5" r="D22" t="n">
        <v>49318</v>
      </c>
    </row>
    <row spans="1:8" r="23">
      <c s="4" r="A23" t="s">
        <v>762</v>
      </c>
    </row>
    <row spans="1:8" r="24">
      <c s="3" r="A24" t="s">
        <v>755</v>
      </c>
    </row>
    <row spans="1:8" r="25">
      <c s="4" r="A25" t="s">
        <v>32</v>
      </c>
      <c s="5" r="B25" t="n">
        <v>27213</v>
      </c>
      <c s="5" r="D25" t="n">
        <v>35309</v>
      </c>
    </row>
    <row spans="1:8" r="26">
      <c s="4" r="A26" t="s">
        <v>763</v>
      </c>
    </row>
    <row spans="1:8" r="27">
      <c s="3" r="A27" t="s">
        <v>755</v>
      </c>
    </row>
    <row spans="1:8" r="28">
      <c s="4" r="A28" t="s">
        <v>32</v>
      </c>
      <c s="5" r="B28" t="n">
        <v>22466</v>
      </c>
      <c s="5" r="D28" t="n">
        <v>14009</v>
      </c>
    </row>
    <row spans="1:8" r="29">
      <c s="4" r="A29" t="s">
        <v>764</v>
      </c>
    </row>
    <row spans="1:8" r="30">
      <c s="3" r="A30" t="s">
        <v>755</v>
      </c>
    </row>
    <row spans="1:8" r="31">
      <c s="4" r="A31" t="s">
        <v>32</v>
      </c>
      <c s="5" r="B31" t="n">
        <v>1949</v>
      </c>
    </row>
    <row spans="1:8" r="32">
      <c s="4" r="A32" t="s">
        <v>765</v>
      </c>
    </row>
    <row spans="1:8" r="33">
      <c s="3" r="A33" t="s">
        <v>755</v>
      </c>
    </row>
    <row spans="1:8" r="34">
      <c s="4" r="A34" t="s">
        <v>39</v>
      </c>
      <c s="5" r="B34" t="n">
        <v>40590</v>
      </c>
      <c s="5" r="D34" t="n">
        <v>34999</v>
      </c>
    </row>
    <row spans="1:8" r="35">
      <c s="4" r="A35" t="s">
        <v>757</v>
      </c>
      <c s="7" r="B35" t="n">
        <v>40590</v>
      </c>
      <c s="7" r="D35" t="n">
        <v>34999</v>
      </c>
    </row>
    <row spans="1:8" r="36">
      <c t="n" r="A36"/>
    </row>
    <row spans="1:8" r="37">
      <c s="4" r="A37" t="s">
        <v>30</v>
      </c>
      <c s="4" r="B37" t="s">
        <v>65</v>
      </c>
    </row>
  </sheetData>
  <mergeCells count="3">
    <mergeCell ref="D1:E1"/>
    <mergeCell ref="A36:H36"/>
    <mergeCell ref="B37:H3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s="1" r="A1" t="s">
        <v>766</v>
      </c>
      <c s="2" r="B1" t="s">
        <v>2</v>
      </c>
      <c s="2" r="C1" t="s">
        <v>27</v>
      </c>
    </row>
    <row spans="1:4" r="2">
      <c s="3" r="A2" t="s">
        <v>755</v>
      </c>
    </row>
    <row spans="1:4" r="3">
      <c s="4" r="A3" t="s">
        <v>767</v>
      </c>
      <c s="7" r="B3" t="n">
        <v>24988</v>
      </c>
      <c s="7" r="C3" t="n">
        <v>25002</v>
      </c>
    </row>
    <row spans="1:4" r="4">
      <c s="4" r="A4" t="s">
        <v>38</v>
      </c>
      <c s="5" r="B4" t="n">
        <v>48</v>
      </c>
      <c s="5" r="C4" t="n">
        <v>371</v>
      </c>
      <c s="4" r="D4" t="s">
        <v>30</v>
      </c>
    </row>
    <row spans="1:4" r="5">
      <c s="4" r="A5" t="s">
        <v>290</v>
      </c>
    </row>
    <row spans="1:4" r="6">
      <c s="3" r="A6" t="s">
        <v>755</v>
      </c>
    </row>
    <row spans="1:4" r="7">
      <c s="4" r="A7" t="s">
        <v>767</v>
      </c>
      <c s="5" r="B7" t="n">
        <v>22224</v>
      </c>
      <c s="5" r="C7" t="n">
        <v>24016</v>
      </c>
    </row>
    <row spans="1:4" r="8">
      <c s="4" r="A8" t="s">
        <v>38</v>
      </c>
      <c s="5" r="B8" t="n">
        <v>48</v>
      </c>
      <c s="5" r="C8" t="n">
        <v>371</v>
      </c>
    </row>
    <row spans="1:4" r="9">
      <c s="4" r="A9" t="s">
        <v>757</v>
      </c>
      <c s="5" r="B9" t="n">
        <v>22272</v>
      </c>
      <c s="5" r="C9" t="n">
        <v>24387</v>
      </c>
    </row>
    <row spans="1:4" r="10">
      <c s="4" r="A10" t="s">
        <v>768</v>
      </c>
    </row>
    <row spans="1:4" r="11">
      <c s="3" r="A11" t="s">
        <v>755</v>
      </c>
    </row>
    <row spans="1:4" r="12">
      <c s="4" r="A12" t="s">
        <v>767</v>
      </c>
      <c s="5" r="B12" t="n">
        <v>22224</v>
      </c>
      <c s="5" r="C12" t="n">
        <v>24016</v>
      </c>
    </row>
    <row spans="1:4" r="13">
      <c s="4" r="A13" t="s">
        <v>38</v>
      </c>
      <c s="5" r="B13" t="n">
        <v>48</v>
      </c>
      <c s="5" r="C13" t="n">
        <v>371</v>
      </c>
    </row>
    <row spans="1:4" r="14">
      <c s="4" r="A14" t="s">
        <v>757</v>
      </c>
      <c s="7" r="B14" t="n">
        <v>22272</v>
      </c>
      <c s="7" r="C14" t="n">
        <v>24387</v>
      </c>
    </row>
    <row spans="1:4" r="15">
      <c t="n" r="A15"/>
    </row>
    <row spans="1:4" r="16">
      <c s="4" r="A16" t="s">
        <v>30</v>
      </c>
      <c s="4" r="B16" t="s">
        <v>65</v>
      </c>
    </row>
  </sheetData>
  <mergeCells count="3">
    <mergeCell ref="C1:D1"/>
    <mergeCell ref="A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54"/>
    <col customWidth="1" max="3" min="3" width="16"/>
  </cols>
  <sheetData>
    <row spans="1:3" r="1">
      <c s="1" r="A1" t="s">
        <v>769</v>
      </c>
      <c s="2" r="B1" t="s">
        <v>1</v>
      </c>
      <c s="2" r="C1" t="s">
        <v>770</v>
      </c>
    </row>
    <row spans="1:3" r="2">
      <c s="2" r="B2" t="s">
        <v>2</v>
      </c>
      <c s="2" r="C2" t="s">
        <v>27</v>
      </c>
    </row>
    <row spans="1:3" r="3">
      <c s="4" r="A3" t="s">
        <v>771</v>
      </c>
    </row>
    <row spans="1:3" r="4">
      <c s="3" r="A4" t="s">
        <v>772</v>
      </c>
    </row>
    <row spans="1:3" r="5">
      <c s="4" r="A5" t="s">
        <v>345</v>
      </c>
      <c s="7" r="B5" t="n">
        <v>22224</v>
      </c>
      <c s="7" r="C5" t="n">
        <v>24016</v>
      </c>
    </row>
    <row spans="1:3" r="6">
      <c s="4" r="A6" t="s">
        <v>773</v>
      </c>
      <c s="4" r="B6" t="s">
        <v>774</v>
      </c>
    </row>
    <row spans="1:3" r="7">
      <c s="4" r="A7" t="s">
        <v>775</v>
      </c>
      <c s="4" r="B7" t="s">
        <v>776</v>
      </c>
    </row>
    <row spans="1:3" r="8">
      <c s="4" r="A8" t="s">
        <v>777</v>
      </c>
    </row>
    <row spans="1:3" r="9">
      <c s="3" r="A9" t="s">
        <v>772</v>
      </c>
    </row>
    <row spans="1:3" r="10">
      <c s="4" r="A10" t="s">
        <v>778</v>
      </c>
      <c s="4" r="B10" t="s">
        <v>779</v>
      </c>
      <c s="4" r="C10" t="s">
        <v>779</v>
      </c>
    </row>
    <row spans="1:3" r="11">
      <c s="4" r="A11" t="s">
        <v>780</v>
      </c>
    </row>
    <row spans="1:3" r="12">
      <c s="3" r="A12" t="s">
        <v>772</v>
      </c>
    </row>
    <row spans="1:3" r="13">
      <c s="4" r="A13" t="s">
        <v>778</v>
      </c>
      <c s="4" r="B13" t="s">
        <v>781</v>
      </c>
      <c s="4" r="C13" t="s">
        <v>781</v>
      </c>
    </row>
    <row spans="1:3" r="14">
      <c s="4" r="A14" t="s">
        <v>782</v>
      </c>
    </row>
    <row spans="1:3" r="15">
      <c s="3" r="A15" t="s">
        <v>772</v>
      </c>
    </row>
    <row spans="1:3" r="16">
      <c s="4" r="A16" t="s">
        <v>778</v>
      </c>
      <c s="4" r="B16" t="s">
        <v>783</v>
      </c>
      <c s="4" r="C16" t="s">
        <v>784</v>
      </c>
    </row>
    <row spans="1:3" r="17">
      <c s="4" r="A17" t="s">
        <v>785</v>
      </c>
    </row>
    <row spans="1:3" r="18">
      <c s="3" r="A18" t="s">
        <v>772</v>
      </c>
    </row>
    <row spans="1:3" r="19">
      <c s="4" r="A19" t="s">
        <v>345</v>
      </c>
      <c s="7" r="B19" t="n">
        <v>48</v>
      </c>
      <c s="7" r="C19" t="n">
        <v>371</v>
      </c>
    </row>
    <row spans="1:3" r="20">
      <c s="4" r="A20" t="s">
        <v>773</v>
      </c>
      <c s="4" r="B20" t="s">
        <v>786</v>
      </c>
    </row>
    <row spans="1:3" r="21">
      <c s="4" r="A21" t="s">
        <v>775</v>
      </c>
      <c s="4" r="B21" t="s">
        <v>787</v>
      </c>
    </row>
    <row spans="1:3" r="22">
      <c s="4" r="A22" t="s">
        <v>788</v>
      </c>
    </row>
    <row spans="1:3" r="23">
      <c s="3" r="A23" t="s">
        <v>772</v>
      </c>
    </row>
    <row spans="1:3" r="24">
      <c s="4" r="A24" t="s">
        <v>778</v>
      </c>
      <c s="4" r="B24" t="s">
        <v>779</v>
      </c>
      <c s="4" r="C24" t="s">
        <v>779</v>
      </c>
    </row>
    <row spans="1:3" r="25">
      <c s="4" r="A25" t="s">
        <v>789</v>
      </c>
    </row>
    <row spans="1:3" r="26">
      <c s="3" r="A26" t="s">
        <v>772</v>
      </c>
    </row>
    <row spans="1:3" r="27">
      <c s="4" r="A27" t="s">
        <v>778</v>
      </c>
      <c s="4" r="B27" t="s">
        <v>781</v>
      </c>
      <c s="4" r="C27" t="s">
        <v>7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14"/>
    <col customWidth="1" max="6" min="6" width="4"/>
    <col customWidth="1" max="7" min="7" width="14"/>
    <col customWidth="1" max="8" min="8" width="14"/>
    <col customWidth="1" max="9" min="9" width="14"/>
  </cols>
  <sheetData>
    <row spans="1:9" r="1">
      <c s="1" r="A1" t="s">
        <v>790</v>
      </c>
      <c s="2" r="C1" t="s">
        <v>2</v>
      </c>
      <c s="2" r="D1" t="s">
        <v>575</v>
      </c>
      <c s="2" r="E1" t="s">
        <v>27</v>
      </c>
      <c s="2" r="G1" t="s">
        <v>77</v>
      </c>
      <c s="2" r="H1" t="s">
        <v>576</v>
      </c>
      <c s="2" r="I1" t="s">
        <v>577</v>
      </c>
    </row>
    <row spans="1:9" r="2">
      <c s="3" r="A2" t="s">
        <v>791</v>
      </c>
    </row>
    <row spans="1:9" r="3">
      <c s="4" r="A3" t="s">
        <v>792</v>
      </c>
      <c s="7" r="C3" t="n">
        <v>129881</v>
      </c>
      <c s="7" r="E3" t="n">
        <v>29902</v>
      </c>
      <c s="4" r="F3" t="s">
        <v>30</v>
      </c>
      <c s="7" r="G3" t="n">
        <v>38642</v>
      </c>
      <c s="7" r="I3" t="n">
        <v>37244</v>
      </c>
    </row>
    <row spans="1:9" r="4">
      <c s="4" r="A4" t="s">
        <v>793</v>
      </c>
      <c s="5" r="C4" t="n">
        <v>129881</v>
      </c>
      <c s="5" r="E4" t="n">
        <v>29902</v>
      </c>
    </row>
    <row spans="1:9" r="5">
      <c s="4" r="A5" t="s">
        <v>794</v>
      </c>
      <c s="5" r="C5" t="n">
        <v>10000</v>
      </c>
      <c s="5" r="E5" t="n">
        <v>10000</v>
      </c>
      <c s="4" r="F5" t="s">
        <v>30</v>
      </c>
    </row>
    <row spans="1:9" r="6">
      <c s="4" r="A6" t="s">
        <v>795</v>
      </c>
      <c s="5" r="C6" t="n">
        <v>9984</v>
      </c>
      <c s="5" r="E6" t="n">
        <v>9861</v>
      </c>
    </row>
    <row spans="1:9" r="7">
      <c s="4" r="A7" t="s">
        <v>796</v>
      </c>
      <c s="5" r="C7" t="n">
        <v>51628</v>
      </c>
      <c s="5" r="E7" t="n">
        <v>49318</v>
      </c>
      <c s="4" r="F7" t="s">
        <v>30</v>
      </c>
    </row>
    <row spans="1:9" r="8">
      <c s="4" r="A8" t="s">
        <v>797</v>
      </c>
      <c s="5" r="C8" t="n">
        <v>443871</v>
      </c>
      <c s="5" r="E8" t="n">
        <v>295180</v>
      </c>
      <c s="4" r="F8" t="s">
        <v>30</v>
      </c>
    </row>
    <row spans="1:9" r="9">
      <c s="4" r="A9" t="s">
        <v>798</v>
      </c>
      <c s="5" r="C9" t="n">
        <v>458780</v>
      </c>
      <c s="5" r="E9" t="n">
        <v>304504</v>
      </c>
    </row>
    <row spans="1:9" r="10">
      <c s="4" r="A10" t="s">
        <v>799</v>
      </c>
      <c s="5" r="C10" t="n">
        <v>253399</v>
      </c>
      <c s="5" r="E10" t="n">
        <v>199529</v>
      </c>
      <c s="4" r="F10" t="s">
        <v>30</v>
      </c>
    </row>
    <row spans="1:9" r="11">
      <c s="4" r="A11" t="s">
        <v>800</v>
      </c>
      <c s="5" r="C11" t="n">
        <v>247906</v>
      </c>
      <c s="5" r="E11" t="n">
        <v>194007</v>
      </c>
    </row>
    <row spans="1:9" r="12">
      <c s="4" r="A12" t="s">
        <v>39</v>
      </c>
      <c s="5" r="C12" t="n">
        <v>40590</v>
      </c>
      <c s="7" r="D12" t="n">
        <v>39983</v>
      </c>
      <c s="5" r="E12" t="n">
        <v>34999</v>
      </c>
      <c s="4" r="F12" t="s">
        <v>30</v>
      </c>
      <c s="7" r="G12" t="n">
        <v>35099</v>
      </c>
      <c s="7" r="H12" t="n">
        <v>33181</v>
      </c>
      <c s="7" r="I12" t="n">
        <v>29053</v>
      </c>
    </row>
    <row spans="1:9" r="13">
      <c s="4" r="A13" t="s">
        <v>801</v>
      </c>
      <c s="5" r="C13" t="n">
        <v>4841</v>
      </c>
      <c s="5" r="E13" t="n">
        <v>3059</v>
      </c>
    </row>
    <row spans="1:9" r="14">
      <c s="4" r="A14" t="s">
        <v>802</v>
      </c>
      <c s="5" r="C14" t="n">
        <v>4841</v>
      </c>
      <c s="5" r="E14" t="n">
        <v>3059</v>
      </c>
    </row>
    <row spans="1:9" r="15">
      <c s="3" r="A15" t="s">
        <v>803</v>
      </c>
    </row>
    <row spans="1:9" r="16">
      <c s="4" r="A16" t="s">
        <v>804</v>
      </c>
      <c s="5" r="C16" t="n">
        <v>762628</v>
      </c>
      <c s="5" r="E16" t="n">
        <v>522080</v>
      </c>
      <c s="4" r="F16" t="s">
        <v>30</v>
      </c>
    </row>
    <row spans="1:9" r="17">
      <c s="4" r="A17" t="s">
        <v>805</v>
      </c>
      <c s="5" r="C17" t="n">
        <v>754715</v>
      </c>
      <c s="5" r="E17" t="n">
        <v>522058</v>
      </c>
    </row>
    <row spans="1:9" r="18">
      <c s="4" r="A18" t="s">
        <v>806</v>
      </c>
      <c s="5" r="C18" t="n">
        <v>243</v>
      </c>
      <c s="5" r="E18" t="n">
        <v>190</v>
      </c>
    </row>
    <row spans="1:9" r="19">
      <c s="4" r="A19" t="s">
        <v>807</v>
      </c>
      <c s="5" r="C19" t="n">
        <v>243</v>
      </c>
      <c s="5" r="E19" t="n">
        <v>190</v>
      </c>
    </row>
    <row spans="1:9" r="20">
      <c s="4" r="A20" t="s">
        <v>808</v>
      </c>
      <c s="4" r="B20" t="s">
        <v>30</v>
      </c>
      <c s="5" r="E20" t="n">
        <v>6100</v>
      </c>
    </row>
    <row spans="1:9" r="21">
      <c s="4" r="A21" t="s">
        <v>809</v>
      </c>
      <c s="5" r="E21" t="n">
        <v>6100</v>
      </c>
    </row>
    <row spans="1:9" r="22">
      <c s="4" r="A22" t="s">
        <v>810</v>
      </c>
      <c s="5" r="C22" t="n">
        <v>42079</v>
      </c>
      <c s="5" r="E22" t="n">
        <v>41849</v>
      </c>
      <c s="4" r="F22" t="s">
        <v>30</v>
      </c>
    </row>
    <row spans="1:9" r="23">
      <c s="4" r="A23" t="s">
        <v>811</v>
      </c>
      <c s="5" r="C23" t="n">
        <v>44987</v>
      </c>
      <c s="5" r="E23" t="n">
        <v>44738</v>
      </c>
    </row>
    <row spans="1:9" r="24">
      <c s="4" r="A24" t="s">
        <v>812</v>
      </c>
    </row>
    <row spans="1:9" r="25">
      <c s="3" r="A25" t="s">
        <v>791</v>
      </c>
    </row>
    <row spans="1:9" r="26">
      <c s="4" r="A26" t="s">
        <v>793</v>
      </c>
      <c s="5" r="C26" t="n">
        <v>129881</v>
      </c>
      <c s="5" r="E26" t="n">
        <v>29902</v>
      </c>
    </row>
    <row spans="1:9" r="27">
      <c s="4" r="A27" t="s">
        <v>795</v>
      </c>
      <c s="5" r="C27" t="n">
        <v>9984</v>
      </c>
      <c s="5" r="E27" t="n">
        <v>9861</v>
      </c>
    </row>
    <row spans="1:9" r="28">
      <c s="4" r="A28" t="s">
        <v>802</v>
      </c>
      <c s="5" r="C28" t="n">
        <v>4841</v>
      </c>
      <c s="5" r="E28" t="n">
        <v>3059</v>
      </c>
    </row>
    <row spans="1:9" r="29">
      <c s="3" r="A29" t="s">
        <v>803</v>
      </c>
    </row>
    <row spans="1:9" r="30">
      <c s="4" r="A30" t="s">
        <v>807</v>
      </c>
      <c s="5" r="C30" t="n">
        <v>243</v>
      </c>
      <c s="5" r="E30" t="n">
        <v>190</v>
      </c>
    </row>
    <row spans="1:9" r="31">
      <c s="4" r="A31" t="s">
        <v>813</v>
      </c>
    </row>
    <row spans="1:9" r="32">
      <c s="3" r="A32" t="s">
        <v>791</v>
      </c>
    </row>
    <row spans="1:9" r="33">
      <c s="4" r="A33" t="s">
        <v>796</v>
      </c>
      <c s="5" r="C33" t="n">
        <v>51628</v>
      </c>
      <c s="5" r="E33" t="n">
        <v>49318</v>
      </c>
    </row>
    <row spans="1:9" r="34">
      <c s="3" r="A34" t="s">
        <v>803</v>
      </c>
    </row>
    <row spans="1:9" r="35">
      <c s="4" r="A35" t="s">
        <v>805</v>
      </c>
      <c s="5" r="C35" t="n">
        <v>754715</v>
      </c>
      <c s="5" r="E35" t="n">
        <v>522058</v>
      </c>
    </row>
    <row spans="1:9" r="36">
      <c s="4" r="A36" t="s">
        <v>756</v>
      </c>
    </row>
    <row spans="1:9" r="37">
      <c s="3" r="A37" t="s">
        <v>791</v>
      </c>
    </row>
    <row spans="1:9" r="38">
      <c s="4" r="A38" t="s">
        <v>798</v>
      </c>
      <c s="5" r="C38" t="n">
        <v>458780</v>
      </c>
      <c s="5" r="E38" t="n">
        <v>304504</v>
      </c>
    </row>
    <row spans="1:9" r="39">
      <c s="4" r="A39" t="s">
        <v>800</v>
      </c>
      <c s="5" r="C39" t="n">
        <v>247906</v>
      </c>
      <c s="5" r="E39" t="n">
        <v>194007</v>
      </c>
    </row>
    <row spans="1:9" r="40">
      <c s="4" r="A40" t="s">
        <v>39</v>
      </c>
      <c s="5" r="C40" t="n">
        <v>40590</v>
      </c>
      <c s="5" r="E40" t="n">
        <v>34999</v>
      </c>
    </row>
    <row spans="1:9" r="41">
      <c s="3" r="A41" t="s">
        <v>803</v>
      </c>
    </row>
    <row spans="1:9" r="42">
      <c s="4" r="A42" t="s">
        <v>809</v>
      </c>
      <c s="5" r="E42" t="n">
        <v>6100</v>
      </c>
    </row>
    <row spans="1:9" r="43">
      <c s="4" r="A43" t="s">
        <v>811</v>
      </c>
      <c s="7" r="C43" t="n">
        <v>44987</v>
      </c>
      <c s="7" r="E43" t="n">
        <v>44738</v>
      </c>
    </row>
    <row spans="1:9" r="44">
      <c t="n" r="A44"/>
    </row>
    <row spans="1:9" r="45">
      <c s="4" r="A45" t="s">
        <v>30</v>
      </c>
      <c s="4" r="B45" t="s">
        <v>65</v>
      </c>
    </row>
  </sheetData>
  <mergeCells count="4">
    <mergeCell ref="A1:B1"/>
    <mergeCell ref="E1:F1"/>
    <mergeCell ref="A44:H44"/>
    <mergeCell ref="B45:H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4</v>
      </c>
      <c s="2" r="B1" t="s">
        <v>2</v>
      </c>
      <c s="2" r="C1" t="s">
        <v>27</v>
      </c>
    </row>
    <row spans="1:3" r="2">
      <c s="3" r="A2" t="s">
        <v>815</v>
      </c>
    </row>
    <row spans="1:3" r="3">
      <c s="4" r="A3" t="s">
        <v>816</v>
      </c>
      <c s="7" r="B3" t="n">
        <v>748309</v>
      </c>
      <c s="7" r="C3" t="n">
        <v>538401</v>
      </c>
    </row>
    <row spans="1:3" r="4">
      <c s="4" r="A4" t="s">
        <v>817</v>
      </c>
    </row>
    <row spans="1:3" r="5">
      <c s="3" r="A5" t="s">
        <v>815</v>
      </c>
    </row>
    <row spans="1:3" r="6">
      <c s="4" r="A6" t="s">
        <v>816</v>
      </c>
      <c s="5" r="B6" t="n">
        <v>747909</v>
      </c>
      <c s="5" r="C6" t="n">
        <v>537951</v>
      </c>
    </row>
    <row spans="1:3" r="7">
      <c s="4" r="A7" t="s">
        <v>818</v>
      </c>
    </row>
    <row spans="1:3" r="8">
      <c s="3" r="A8" t="s">
        <v>815</v>
      </c>
    </row>
    <row spans="1:3" r="9">
      <c s="4" r="A9" t="s">
        <v>816</v>
      </c>
      <c s="5" r="B9" t="n">
        <v>100</v>
      </c>
      <c s="5" r="C9" t="n">
        <v>100</v>
      </c>
    </row>
    <row spans="1:3" r="10">
      <c s="4" r="A10" t="s">
        <v>819</v>
      </c>
    </row>
    <row spans="1:3" r="11">
      <c s="3" r="A11" t="s">
        <v>815</v>
      </c>
    </row>
    <row spans="1:3" r="12">
      <c s="4" r="A12" t="s">
        <v>816</v>
      </c>
      <c s="7" r="B12" t="n">
        <v>300</v>
      </c>
      <c s="7" r="C12" t="n">
        <v>3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820</v>
      </c>
      <c s="2" r="B1" t="s">
        <v>1</v>
      </c>
    </row>
    <row spans="1:2" r="2">
      <c s="2" r="B2" t="s">
        <v>161</v>
      </c>
    </row>
    <row spans="1:2" r="3">
      <c s="3" r="A3" t="s">
        <v>821</v>
      </c>
    </row>
    <row spans="1:2" r="4">
      <c s="4" r="A4" t="s">
        <v>822</v>
      </c>
      <c s="4" r="B4" t="s">
        <v>823</v>
      </c>
    </row>
    <row spans="1:2" r="5">
      <c s="4" r="A5" t="s">
        <v>824</v>
      </c>
      <c s="7" r="B5" t="n">
        <v>2000000</v>
      </c>
    </row>
    <row spans="1:2" r="6">
      <c s="4" r="A6" t="s">
        <v>825</v>
      </c>
      <c s="5" r="B6" t="n">
        <v>2800000</v>
      </c>
    </row>
    <row spans="1:2" r="7">
      <c s="4" r="A7" t="s">
        <v>826</v>
      </c>
    </row>
    <row spans="1:2" r="8">
      <c s="3" r="A8" t="s">
        <v>821</v>
      </c>
    </row>
    <row spans="1:2" r="9">
      <c s="4" r="A9" t="s">
        <v>827</v>
      </c>
      <c s="7" r="B9"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7"/>
    <col customWidth="1" max="6" min="6" width="14"/>
  </cols>
  <sheetData>
    <row spans="1:6" r="1">
      <c s="1" r="A1" t="s">
        <v>828</v>
      </c>
      <c s="2" r="B1" t="s">
        <v>829</v>
      </c>
      <c s="2" r="C1" t="s">
        <v>2</v>
      </c>
      <c s="2" r="D1" t="s">
        <v>77</v>
      </c>
      <c s="2" r="E1" t="s">
        <v>2</v>
      </c>
      <c s="2" r="F1" t="s">
        <v>77</v>
      </c>
    </row>
    <row spans="1:6" r="2">
      <c s="3" r="A2" t="s">
        <v>830</v>
      </c>
    </row>
    <row spans="1:6" r="3">
      <c s="4" r="A3" t="s">
        <v>146</v>
      </c>
      <c s="7" r="C3" t="n">
        <v>431</v>
      </c>
      <c s="7" r="D3" t="n">
        <v>33</v>
      </c>
      <c s="7" r="E3" t="n">
        <v>726</v>
      </c>
      <c s="7" r="F3" t="n">
        <v>112</v>
      </c>
    </row>
    <row spans="1:6" r="4">
      <c s="4" r="A4" t="s">
        <v>831</v>
      </c>
      <c s="7" r="E4" t="n">
        <v>392</v>
      </c>
      <c s="5" r="F4" t="n">
        <v>771</v>
      </c>
    </row>
    <row spans="1:6" r="5">
      <c s="4" r="A5" t="s">
        <v>832</v>
      </c>
      <c s="4" r="E5" t="s">
        <v>833</v>
      </c>
    </row>
    <row spans="1:6" r="6">
      <c s="4" r="A6" t="s">
        <v>834</v>
      </c>
      <c s="4" r="E6" t="s">
        <v>835</v>
      </c>
    </row>
    <row spans="1:6" r="7">
      <c s="4" r="A7" t="s">
        <v>836</v>
      </c>
      <c s="4" r="E7" t="s">
        <v>837</v>
      </c>
    </row>
    <row spans="1:6" r="8">
      <c s="4" r="A8" t="s">
        <v>838</v>
      </c>
      <c s="5" r="C8" t="n">
        <v>67</v>
      </c>
      <c s="7" r="D8" t="n">
        <v>-19</v>
      </c>
      <c s="7" r="E8" t="n">
        <v>83</v>
      </c>
      <c s="7" r="F8" t="n">
        <v>143</v>
      </c>
    </row>
    <row spans="1:6" r="9">
      <c s="4" r="A9" t="s">
        <v>635</v>
      </c>
    </row>
    <row spans="1:6" r="10">
      <c s="3" r="A10" t="s">
        <v>830</v>
      </c>
    </row>
    <row spans="1:6" r="11">
      <c s="4" r="A11" t="s">
        <v>839</v>
      </c>
      <c s="4" r="E11" t="s">
        <v>840</v>
      </c>
    </row>
    <row spans="1:6" r="12">
      <c s="4" r="A12" t="s">
        <v>642</v>
      </c>
    </row>
    <row spans="1:6" r="13">
      <c s="3" r="A13" t="s">
        <v>830</v>
      </c>
    </row>
    <row spans="1:6" r="14">
      <c s="4" r="A14" t="s">
        <v>839</v>
      </c>
      <c s="4" r="E14" t="s">
        <v>841</v>
      </c>
    </row>
    <row spans="1:6" r="15">
      <c s="4" r="A15" t="s">
        <v>842</v>
      </c>
    </row>
    <row spans="1:6" r="16">
      <c s="3" r="A16" t="s">
        <v>830</v>
      </c>
    </row>
    <row spans="1:6" r="17">
      <c s="4" r="A17" t="s">
        <v>843</v>
      </c>
      <c s="5" r="C17" t="n">
        <v>13100</v>
      </c>
      <c s="7" r="E17" t="n">
        <v>13100</v>
      </c>
    </row>
    <row spans="1:6" r="18">
      <c s="4" r="A18" t="s">
        <v>844</v>
      </c>
      <c s="4" r="E18" t="s">
        <v>841</v>
      </c>
    </row>
    <row spans="1:6" r="19">
      <c s="4" r="A19" t="s">
        <v>845</v>
      </c>
    </row>
    <row spans="1:6" r="20">
      <c s="3" r="A20" t="s">
        <v>830</v>
      </c>
    </row>
    <row spans="1:6" r="21">
      <c s="4" r="A21" t="s">
        <v>844</v>
      </c>
      <c s="4" r="E21" t="s">
        <v>846</v>
      </c>
    </row>
    <row spans="1:6" r="22">
      <c s="4" r="A22" t="s">
        <v>847</v>
      </c>
      <c s="7" r="C22" t="n">
        <v>959</v>
      </c>
      <c s="7" r="E22" t="n">
        <v>959</v>
      </c>
    </row>
    <row spans="1:6" r="23">
      <c s="4" r="A23" t="s">
        <v>848</v>
      </c>
    </row>
    <row spans="1:6" r="24">
      <c s="3" r="A24" t="s">
        <v>830</v>
      </c>
    </row>
    <row spans="1:6" r="25">
      <c s="4" r="A25" t="s">
        <v>849</v>
      </c>
      <c s="5" r="B25" t="n">
        <v>4300000</v>
      </c>
    </row>
    <row spans="1:6" r="26">
      <c s="4" r="A26" t="s">
        <v>850</v>
      </c>
      <c s="4" r="B26" t="s">
        <v>851</v>
      </c>
    </row>
    <row spans="1:6" r="27">
      <c s="4" r="A27" t="s">
        <v>852</v>
      </c>
      <c s="4" r="B27" t="s">
        <v>853</v>
      </c>
    </row>
    <row spans="1:6" r="28">
      <c s="4" r="A28" t="s">
        <v>854</v>
      </c>
      <c s="4" r="B28" t="s">
        <v>438</v>
      </c>
    </row>
    <row spans="1:6" r="29">
      <c s="4" r="A29" t="s">
        <v>855</v>
      </c>
      <c s="4" r="B29" t="s">
        <v>8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2"/>
    <col customWidth="1" max="5" min="5" width="51"/>
    <col customWidth="1" max="6" min="6" width="51"/>
    <col customWidth="1" max="7" min="7" width="49"/>
    <col customWidth="1" max="8" min="8" width="55"/>
    <col customWidth="1" max="9" min="9" width="33"/>
  </cols>
  <sheetData>
    <row spans="1:9" r="1">
      <c s="1" r="A1" t="s">
        <v>123</v>
      </c>
      <c s="2" r="B1" t="s">
        <v>124</v>
      </c>
      <c s="2" r="D1" t="s">
        <v>125</v>
      </c>
      <c s="2" r="E1" t="s">
        <v>126</v>
      </c>
      <c s="2" r="F1" t="s">
        <v>127</v>
      </c>
      <c s="2" r="G1" t="s">
        <v>128</v>
      </c>
      <c s="2" r="H1" t="s">
        <v>129</v>
      </c>
      <c s="2" r="I1" t="s">
        <v>130</v>
      </c>
    </row>
    <row spans="1:9" r="2">
      <c s="4" r="A2" t="s">
        <v>131</v>
      </c>
      <c s="7" r="B2" t="n">
        <v>48390</v>
      </c>
      <c s="7" r="D2" t="n">
        <v>18319</v>
      </c>
      <c s="7" r="G2" t="n">
        <v>30262</v>
      </c>
      <c s="7" r="H2" t="n">
        <v>-191</v>
      </c>
    </row>
    <row spans="1:9" r="3">
      <c s="4" r="A3" t="s">
        <v>132</v>
      </c>
      <c s="5" r="E3" t="n">
        <v>20318330</v>
      </c>
    </row>
    <row spans="1:9" r="4">
      <c s="4" r="A4" t="s">
        <v>133</v>
      </c>
      <c s="5" r="B4" t="n">
        <v>7600</v>
      </c>
      <c s="5" r="G4" t="n">
        <v>7600</v>
      </c>
    </row>
    <row spans="1:9" r="5">
      <c s="4" r="A5" t="s">
        <v>134</v>
      </c>
      <c s="5" r="B5" t="n">
        <v>192</v>
      </c>
      <c s="5" r="H5" t="n">
        <v>192</v>
      </c>
    </row>
    <row spans="1:9" r="6">
      <c s="4" r="A6" t="s">
        <v>135</v>
      </c>
      <c s="5" r="B6" t="n">
        <v>3605</v>
      </c>
      <c s="5" r="D6" t="n">
        <v>3605</v>
      </c>
    </row>
    <row spans="1:9" r="7">
      <c s="4" r="A7" t="s">
        <v>136</v>
      </c>
      <c s="5" r="B7" t="n">
        <v>200</v>
      </c>
      <c s="5" r="D7" t="n">
        <v>200</v>
      </c>
    </row>
    <row spans="1:9" r="8">
      <c s="4" r="A8" t="s">
        <v>137</v>
      </c>
      <c s="5" r="E8" t="n">
        <v>45440</v>
      </c>
    </row>
    <row spans="1:9" r="9">
      <c s="4" r="A9" t="s">
        <v>138</v>
      </c>
      <c s="7" r="B9" t="n">
        <v>177</v>
      </c>
      <c s="5" r="D9" t="n">
        <v>177</v>
      </c>
    </row>
    <row spans="1:9" r="10">
      <c s="4" r="A10" t="s">
        <v>139</v>
      </c>
      <c s="5" r="B10" t="n">
        <v>191660</v>
      </c>
      <c s="5" r="E10" t="n">
        <v>191660</v>
      </c>
    </row>
    <row spans="1:9" r="11">
      <c s="4" r="A11" t="s">
        <v>140</v>
      </c>
      <c s="7" r="B11" t="n">
        <v>2992</v>
      </c>
      <c s="5" r="D11" t="n">
        <v>2992</v>
      </c>
    </row>
    <row spans="1:9" r="12">
      <c s="4" r="A12" t="s">
        <v>141</v>
      </c>
      <c s="5" r="E12" t="n">
        <v>685700</v>
      </c>
    </row>
    <row spans="1:9" r="13">
      <c s="4" r="A13" t="s">
        <v>142</v>
      </c>
      <c s="5" r="B13" t="n">
        <v>74631</v>
      </c>
      <c s="5" r="D13" t="n">
        <v>74631</v>
      </c>
    </row>
    <row spans="1:9" r="14">
      <c s="4" r="A14" t="s">
        <v>143</v>
      </c>
      <c s="5" r="E14" t="n">
        <v>2324770</v>
      </c>
      <c s="5" r="F14" t="n">
        <v>4723530</v>
      </c>
    </row>
    <row spans="1:9" r="15">
      <c s="4" r="A15" t="s">
        <v>144</v>
      </c>
      <c s="5" r="B15" t="n">
        <v>3052</v>
      </c>
      <c s="5" r="D15" t="n">
        <v>3052</v>
      </c>
    </row>
    <row spans="1:9" r="16">
      <c s="4" r="A16" t="s">
        <v>145</v>
      </c>
      <c s="5" r="E16" t="n">
        <v>287020</v>
      </c>
    </row>
    <row spans="1:9" r="17">
      <c s="4" r="A17" t="s">
        <v>146</v>
      </c>
      <c s="5" r="B17" t="n">
        <v>112</v>
      </c>
      <c s="5" r="D17" t="n">
        <v>112</v>
      </c>
    </row>
    <row spans="1:9" r="18">
      <c s="4" r="A18" t="s">
        <v>147</v>
      </c>
      <c s="5" r="D18" t="n">
        <v>-5123</v>
      </c>
      <c s="5" r="G18" t="n">
        <v>5123</v>
      </c>
    </row>
    <row spans="1:9" r="19">
      <c s="4" r="A19" t="s">
        <v>148</v>
      </c>
      <c s="5" r="B19" t="n">
        <v>143</v>
      </c>
      <c s="5" r="D19" t="n">
        <v>143</v>
      </c>
    </row>
    <row spans="1:9" r="20">
      <c s="4" r="A20" t="s">
        <v>149</v>
      </c>
      <c s="5" r="B20" t="n">
        <v>-44150</v>
      </c>
      <c s="5" r="G20" t="n">
        <v>-44150</v>
      </c>
    </row>
    <row spans="1:9" r="21">
      <c s="4" r="A21" t="s">
        <v>150</v>
      </c>
      <c s="5" r="B21" t="n">
        <v>96944</v>
      </c>
      <c s="5" r="D21" t="n">
        <v>98108</v>
      </c>
      <c s="5" r="G21" t="n">
        <v>-1165</v>
      </c>
      <c s="5" r="H21" t="n">
        <v>1</v>
      </c>
    </row>
    <row spans="1:9" r="22">
      <c s="4" r="A22" t="s">
        <v>151</v>
      </c>
      <c s="5" r="E22" t="n">
        <v>23852920</v>
      </c>
      <c s="5" r="F22" t="n">
        <v>4723530</v>
      </c>
    </row>
    <row spans="1:9" r="23">
      <c s="4" r="A23" t="s">
        <v>152</v>
      </c>
      <c s="5" r="B23" t="n">
        <v>91814</v>
      </c>
      <c s="4" r="C23" t="s">
        <v>30</v>
      </c>
      <c s="5" r="D23" t="n">
        <v>98672</v>
      </c>
      <c s="5" r="G23" t="n">
        <v>-6943</v>
      </c>
      <c s="5" r="H23" t="n">
        <v>85</v>
      </c>
    </row>
    <row spans="1:9" r="24">
      <c s="4" r="A24" t="s">
        <v>153</v>
      </c>
      <c s="5" r="E24" t="n">
        <v>23896400</v>
      </c>
      <c s="5" r="F24" t="n">
        <v>4723530</v>
      </c>
    </row>
    <row spans="1:9" r="25">
      <c s="4" r="A25" t="s">
        <v>133</v>
      </c>
      <c s="5" r="B25" t="n">
        <v>14887</v>
      </c>
      <c s="5" r="G25" t="n">
        <v>14910</v>
      </c>
      <c s="7" r="I25" t="n">
        <v>-23</v>
      </c>
    </row>
    <row spans="1:9" r="26">
      <c s="4" r="A26" t="s">
        <v>134</v>
      </c>
      <c s="5" r="B26" t="n">
        <v>2</v>
      </c>
      <c s="5" r="H26" t="n">
        <v>2</v>
      </c>
    </row>
    <row spans="1:9" r="27">
      <c s="4" r="A27" t="s">
        <v>154</v>
      </c>
      <c s="5" r="B27" t="n">
        <v>35</v>
      </c>
      <c s="5" r="I27" t="n">
        <v>35</v>
      </c>
    </row>
    <row spans="1:9" r="28">
      <c s="4" r="A28" t="s">
        <v>138</v>
      </c>
      <c s="7" r="B28" t="n">
        <v>215</v>
      </c>
      <c s="5" r="D28" t="n">
        <v>215</v>
      </c>
    </row>
    <row spans="1:9" r="29">
      <c s="4" r="A29" t="s">
        <v>139</v>
      </c>
      <c s="5" r="B29" t="n">
        <v>47570</v>
      </c>
      <c s="5" r="E29" t="n">
        <v>47570</v>
      </c>
    </row>
    <row spans="1:9" r="30">
      <c s="4" r="A30" t="s">
        <v>146</v>
      </c>
      <c s="7" r="B30" t="n">
        <v>726</v>
      </c>
      <c s="5" r="D30" t="n">
        <v>726</v>
      </c>
    </row>
    <row spans="1:9" r="31">
      <c s="4" r="A31" t="s">
        <v>148</v>
      </c>
      <c s="5" r="B31" t="n">
        <v>83</v>
      </c>
      <c s="5" r="D31" t="n">
        <v>83</v>
      </c>
    </row>
    <row spans="1:9" r="32">
      <c s="4" r="A32" t="s">
        <v>155</v>
      </c>
      <c s="5" r="B32" t="n">
        <v>22</v>
      </c>
      <c s="5" r="I32" t="n">
        <v>22</v>
      </c>
    </row>
    <row spans="1:9" r="33">
      <c s="4" r="A33" t="s">
        <v>156</v>
      </c>
      <c s="5" r="B33" t="n">
        <v>87171</v>
      </c>
      <c s="5" r="D33" t="n">
        <v>87171</v>
      </c>
    </row>
    <row spans="1:9" r="34">
      <c s="4" r="A34" t="s">
        <v>157</v>
      </c>
      <c s="5" r="E34" t="n">
        <v>5500000</v>
      </c>
    </row>
    <row spans="1:9" r="35">
      <c s="4" r="A35" t="s">
        <v>149</v>
      </c>
      <c s="5" r="B35" t="n">
        <v>-859</v>
      </c>
      <c s="5" r="G35" t="n">
        <v>-859</v>
      </c>
    </row>
    <row spans="1:9" r="36">
      <c s="4" r="A36" t="s">
        <v>158</v>
      </c>
      <c s="7" r="B36" t="n">
        <v>194096</v>
      </c>
      <c s="7" r="D36" t="n">
        <v>186867</v>
      </c>
      <c s="7" r="G36" t="n">
        <v>7108</v>
      </c>
      <c s="7" r="H36" t="n">
        <v>87</v>
      </c>
      <c s="7" r="I36" t="n">
        <v>34</v>
      </c>
    </row>
    <row spans="1:9" r="37">
      <c s="4" r="A37" t="s">
        <v>159</v>
      </c>
      <c s="5" r="E37" t="n">
        <v>29443970</v>
      </c>
      <c s="5" r="F37" t="n">
        <v>4723530</v>
      </c>
    </row>
    <row spans="1:9" r="38">
      <c t="n" r="A38"/>
    </row>
    <row spans="1:9" r="39">
      <c s="4" r="A39" t="s">
        <v>30</v>
      </c>
      <c s="4" r="B39" t="s">
        <v>65</v>
      </c>
    </row>
  </sheetData>
  <mergeCells count="3">
    <mergeCell ref="B1:C1"/>
    <mergeCell ref="A38:I38"/>
    <mergeCell ref="B39:I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24"/>
    <col customWidth="1" max="3" min="3" width="25"/>
  </cols>
  <sheetData>
    <row spans="1:3" r="1">
      <c s="1" r="A1" t="s">
        <v>857</v>
      </c>
      <c s="2" r="B1" t="s">
        <v>1</v>
      </c>
    </row>
    <row spans="1:3" r="2">
      <c s="2" r="B2" t="s">
        <v>2</v>
      </c>
      <c s="2" r="C2" t="s">
        <v>77</v>
      </c>
    </row>
    <row spans="1:3" r="3">
      <c s="3" r="A3" t="s">
        <v>245</v>
      </c>
    </row>
    <row spans="1:3" r="4">
      <c s="4" r="A4" t="s">
        <v>858</v>
      </c>
      <c s="5" r="B4" t="n">
        <v>1737570</v>
      </c>
      <c s="5" r="C4" t="n">
        <v>225000</v>
      </c>
    </row>
    <row spans="1:3" r="5">
      <c s="4" r="A5" t="s">
        <v>859</v>
      </c>
      <c s="5" r="B5" t="n">
        <v>47570</v>
      </c>
      <c s="5" r="C5" t="n">
        <v>191660</v>
      </c>
    </row>
    <row spans="1:3" r="6">
      <c s="4" r="A6" t="s">
        <v>860</v>
      </c>
      <c s="5" r="B6" t="n">
        <v>192671</v>
      </c>
      <c s="5" r="C6" t="n">
        <v>170590</v>
      </c>
    </row>
    <row spans="1:3" r="7">
      <c s="4" r="A7" t="s">
        <v>861</v>
      </c>
      <c s="5" r="B7" t="n">
        <v>1829748</v>
      </c>
      <c s="5" r="C7" t="n">
        <v>1874820</v>
      </c>
    </row>
    <row spans="1:3" r="8">
      <c s="4" r="A8" t="s">
        <v>862</v>
      </c>
      <c s="5" r="B8" t="n">
        <v>3327077</v>
      </c>
      <c s="5" r="C8" t="n">
        <v>1737570</v>
      </c>
    </row>
    <row spans="1:3" r="9">
      <c s="4" r="A9" t="s">
        <v>863</v>
      </c>
      <c s="5" r="B9" t="n">
        <v>158950</v>
      </c>
      <c s="5" r="C9" t="n">
        <v>22227</v>
      </c>
    </row>
    <row spans="1:3" r="10">
      <c s="4" r="A10" t="s">
        <v>864</v>
      </c>
      <c s="8" r="B10" t="n">
        <v>5.51</v>
      </c>
      <c s="8" r="C10" t="n">
        <v>1.01</v>
      </c>
    </row>
    <row spans="1:3" r="11">
      <c s="4" r="A11" t="s">
        <v>865</v>
      </c>
      <c s="10" r="B11" t="n">
        <v>4.52</v>
      </c>
      <c s="10" r="C11" t="n">
        <v>0.92</v>
      </c>
    </row>
    <row spans="1:3" r="12">
      <c s="4" r="A12" t="s">
        <v>866</v>
      </c>
      <c s="10" r="B12" t="n">
        <v>8.380000000000001</v>
      </c>
      <c s="10" r="C12" t="n">
        <v>4.4</v>
      </c>
    </row>
    <row spans="1:3" r="13">
      <c s="4" r="A13" t="s">
        <v>867</v>
      </c>
      <c s="10" r="B13" t="n">
        <v>15.52</v>
      </c>
      <c s="10" r="C13" t="n">
        <v>5.48</v>
      </c>
    </row>
    <row spans="1:3" r="14">
      <c s="4" r="A14" t="s">
        <v>868</v>
      </c>
      <c s="10" r="B14" t="n">
        <v>10.86</v>
      </c>
      <c s="10" r="C14" t="n">
        <v>5.51</v>
      </c>
    </row>
    <row spans="1:3" r="15">
      <c s="4" r="A15" t="s">
        <v>869</v>
      </c>
      <c s="8" r="B15" t="n">
        <v>4.65</v>
      </c>
      <c s="8" r="C15" t="n">
        <v>1.52</v>
      </c>
    </row>
    <row spans="1:3" r="16">
      <c s="4" r="A16" t="s">
        <v>870</v>
      </c>
      <c s="4" r="B16" t="s">
        <v>871</v>
      </c>
      <c s="4" r="C16" t="s">
        <v>872</v>
      </c>
    </row>
    <row spans="1:3" r="17">
      <c s="4" r="A17" t="s">
        <v>873</v>
      </c>
      <c s="4" r="B17" t="s">
        <v>874</v>
      </c>
      <c s="4" r="C17" t="s">
        <v>875</v>
      </c>
    </row>
    <row spans="1:3" r="18">
      <c s="4" r="A18" t="s">
        <v>876</v>
      </c>
      <c s="7" r="B18" t="n">
        <v>29197309</v>
      </c>
      <c s="7" r="C18" t="n">
        <v>8902969</v>
      </c>
    </row>
    <row spans="1:3" r="19">
      <c s="4" r="A19" t="s">
        <v>877</v>
      </c>
      <c s="7" r="B19" t="n">
        <v>2382744</v>
      </c>
      <c s="7" r="C19" t="n">
        <v>2024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8</v>
      </c>
      <c s="2" r="B1" t="s">
        <v>1</v>
      </c>
    </row>
    <row spans="1:3" r="2">
      <c s="2" r="B2" t="s">
        <v>2</v>
      </c>
      <c s="2" r="C2" t="s">
        <v>77</v>
      </c>
    </row>
    <row spans="1:3" r="3">
      <c s="3" r="A3" t="s">
        <v>245</v>
      </c>
    </row>
    <row spans="1:3" r="4">
      <c s="4" r="A4" t="s">
        <v>879</v>
      </c>
      <c s="5" r="B4" t="n">
        <v>1704230</v>
      </c>
      <c s="5" r="C4" t="n">
        <v>91754</v>
      </c>
    </row>
    <row spans="1:3" r="5">
      <c s="4" r="A5" t="s">
        <v>861</v>
      </c>
      <c s="5" r="B5" t="n">
        <v>1829748</v>
      </c>
      <c s="5" r="C5" t="n">
        <v>1874820</v>
      </c>
    </row>
    <row spans="1:3" r="6">
      <c s="4" r="A6" t="s">
        <v>880</v>
      </c>
      <c s="5" r="B6" t="n">
        <v>173180</v>
      </c>
      <c s="5" r="C6" t="n">
        <v>80641</v>
      </c>
    </row>
    <row spans="1:3" r="7">
      <c s="4" r="A7" t="s">
        <v>860</v>
      </c>
      <c s="5" r="B7" t="n">
        <v>192671</v>
      </c>
      <c s="5" r="C7" t="n">
        <v>170590</v>
      </c>
    </row>
    <row spans="1:3" r="8">
      <c s="4" r="A8" t="s">
        <v>881</v>
      </c>
      <c s="5" r="B8" t="n">
        <v>3168127</v>
      </c>
      <c s="5" r="C8" t="n">
        <v>1715343</v>
      </c>
    </row>
    <row spans="1:3" r="9">
      <c s="4" r="A9" t="s">
        <v>882</v>
      </c>
      <c s="8" r="B9" t="n">
        <v>1.18</v>
      </c>
      <c s="8" r="C9" t="n">
        <v>0.44</v>
      </c>
    </row>
    <row spans="1:3" r="10">
      <c s="4" r="A10" t="s">
        <v>883</v>
      </c>
      <c s="10" r="B10" t="n">
        <v>6.79</v>
      </c>
      <c s="10" r="C10" t="n">
        <v>1.13</v>
      </c>
    </row>
    <row spans="1:3" r="11">
      <c s="4" r="A11" t="s">
        <v>884</v>
      </c>
      <c s="10" r="B11" t="n">
        <v>0.97</v>
      </c>
      <c s="10" r="C11" t="n">
        <v>0.44</v>
      </c>
    </row>
    <row spans="1:3" r="12">
      <c s="4" r="A12" t="s">
        <v>885</v>
      </c>
      <c s="10" r="B12" t="n">
        <v>2.63</v>
      </c>
      <c s="10" r="C12" t="n">
        <v>0.58</v>
      </c>
    </row>
    <row spans="1:3" r="13">
      <c s="4" r="A13" t="s">
        <v>886</v>
      </c>
      <c s="8" r="B13" t="n">
        <v>4.35</v>
      </c>
      <c s="8" r="C13" t="n">
        <v>1.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87</v>
      </c>
      <c s="2" r="B1" t="s">
        <v>1</v>
      </c>
    </row>
    <row spans="1:2" r="2">
      <c s="2" r="B2" t="s">
        <v>888</v>
      </c>
    </row>
    <row spans="1:2" r="3">
      <c s="3" r="A3" t="s">
        <v>830</v>
      </c>
    </row>
    <row spans="1:2" r="4">
      <c s="4" r="A4" t="s">
        <v>889</v>
      </c>
      <c s="5" r="B4" t="n">
        <v>65122</v>
      </c>
    </row>
    <row spans="1:2" r="5">
      <c s="4" r="A5" t="s">
        <v>890</v>
      </c>
      <c s="5" r="B5" t="n">
        <v>0</v>
      </c>
    </row>
    <row spans="1:2" r="6">
      <c s="4" r="A6" t="s">
        <v>891</v>
      </c>
      <c s="5" r="B6" t="n">
        <v>0</v>
      </c>
    </row>
    <row spans="1:2" r="7">
      <c s="4" r="A7" t="s">
        <v>892</v>
      </c>
      <c s="5" r="B7" t="n">
        <v>607</v>
      </c>
    </row>
    <row spans="1:2" r="8">
      <c s="4" r="A8" t="s">
        <v>893</v>
      </c>
      <c s="5" r="B8" t="n">
        <v>64515</v>
      </c>
    </row>
    <row spans="1:2" r="9">
      <c s="4" r="A9" t="s">
        <v>894</v>
      </c>
      <c s="7" r="B9" t="n">
        <v>0</v>
      </c>
    </row>
    <row spans="1:2" r="10">
      <c s="4" r="A10" t="s">
        <v>883</v>
      </c>
      <c s="10" r="B10" t="n">
        <v>16.1</v>
      </c>
    </row>
    <row spans="1:2" r="11">
      <c s="4" r="A11" t="s">
        <v>884</v>
      </c>
      <c s="5" r="B11" t="n">
        <v>0</v>
      </c>
    </row>
    <row spans="1:2" r="12">
      <c s="4" r="A12" t="s">
        <v>895</v>
      </c>
      <c s="5" r="B12" t="n">
        <v>0</v>
      </c>
    </row>
    <row spans="1:2" r="13">
      <c s="4" r="A13" t="s">
        <v>885</v>
      </c>
      <c s="10" r="B13" t="n">
        <v>10.63</v>
      </c>
    </row>
    <row spans="1:2" r="14">
      <c s="4" r="A14" t="s">
        <v>896</v>
      </c>
      <c s="8" r="B14" t="n">
        <v>16.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1"/>
  </cols>
  <sheetData>
    <row spans="1:4" r="1">
      <c s="1" r="A1" t="s">
        <v>160</v>
      </c>
      <c s="2" r="B1" t="s">
        <v>1</v>
      </c>
    </row>
    <row spans="1:4" r="2">
      <c s="2" r="B2" t="s">
        <v>161</v>
      </c>
      <c s="2" r="D2" t="s">
        <v>162</v>
      </c>
    </row>
    <row spans="1:4" r="3">
      <c s="3" r="A3" t="s">
        <v>163</v>
      </c>
    </row>
    <row spans="1:4" r="4">
      <c s="4" r="A4" t="s">
        <v>110</v>
      </c>
      <c s="7" r="B4" t="n">
        <v>14887</v>
      </c>
      <c s="7" r="D4" t="n">
        <v>7600</v>
      </c>
    </row>
    <row spans="1:4" r="5">
      <c s="3" r="A5" t="s">
        <v>164</v>
      </c>
    </row>
    <row spans="1:4" r="6">
      <c s="4" r="A6" t="s">
        <v>165</v>
      </c>
      <c s="5" r="B6" t="n">
        <v>1917</v>
      </c>
      <c s="5" r="D6" t="n">
        <v>1612</v>
      </c>
    </row>
    <row spans="1:4" r="7">
      <c s="4" r="A7" t="s">
        <v>88</v>
      </c>
      <c s="5" r="B7" t="n">
        <v>2339</v>
      </c>
      <c s="5" r="D7" t="n">
        <v>1411</v>
      </c>
    </row>
    <row spans="1:4" r="8">
      <c s="4" r="A8" t="s">
        <v>166</v>
      </c>
      <c s="5" r="B8" t="n">
        <v>36</v>
      </c>
      <c s="5" r="D8" t="n">
        <v>69</v>
      </c>
    </row>
    <row spans="1:4" r="9">
      <c s="4" r="A9" t="s">
        <v>167</v>
      </c>
      <c s="5" r="B9" t="n">
        <v>1650</v>
      </c>
      <c s="5" r="D9" t="n">
        <v>-376</v>
      </c>
    </row>
    <row spans="1:4" r="10">
      <c s="4" r="A10" t="s">
        <v>168</v>
      </c>
      <c s="5" r="B10" t="n">
        <v>936</v>
      </c>
      <c s="5" r="D10" t="n">
        <v>3253</v>
      </c>
    </row>
    <row spans="1:4" r="11">
      <c s="4" r="A11" t="s">
        <v>169</v>
      </c>
      <c s="5" r="B11" t="n">
        <v>-740378</v>
      </c>
      <c s="5" r="D11" t="n">
        <v>-531717</v>
      </c>
    </row>
    <row spans="1:4" r="12">
      <c s="4" r="A12" t="s">
        <v>170</v>
      </c>
      <c s="5" r="B12" t="n">
        <v>508322</v>
      </c>
      <c s="5" r="D12" t="n">
        <v>391626</v>
      </c>
    </row>
    <row spans="1:4" r="13">
      <c s="4" r="A13" t="s">
        <v>171</v>
      </c>
      <c s="5" r="B13" t="n">
        <v>12</v>
      </c>
    </row>
    <row spans="1:4" r="14">
      <c s="4" r="A14" t="s">
        <v>172</v>
      </c>
      <c s="5" r="B14" t="n">
        <v>-5591</v>
      </c>
      <c s="5" r="D14" t="n">
        <v>-6046</v>
      </c>
    </row>
    <row spans="1:4" r="15">
      <c s="4" r="A15" t="s">
        <v>173</v>
      </c>
      <c s="5" r="B15" t="n">
        <v>-46604</v>
      </c>
      <c s="5" r="D15" t="n">
        <v>-35465</v>
      </c>
    </row>
    <row spans="1:4" r="16">
      <c s="4" r="A16" t="s">
        <v>174</v>
      </c>
      <c s="5" r="B16" t="n">
        <v>-12</v>
      </c>
    </row>
    <row spans="1:4" r="17">
      <c s="4" r="A17" t="s">
        <v>94</v>
      </c>
      <c s="5" r="B17" t="n">
        <v>-3782</v>
      </c>
    </row>
    <row spans="1:4" r="18">
      <c s="4" r="A18" t="s">
        <v>175</v>
      </c>
      <c s="5" r="B18" t="n">
        <v>16</v>
      </c>
      <c s="5" r="D18" t="n">
        <v>-256</v>
      </c>
    </row>
    <row spans="1:4" r="19">
      <c s="4" r="A19" t="s">
        <v>146</v>
      </c>
      <c s="5" r="B19" t="n">
        <v>726</v>
      </c>
      <c s="5" r="D19" t="n">
        <v>112</v>
      </c>
    </row>
    <row spans="1:4" r="20">
      <c s="4" r="A20" t="s">
        <v>148</v>
      </c>
      <c s="5" r="B20" t="n">
        <v>83</v>
      </c>
      <c s="5" r="D20" t="n">
        <v>143</v>
      </c>
    </row>
    <row spans="1:4" r="21">
      <c s="4" r="A21" t="s">
        <v>176</v>
      </c>
      <c s="5" r="D21" t="n">
        <v>2992</v>
      </c>
    </row>
    <row spans="1:4" r="22">
      <c s="4" r="A22" t="s">
        <v>93</v>
      </c>
      <c s="5" r="B22" t="n">
        <v>26</v>
      </c>
      <c s="5" r="D22" t="n">
        <v>2379</v>
      </c>
    </row>
    <row spans="1:4" r="23">
      <c s="3" r="A23" t="s">
        <v>177</v>
      </c>
    </row>
    <row spans="1:4" r="24">
      <c s="4" r="A24" t="s">
        <v>178</v>
      </c>
      <c s="5" r="B24" t="n">
        <v>-2269</v>
      </c>
      <c s="5" r="D24" t="n">
        <v>-2620</v>
      </c>
    </row>
    <row spans="1:4" r="25">
      <c s="4" r="A25" t="s">
        <v>179</v>
      </c>
      <c s="5" r="B25" t="n">
        <v>2025</v>
      </c>
      <c s="5" r="D25" t="n">
        <v>12198</v>
      </c>
    </row>
    <row spans="1:4" r="26">
      <c s="4" r="A26" t="s">
        <v>180</v>
      </c>
      <c s="5" r="B26" t="n">
        <v>-265661</v>
      </c>
      <c s="5" r="D26" t="n">
        <v>-153085</v>
      </c>
    </row>
    <row spans="1:4" r="27">
      <c s="3" r="A27" t="s">
        <v>181</v>
      </c>
    </row>
    <row spans="1:4" r="28">
      <c s="4" r="A28" t="s">
        <v>182</v>
      </c>
      <c s="5" r="B28" t="n">
        <v>-15437</v>
      </c>
      <c s="5" r="D28" t="n">
        <v>-31482</v>
      </c>
    </row>
    <row spans="1:4" r="29">
      <c s="4" r="A29" t="s">
        <v>183</v>
      </c>
      <c s="5" r="B29" t="n">
        <v>13106</v>
      </c>
      <c s="5" r="D29" t="n">
        <v>1875</v>
      </c>
    </row>
    <row spans="1:4" r="30">
      <c s="4" r="A30" t="s">
        <v>184</v>
      </c>
      <c s="5" r="B30" t="n">
        <v>352</v>
      </c>
    </row>
    <row spans="1:4" r="31">
      <c s="4" r="A31" t="s">
        <v>185</v>
      </c>
      <c s="5" r="D31" t="n">
        <v>-9250</v>
      </c>
    </row>
    <row spans="1:4" r="32">
      <c s="4" r="A32" t="s">
        <v>40</v>
      </c>
      <c s="5" r="D32" t="n">
        <v>-6114</v>
      </c>
    </row>
    <row spans="1:4" r="33">
      <c s="4" r="A33" t="s">
        <v>186</v>
      </c>
      <c s="5" r="B33" t="n">
        <v>9896</v>
      </c>
    </row>
    <row spans="1:4" r="34">
      <c s="4" r="A34" t="s">
        <v>187</v>
      </c>
      <c s="5" r="D34" t="n">
        <v>-500</v>
      </c>
    </row>
    <row spans="1:4" r="35">
      <c s="4" r="A35" t="s">
        <v>188</v>
      </c>
      <c s="5" r="B35" t="n">
        <v>319</v>
      </c>
    </row>
    <row spans="1:4" r="36">
      <c s="4" r="A36" t="s">
        <v>155</v>
      </c>
      <c s="5" r="B36" t="n">
        <v>22</v>
      </c>
    </row>
    <row spans="1:4" r="37">
      <c s="4" r="A37" t="s">
        <v>189</v>
      </c>
      <c s="5" r="B37" t="n">
        <v>66835</v>
      </c>
      <c s="5" r="D37" t="n">
        <v>53415</v>
      </c>
    </row>
    <row spans="1:4" r="38">
      <c s="4" r="A38" t="s">
        <v>190</v>
      </c>
      <c s="5" r="D38" t="n">
        <v>2200</v>
      </c>
    </row>
    <row spans="1:4" r="39">
      <c s="4" r="A39" t="s">
        <v>191</v>
      </c>
      <c s="5" r="B39" t="n">
        <v>-29295</v>
      </c>
      <c s="5" r="D39" t="n">
        <v>-11303</v>
      </c>
    </row>
    <row spans="1:4" r="40">
      <c s="4" r="A40" t="s">
        <v>192</v>
      </c>
      <c s="5" r="B40" t="n">
        <v>45798</v>
      </c>
      <c s="5" r="D40" t="n">
        <v>-1159</v>
      </c>
    </row>
    <row spans="1:4" r="41">
      <c s="3" r="A41" t="s">
        <v>193</v>
      </c>
    </row>
    <row spans="1:4" r="42">
      <c s="4" r="A42" t="s">
        <v>194</v>
      </c>
      <c s="5" r="B42" t="n">
        <v>240548</v>
      </c>
      <c s="5" r="D42" t="n">
        <v>85990</v>
      </c>
    </row>
    <row spans="1:4" r="43">
      <c s="4" r="A43" t="s">
        <v>195</v>
      </c>
      <c s="5" r="B43" t="n">
        <v>12960</v>
      </c>
      <c s="5" r="D43" t="n">
        <v>20305</v>
      </c>
    </row>
    <row spans="1:4" r="44">
      <c s="4" r="A44" t="s">
        <v>196</v>
      </c>
      <c s="5" r="B44" t="n">
        <v>-12730</v>
      </c>
      <c s="5" r="D44" t="n">
        <v>-2447</v>
      </c>
    </row>
    <row spans="1:4" r="45">
      <c s="4" r="A45" t="s">
        <v>197</v>
      </c>
      <c s="5" r="D45" t="n">
        <v>15066</v>
      </c>
    </row>
    <row spans="1:4" r="46">
      <c s="4" r="A46" t="s">
        <v>198</v>
      </c>
      <c s="5" r="B46" t="n">
        <v>-6100</v>
      </c>
    </row>
    <row spans="1:4" r="47">
      <c s="4" r="A47" t="s">
        <v>138</v>
      </c>
      <c s="5" r="B47" t="n">
        <v>215</v>
      </c>
      <c s="5" r="D47" t="n">
        <v>177</v>
      </c>
    </row>
    <row spans="1:4" r="48">
      <c s="4" r="A48" t="s">
        <v>199</v>
      </c>
      <c s="5" r="B48" t="n">
        <v>87171</v>
      </c>
      <c s="5" r="D48" t="n">
        <v>74831</v>
      </c>
    </row>
    <row spans="1:4" r="49">
      <c s="4" r="A49" t="s">
        <v>200</v>
      </c>
      <c s="5" r="B49" t="n">
        <v>-2222</v>
      </c>
      <c s="5" r="D49" t="n">
        <v>-38280</v>
      </c>
    </row>
    <row spans="1:4" r="50">
      <c s="4" r="A50" t="s">
        <v>201</v>
      </c>
      <c s="5" r="B50" t="n">
        <v>319842</v>
      </c>
      <c s="5" r="D50" t="n">
        <v>155642</v>
      </c>
    </row>
    <row spans="1:4" r="51">
      <c s="4" r="A51" t="s">
        <v>202</v>
      </c>
      <c s="5" r="B51" t="n">
        <v>99979</v>
      </c>
      <c s="5" r="D51" t="n">
        <v>1398</v>
      </c>
    </row>
    <row spans="1:4" r="52">
      <c s="4" r="A52" t="s">
        <v>203</v>
      </c>
      <c s="5" r="B52" t="n">
        <v>29902</v>
      </c>
      <c s="4" r="C52" t="s">
        <v>30</v>
      </c>
      <c s="5" r="D52" t="n">
        <v>37244</v>
      </c>
    </row>
    <row spans="1:4" r="53">
      <c s="4" r="A53" t="s">
        <v>204</v>
      </c>
      <c s="5" r="B53" t="n">
        <v>129881</v>
      </c>
      <c s="5" r="D53" t="n">
        <v>38642</v>
      </c>
    </row>
    <row spans="1:4" r="54">
      <c s="3" r="A54" t="s">
        <v>205</v>
      </c>
    </row>
    <row spans="1:4" r="55">
      <c s="4" r="A55" t="s">
        <v>206</v>
      </c>
      <c s="5" r="B55" t="n">
        <v>6501</v>
      </c>
      <c s="5" r="D55" t="n">
        <v>3970</v>
      </c>
    </row>
    <row spans="1:4" r="56">
      <c s="4" r="A56" t="s">
        <v>207</v>
      </c>
      <c s="5" r="B56" t="n">
        <v>11312</v>
      </c>
      <c s="5" r="D56" t="n">
        <v>3253</v>
      </c>
    </row>
    <row spans="1:4" r="57">
      <c s="3" r="A57" t="s">
        <v>208</v>
      </c>
    </row>
    <row spans="1:4" r="58">
      <c s="4" r="A58" t="s">
        <v>209</v>
      </c>
      <c s="5" r="B58" t="n">
        <v>2</v>
      </c>
      <c s="5" r="D58" t="n">
        <v>192</v>
      </c>
    </row>
    <row spans="1:4" r="59">
      <c s="4" r="A59" t="s">
        <v>210</v>
      </c>
      <c s="5" r="D59" t="n">
        <v>3052</v>
      </c>
    </row>
    <row spans="1:4" r="60">
      <c s="4" r="A60" t="s">
        <v>211</v>
      </c>
      <c s="5" r="B60" t="n">
        <v>700</v>
      </c>
      <c s="5" r="D60" t="n">
        <v>327</v>
      </c>
    </row>
    <row spans="1:4" r="61">
      <c s="4" r="A61" t="s">
        <v>212</v>
      </c>
      <c s="5" r="B61" t="n">
        <v>659</v>
      </c>
      <c s="5" r="D61" t="n">
        <v>289</v>
      </c>
    </row>
    <row spans="1:4" r="62">
      <c s="4" r="A62" t="s">
        <v>213</v>
      </c>
      <c s="5" r="B62" t="n">
        <v>4575</v>
      </c>
    </row>
    <row spans="1:4" r="63">
      <c s="4" r="A63" t="s">
        <v>214</v>
      </c>
      <c s="5" r="B63" t="n">
        <v>7410</v>
      </c>
      <c s="5" r="D63" t="n">
        <v>8937</v>
      </c>
    </row>
    <row spans="1:4" r="64">
      <c s="4" r="A64" t="s">
        <v>215</v>
      </c>
      <c s="5" r="B64" t="n">
        <v>2129</v>
      </c>
      <c s="5" r="D64" t="n">
        <v>16428</v>
      </c>
    </row>
    <row spans="1:4" r="65">
      <c s="4" r="A65" t="s">
        <v>216</v>
      </c>
      <c s="7" r="B65" t="n">
        <v>170</v>
      </c>
    </row>
    <row spans="1:4" r="66">
      <c s="4" r="A66" t="s">
        <v>217</v>
      </c>
      <c s="7" r="D66" t="n">
        <v>9514</v>
      </c>
    </row>
    <row spans="1:4" r="67">
      <c t="n" r="A67"/>
    </row>
    <row spans="1:4" r="68">
      <c s="4" r="A68" t="s">
        <v>30</v>
      </c>
      <c s="4" r="B68" t="s">
        <v>65</v>
      </c>
    </row>
  </sheetData>
  <mergeCells count="5">
    <mergeCell ref="A1:A2"/>
    <mergeCell ref="B1:D1"/>
    <mergeCell ref="B2:C2"/>
    <mergeCell ref="A67:D67"/>
    <mergeCell ref="B68:D6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Earnings Per Share</vt:lpstr>
      <vt:lpstr>Securities</vt:lpstr>
      <vt:lpstr>Loans and Allowance for Loan Lo</vt:lpstr>
      <vt:lpstr>Servicing Assets</vt:lpstr>
      <vt:lpstr>Borrowings</vt:lpstr>
      <vt:lpstr>Fair Value of Financial Instrum</vt:lpstr>
      <vt:lpstr>Commitments and Contingencies</vt:lpstr>
      <vt:lpstr>Stock Plans</vt:lpstr>
      <vt:lpstr>Earnings Per Share (Tables)</vt:lpstr>
      <vt:lpstr>Securities (Tables)</vt:lpstr>
      <vt:lpstr>Loans and Allowance for Loan 20</vt:lpstr>
      <vt:lpstr>Servicing Assets (Tables)</vt:lpstr>
      <vt:lpstr>Borrowings (Tables)</vt:lpstr>
      <vt:lpstr>Fair Value of Financial Instr23</vt:lpstr>
      <vt:lpstr>Commitments and Contingencies (</vt:lpstr>
      <vt:lpstr>Stock Plans (Tables)</vt:lpstr>
      <vt:lpstr>Basis of Presentation - Additio</vt:lpstr>
      <vt:lpstr>Earnings Per Share - Schedule o</vt:lpstr>
      <vt:lpstr>Earnings Per Share - Additional</vt:lpstr>
      <vt:lpstr>Earnings Per Share - Schedule29</vt:lpstr>
      <vt:lpstr>Securities - Summary of Carryin</vt:lpstr>
      <vt:lpstr>Securities - Additional Informa</vt:lpstr>
      <vt:lpstr>Securities - Summary of Gross U</vt:lpstr>
      <vt:lpstr>Securities - Summary of Investm</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Servicing Assets - Additional I</vt:lpstr>
      <vt:lpstr>Servicing Assets - Summary of A</vt:lpstr>
      <vt:lpstr>Borrowings - Schedule of Total </vt:lpstr>
      <vt:lpstr>Borrowings - Schedule of Tota51</vt:lpstr>
      <vt:lpstr>Fair Value of Financial Instr52</vt:lpstr>
      <vt:lpstr>Fair Value of Financial Instr53</vt:lpstr>
      <vt:lpstr>Fair Value of Financial Instr54</vt:lpstr>
      <vt:lpstr>Fair Value of Financial Instr55</vt:lpstr>
      <vt:lpstr>Fair Value of Financial Instr56</vt:lpstr>
      <vt:lpstr>Commitments and Contingencies -</vt:lpstr>
      <vt:lpstr>Commitments and Contingencies58</vt:lpstr>
      <vt:lpstr>Stock Plans - Additional Inform</vt:lpstr>
      <vt:lpstr>Stock Plans - Summary of Stock </vt:lpstr>
      <vt:lpstr>Stock Plans - Summary of Non-ve</vt:lpstr>
      <vt:lpstr>Stock Plans - Summary of Rest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9:33:12Z</dcterms:created>
  <dcterms:modified xmlns:dcterms="http://purl.org/dc/terms/" xmlns:xsi="http://www.w3.org/2001/XMLSchema-instance" xsi:type="dcterms:W3CDTF">2015-11-13T09:33:12Z</dcterms:modified>
  <dc:title xmlns:dc="http://purl.org/dc/elements/1.1/">Untitled</dc:title>
  <dc:description xmlns:dc="http://purl.org/dc/elements/1.1/"/>
  <dc:subject xmlns:dc="http://purl.org/dc/elements/1.1/"/>
  <cp:keywords/>
  <cp:category/>
</cp:coreProperties>
</file>